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The Company and Basis of Presen" sheetId="12" state="visible" r:id="rId12"/>
    <sheet xmlns:r="http://schemas.openxmlformats.org/officeDocument/2006/relationships" name="Summary of Significant Accounti" sheetId="13" state="visible" r:id="rId13"/>
    <sheet xmlns:r="http://schemas.openxmlformats.org/officeDocument/2006/relationships" name="Discontinued Operation" sheetId="14" state="visible" r:id="rId14"/>
    <sheet xmlns:r="http://schemas.openxmlformats.org/officeDocument/2006/relationships" name="Revenue" sheetId="15" state="visible" r:id="rId15"/>
    <sheet xmlns:r="http://schemas.openxmlformats.org/officeDocument/2006/relationships" name="Digital Assets" sheetId="16" state="visible" r:id="rId16"/>
    <sheet xmlns:r="http://schemas.openxmlformats.org/officeDocument/2006/relationships" name="Goodwill"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PhunCoin"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 (Tables)" sheetId="30" state="visible" r:id="rId30"/>
    <sheet xmlns:r="http://schemas.openxmlformats.org/officeDocument/2006/relationships" name="Revenue (Tables)" sheetId="31" state="visible" r:id="rId31"/>
    <sheet xmlns:r="http://schemas.openxmlformats.org/officeDocument/2006/relationships" name="Digital Assets (Tables)"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Discontinued Operation - Narrat" sheetId="44" state="visible" r:id="rId44"/>
    <sheet xmlns:r="http://schemas.openxmlformats.org/officeDocument/2006/relationships" name="Discontinued Operation - Assets" sheetId="45" state="visible" r:id="rId45"/>
    <sheet xmlns:r="http://schemas.openxmlformats.org/officeDocument/2006/relationships" name="Discontinued Operation - Consol" sheetId="46" state="visible" r:id="rId46"/>
    <sheet xmlns:r="http://schemas.openxmlformats.org/officeDocument/2006/relationships" name="Revenue (Details Narrative)" sheetId="47" state="visible" r:id="rId47"/>
    <sheet xmlns:r="http://schemas.openxmlformats.org/officeDocument/2006/relationships" name="Schedule of Disaggregation of R" sheetId="48" state="visible" r:id="rId48"/>
    <sheet xmlns:r="http://schemas.openxmlformats.org/officeDocument/2006/relationships" name="Revenue - Revenue by Geographic" sheetId="49" state="visible" r:id="rId49"/>
    <sheet xmlns:r="http://schemas.openxmlformats.org/officeDocument/2006/relationships" name="Schedule of Concentration of Cr" sheetId="50" state="visible" r:id="rId50"/>
    <sheet xmlns:r="http://schemas.openxmlformats.org/officeDocument/2006/relationships" name="Digital Assets - Schedule of Di" sheetId="51" state="visible" r:id="rId51"/>
    <sheet xmlns:r="http://schemas.openxmlformats.org/officeDocument/2006/relationships" name="Digital Assets - Narrative (Det" sheetId="52" state="visible" r:id="rId52"/>
    <sheet xmlns:r="http://schemas.openxmlformats.org/officeDocument/2006/relationships" name="Goodwill (Details)" sheetId="53" state="visible" r:id="rId53"/>
    <sheet xmlns:r="http://schemas.openxmlformats.org/officeDocument/2006/relationships" name="Accrued Expenses (Details)" sheetId="54" state="visible" r:id="rId54"/>
    <sheet xmlns:r="http://schemas.openxmlformats.org/officeDocument/2006/relationships" name="Debt (Details Narrative)" sheetId="55" state="visible" r:id="rId55"/>
    <sheet xmlns:r="http://schemas.openxmlformats.org/officeDocument/2006/relationships" name="Leases - (Details Narrative)" sheetId="56" state="visible" r:id="rId56"/>
    <sheet xmlns:r="http://schemas.openxmlformats.org/officeDocument/2006/relationships" name="Leases - Schedule of Future Min" sheetId="57" state="visible" r:id="rId57"/>
    <sheet xmlns:r="http://schemas.openxmlformats.org/officeDocument/2006/relationships" name="Commitments and Contingencies (" sheetId="58" state="visible" r:id="rId58"/>
    <sheet xmlns:r="http://schemas.openxmlformats.org/officeDocument/2006/relationships" name="PhunCoin (Details)" sheetId="59" state="visible" r:id="rId59"/>
    <sheet xmlns:r="http://schemas.openxmlformats.org/officeDocument/2006/relationships" name="Stockholders' Equity (Details N" sheetId="60" state="visible" r:id="rId60"/>
    <sheet xmlns:r="http://schemas.openxmlformats.org/officeDocument/2006/relationships" name="Stock-Based Compensation (Detai" sheetId="61" state="visible" r:id="rId61"/>
    <sheet xmlns:r="http://schemas.openxmlformats.org/officeDocument/2006/relationships" name="Schedule of Restricted Stock Un" sheetId="62" state="visible" r:id="rId62"/>
    <sheet xmlns:r="http://schemas.openxmlformats.org/officeDocument/2006/relationships" name="Schedule of Stock Option Activi" sheetId="63" state="visible" r:id="rId63"/>
    <sheet xmlns:r="http://schemas.openxmlformats.org/officeDocument/2006/relationships" name="Schedule of Stock Based Compens" sheetId="64" state="visible" r:id="rId64"/>
    <sheet xmlns:r="http://schemas.openxmlformats.org/officeDocument/2006/relationships" name="Income Taxes - Narrative (Detai" sheetId="65" state="visible" r:id="rId65"/>
    <sheet xmlns:r="http://schemas.openxmlformats.org/officeDocument/2006/relationships" name="Income Taxes - Effective Income" sheetId="66" state="visible" r:id="rId66"/>
    <sheet xmlns:r="http://schemas.openxmlformats.org/officeDocument/2006/relationships" name="Income Taxes - Provision Expens" sheetId="67" state="visible" r:id="rId67"/>
    <sheet xmlns:r="http://schemas.openxmlformats.org/officeDocument/2006/relationships" name="Income Taxes - Components in Ne" sheetId="68" state="visible" r:id="rId68"/>
    <sheet xmlns:r="http://schemas.openxmlformats.org/officeDocument/2006/relationships" name="Income Taxes - Reconciliation o" sheetId="69" state="visible" r:id="rId69"/>
    <sheet xmlns:r="http://schemas.openxmlformats.org/officeDocument/2006/relationships" name="Segment Reporting (Details Narr" sheetId="70" state="visible" r:id="rId70"/>
    <sheet xmlns:r="http://schemas.openxmlformats.org/officeDocument/2006/relationships" name="Segment Reporting - Summary of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62</t>
        </is>
      </c>
      <c r="C9" s="4" t="inlineStr">
        <is>
          <t xml:space="preserve"> </t>
        </is>
      </c>
      <c r="D9" s="4" t="inlineStr">
        <is>
          <t xml:space="preserve"> </t>
        </is>
      </c>
    </row>
    <row r="10">
      <c r="A10" s="4" t="inlineStr">
        <is>
          <t>Entity Registrant Name</t>
        </is>
      </c>
      <c r="B10" s="4" t="inlineStr">
        <is>
          <t>PHUNW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205798</t>
        </is>
      </c>
      <c r="C12" s="4" t="inlineStr">
        <is>
          <t xml:space="preserve"> </t>
        </is>
      </c>
      <c r="D12" s="4" t="inlineStr">
        <is>
          <t xml:space="preserve"> </t>
        </is>
      </c>
    </row>
    <row r="13">
      <c r="A13" s="4" t="inlineStr">
        <is>
          <t>Entity Address, Address Line One</t>
        </is>
      </c>
      <c r="B13" s="4" t="inlineStr">
        <is>
          <t>1002 West Avenue</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01</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693-4199</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PHU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6133592</v>
      </c>
    </row>
    <row r="33">
      <c r="A33" s="4" t="inlineStr">
        <is>
          <t>Entity Common Stock, Shares Outstanding</t>
        </is>
      </c>
      <c r="B33" s="4" t="inlineStr">
        <is>
          <t xml:space="preserve"> </t>
        </is>
      </c>
      <c r="C33" s="6" t="n">
        <v>20170745</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66530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Phunware, Inc. (the “Company”) as of December 31, 2024 and 2023, the related consolidated statements of operations and comprehensive loss, changes in stockholders’ equity (deficit)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 C. Cybersecurity. Cybersecurity is critical to advancing our overall objectives and enabling our digital efforts. As a company operating in the technology and software sectors, we face a wide variety of cybersecurity threats that range from common attacks such as ransomware and denial-of-service, to more advanced attacks. Our customers, suppliers and other partners face similar cybersecurity threats, and a cybersecurity incident impacting these entities could materially adversely affect our operations, performance and results. These cybersecurity threats and related risks make it imperative that we maintain focus on cybersecurity and systematic risks. Below is a discussion of our risk management and approach to governance as it relates to cybersecurity. For additional information on the impact of cyber risks, refer to Part I, Item 1A. “ Risk Factors ”, of this Form 10-K. Risk Management and Strategy Cybersecurity risk management is a core tenet of our information technology security program. We have implemented various cybersecurity technologies, controls, and processes to ensure the integrity and availability of our infrastructure, data, and operations. We periodically review and modify these technologies and policies to align with the latest in industry best practices and an ever-changing threat landscape. As part of our cybersecurity risk management program: • Cybersecurity risk assessment is performed on all new products and product updates; • We e mploy internal staff with security certifications, and we work with third parties to perform security vulnerability testing; • Changes to data protection laws are closely monitored and necessary changes are implemented; • We provide routine security training to employees and communicate any emerging threats; • We review the security posture of all third parties that we engage ; • We maintain a comprehensive incident response plan; and • We carry cybersecurity insurance to help mitigate any potential losses arising from cybersecurity incidents. While we face a number of ongoing cybersecurity risks in connection with our business, such risks have no t materially affected us to date, including our business strategy, results of operations, or financial condition. Governance Our Vice President of Information Technology, who reports directly to the Chief Executive Officer, manages and monitors our cybersecurity program. Our board of directors, as a whole, has oversight for the most significant risks facing us and for our processes to identify, prioritize, assess, manage and mitigate those risks, including cybersecurity risks. The board of directors receives regular updates on cybersecurity and information technology matters and related risk exposures from our executive team.</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Our Vice President of Information Technology, who reports directly to the Chief Executive Officer, manages and monitors our cybersecurity program. Our board of directors, as a whole, has oversight for the most significant risks facing us and for our processes to identify, prioritize, assess, manage and mitigate those risks, including cybersecurity risks. The board of directors receives regular updates on cybersecurity and information technology matters and related risk exposures from our executive team.</t>
        </is>
      </c>
    </row>
    <row r="9">
      <c r="A9" s="4" t="inlineStr">
        <is>
          <t>Cybersecurity Risk Board Committee or Subcommittee Responsible for Oversight [Text Block]</t>
        </is>
      </c>
      <c r="B9" s="4" t="inlineStr">
        <is>
          <t>Our board of directors, as a whole, has oversight for the most significant risks facing us and for our processes to identify, prioritize, assess, manage and mitigate those risks, including cybersecurity risks.</t>
        </is>
      </c>
    </row>
    <row r="10">
      <c r="A10" s="4" t="inlineStr">
        <is>
          <t>Cybersecurity Risk Process for Informing Board Committee or Subcommittee Responsible for Oversight [Text Block]</t>
        </is>
      </c>
      <c r="B10" s="4" t="inlineStr">
        <is>
          <t>The board of directors receives regular updates on cybersecurity and information technology matters and related risk exposures from our executive team.</t>
        </is>
      </c>
    </row>
    <row r="11">
      <c r="A11" s="4" t="inlineStr">
        <is>
          <t>Cybersecurity Risk Role of Management [Text Block]</t>
        </is>
      </c>
      <c r="B11" s="4" t="inlineStr">
        <is>
          <t>Risk Management and Strategy Cybersecurity risk management is a core tenet of our information technology security program. We have implemented various cybersecurity technologies, controls, and processes to ensure the integrity and availability of our infrastructure, data, and operations. We periodically review and modify these technologies and policies to align with the latest in industry best practices and an ever-changing threat landscape. As part of our cybersecurity risk management program: • Cybersecurity risk assessment is performed on all new products and product updates; • We e mploy internal staff with security certifications, and we work with third parties to perform security vulnerability testing; • Changes to data protection laws are closely monitored and necessary changes are implemented; • We provide routine security training to employees and communicate any emerging threats; • We review the security posture of all third parties that we engage ; • We maintain a comprehensive incident response plan; and • We carry cybersecurity insurance to help mitigate any potential losses arising from cybersecurity incidents. While we face a number of ongoing cybersecurity risks in connection with our business, such risks have no t materially affected us to date, including our business strategy, results of operations, or financial condition.</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Our Vice President of Information Technology, who reports directly to the Chief Executive Officer, manages and monitors our cybersecurity program. </t>
        </is>
      </c>
    </row>
    <row r="14">
      <c r="A14" s="4" t="inlineStr">
        <is>
          <t>Cybersecurity Risk Process for Informing Management or Committees Responsible [Text Block]</t>
        </is>
      </c>
      <c r="B14" s="4" t="inlineStr">
        <is>
          <t>Chief Executive Officer, manages and monitors our cybersecurity program. Our board of directors, as a whole, has oversight for the most significant risks facing us and for our processes to identify, prioritize, assess, manage and mitigate those risks, including cybersecurity risks. The board of directors receives regular updates on cybersecurity and information technology matters and related risk exposures from our executive team.</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The Company Phunware, Inc. and its subsidiaries (the “Company”, "we", "us", or "our") offers a fully integrated software platform that equips companies with the products, solutions and services necessary to engage, manage and monetize their anytime, anywhere users worldwide. Our technology is available in a cloud-based prepackaged vertical solution application, Software Development Kit ("SDK") form for organizations developing their own application and customized development services. We also provide advertising services that drive mobile audience building, user acquisition, application discovery, audience engagement and audience monetization. Founded in 2009, we are a Delaware corporation headquartered in Austin, Texas. 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 Certain reclassifications to prior year presentation have been made to our consolidated statements of operations and comprehensive loss and consolidated statements of cash flows. We have displayed individual line items that we previously considered to be immaterial and combined individual line items that we considered to be immaterial to conform to current year presentation. The reclassifications had no impact on previously reported net loss, and operating, investing or financing activities. Discontinued Operation On November 1, 2023, we committed to a plan to discontinue and wind down the operations of Lyte Technology, Inc. ("Lyte"), which the Company determined meets the criteria for classification as a discontinued operation in accordance with Accounting Standards Codification ("ASC") Topic 205-20, Discontinued Operations . See Note 3, Discontinued Operation . Reverse Stock Split On February 26, 2024, the Company effected a reverse stock split of its common stock at a ratio of one-for-fifty (the "Reverse Stock Split"). The number of authorized shares and par values of the common stock were not adjusted as a result of the Reverse Stock Split. The accompanying financial statements and notes thereto give retrospective effect to the reverse stock split for all periods presented. All issued and outstanding common stock, options, restricted stock units and warrants exercisable for common stock and per share amounts have been retrospectively adjusted. Nasdaq listing On April 13, 2023, we received a notice from The Nasdaq Stock Market LLC (“Nasdaq”) indicating that the Company was not in compliance with Nasdaq Listing Rule 5550(a)(2) (the “Bid Price Requirement”) because the bid price of the Company’s common stock on the Nasdaq Capital Market had closed below $1.00 per share for the previous 30 consecutive business days. The notice from Nasdaq stated that, under Nasdaq Listing Rule 5810(c)(3)(A), we had been provided a period of 180 calendar days, or until October 10, 2023, to regain compliance with the Bid Price Requirement. On October 10, 2023, we submitted a request to Nasdaq for an additional 180-day extension to regain compliance with the Bid Price Requirement. On October 12, 2023, the Company received a letter from Nasdaq advising that the Company had been granted a 180-day extension to April 8, 2024, to regain compliance with the Bid Price Requirement, in accordance with Nasdaq Listing Rule 5810(c)(3)(A). Then, on December 21, 2023, the Company received a letter from Nasdaq notifying the Company that, as of December 20, 2023, the Company's common stock had a closing bid price of $0.10 or less for ten consecutive trading days and that, consistent with Nasdaq Listing Rule 5810(c)(3)(A)(iii), the Nasdaq had determined to delist the Company's common stock from the Nasdaq Capital Market. The notice provided that the Company an opportunity to appeal the Nasdaq's decision to delist the Company's common stock. On December 22, 2023, we submitted a request for a hearing before the Nasdaq Hearings Panel (the "Panel") to appeal the Nasdaq's delisting determination. As noted above, we effected a reverse stock split in order to regain compliance with the Bid Price Requirement, and on March 12, 2024, we received a letter from Nasdaq notifying us that we demonstrated compliance with the requirements to remain listed on the Nasdaq Capital Market, as required by the Panel. On November 7, 2024, the Company received a letter from Nasdaq notifying the Company that, as a result of the resignation of Stephen Chen from the Company's audit committee effective October 22, 2024, the Company was not in compliance with Nasdaq's audit committee compositions requirements set forth in Nasdaq Listing Rule 5605. Pursuant to Nasdaq Listing Rule 5605(c)(2)(A), the Company must have an audit committee of at least three members, each of whom must be an independent director as defined under Nasdaq Listing Rule 5605(a)(2) and meet the criteria for independence set forth in Rule 10A-3(b)(1) under the Securities Exchange Act of 1934, as amended (the "Exchange Act") (subject to the exemptions provided in Rule 100A-3(c) under the Exchange Act). With Mr. Chen's resignation, the Company's audit committee was comprised of only two members, Elliot Han and Rahul Mewawalla, each of whom meet the independence requirements set forth in Nasdaq Listing Rule 5605(a)(2) and Rule 10-A3(b)(1) of the Exchange Act. The letter further provided that, pursuant to Nasdaq Listing Rule 5605(c)(4), the Company was entitled to a cure period to regain compliance with Nasdaq Listing Rule 5605. On February 28, 2025, the board of directors of the Company appointed Ms. Quyen Du to the board of directors and audit committee. The board of directors has determined that Ms. Du meets the independence requirements set forth in Nasdaq Listing Rule 5605(a)(2) and Rule 10-A3(b)(1) of the Exchange Act. After giving effect to Ms. Du's appointment, the audit committee of the board of directors is comprised of three independent members as required by Nasdaq Listing Rule 5605(c)(2)(A). On March 6, 2025, the Company received a letter from Nasdaq notifying the Company that this matter was now closed. On January 10, 2025, the Company received a written notice from Nasdaq notifying the Company that it was not in compliance with the rules for continued listing as set forth in Nasdaq Listing Rules 5620(a) and 5810(c)(2)(G) because the Company did not hold an annual meeting of stockholders within 12 months of year-end for the fiscal year ended as of December 31, 2023. Under Nasdaq rules, the Company had 45 days to submit a plan to Nasdaq to regain compliance, and if Nasdaq accepts the Company's plan, Nasdaq can grant an exception of up to 180 calendar days from the fiscal year end, or until June 30, 2025, to regain compliance. On February 14, 2025, the Company submitted a letter to Nasdaq outlining its plan to become compliant with the above continued listing rule and has begun preparations to hold the 2024 annual stockholders meeting in May 2025. As of March 31, 2025, the Company has not received additional notification or feedback from Nasdaq regarding its submitted plan. There can be no assurance the Company will maintain compliance with the above or any other Nasdaq Listing Ru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Some of the more significant estimates and assumptions made by management include, but are not limited to, revenue recognition including estimated timing of the satisfaction of performance obligations, the standalone selling price for our products and services, our various digital asset transactions, stock-based compensation, useful lives of long-lived assets, the recoverability or impairment of tangible and intangible assets, including goodwill, reserves and certain accrued liabilities, the benefit period of deferred commissions, the incremental borrowing rate used in accounting for leases and provision for income taxes. Actual results could differ from those estimates and such differences could be material to the consolidated financial statements. Risks and Uncertainties Regulation governing blockchain technologies, cryptocurrencies, digital assets, digital asset exchanges, utility tokens, security tokens and offerings of digital assets is uncertain, and new regulations or policies may materially adversely affect the development and the value of our tokens and token ecosystem. Regulation of digital assets, like PhunCoin and PhunToken, cryptocurrencies, blockchain technologies and digital asset exchanges, is evolving and likely to continue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laws, regulations, guidance or other actions could adversely affect our ability to maintain PhunCoin and PhunToken, which could have a material adverse effect on our operations and financial condition. Failure by us to comply with any such laws and regulations, some of which may not exist yet or are subject to interpretation and may be subject to change, could also result in a material adverse effect on our operations and financial condition. Revenue Recognition We follow the guidance of ASC 606, Revenue from Contracts with Customers ("ASC 606") . Generally, the provisions of ASC 606 state that revenue is recognized upon transfer of control of promised products or services in an amount that reflects the consideration we expect to receive in exchange for those products or services. We enter into contracts that can include various combinations of products and services, which are generally capable of being distinct, distinct within the context of the contract and accounted for as separate performance obligations. Our revenue consists of software subscriptions, application development services and support, and in-app advertising. Software Subscriptions and Services. We derive subscription revenue from software license fees, which comprise subscription fees from customers licensing our vertical solution application and SDKs, which include accessing our platform; application development service revenue from the development of customer applications, or apps, which are built and delivered to customers; and support fees. Our contract terms generally range from one to three years . License fees are typically billed annually in advance and generally recognized ratably over the term of the service period. Subscription revenue from vertical solution and SDK licenses gives the customer the right to access our platform. In accordance with ASC 606, a ‘right to access’ license is recognized over the license period. Support and maintenance revenue is comprised of support fees for customer applications, software updates and technical support for application development services for a support term. Support revenue is recognized ratably over the support term. We typically bill license subscriptions and support and maintenance annually in advance. Application development revenue is derived from development services related to the design and build of new applications or enhancing existing applications. We recognize application development revenue upon the transfer of control of the completed application or application development services. We typically bill for application development revenue in advance at contract signing, but may at times, bill one-half in advance at contract execution and one-half upon completion. When a customer contract consists of licensing, application development and support and maintenance, we consider these separate performance obligations, which would require an allocation of consideration, of which significant judgement is required. From time to time, we may also provide professional services by outsourcing employees to customers on a time and materials basis. Revenues from these arrangements are recognized as the services are performed. We typically bill professional service customers in the month in which the services are performed. Advertising Revenue. We also generate revenue by charging advertisers to deliver advertisements (ads) to users of mobile connected devices. We generally sell our ads by cost per thousand impressions and recognize revenue when the ad loads onto the device of a user. In the normal course of business, we may act as an intermediary in executing transactions with third parties. The determination of whether revenue should be reported on a gross or net basis is based on an assessment of whether we are acting as the principal or an agent in our transactions with advertisers. Control is a determining factor in assessing principal versus agent relation. The determination of whether we are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we have determined that we are the principal in all advertising arrangements because we are responsible for fulfilling the promise to provide the specified advertisements to advertising agencies or companies; establishing the selling prices of the advertisements sold; and credit risk with its advertising traffic providers. Accordingly, we act as the principal in all advertising arrangements and, therefore, report revenue earned and costs incurred related to these transactions on a gross basis. PhunToken. During 2021, we announced the commencement of the selling of PhunToken to consumers, developers and brands. PhunToken is an innovative digital asset which is designed to be utilized within our token ecosystem which is under development to help drive engagement by unlocking features and capabilities of our platform. We follow the guidance of ASC 606 in determination the revenue recognition of our PhunToken sales. PhunToken customers pay us at the time of purchase of PhunToken. We recognize revenue related to PhunToken at the time of delivery of PhunToken to a customer's ethereum-based digital wallet. We have no t sold any PhunToken since 2022. As of December 31, 2024 and 2023 , issued PhunToken were 377.2 million. Total supply of PhunToken is capped at 10 billion. Contract Balances The timing of revenue recognition may differ from the timing of invoicing for contracts with customers. When the timing of revenue recognition differs from the timing of invoicing, we use judgment to determine whether the contract includes a significant financing component requiring adjustment to the transaction price. Various factors are considered in this determination including the duration of the contract, payment terms and other circumstances. Generally, we determine that contracts do not include a significant financing component. We apply a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he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Significant Judgments When selling our software subscriptions and service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Significant judgment is also required relating to the timing of the satisfaction of performance obligations. Deferred Commissions We defer commission costs and amortize them in a manner consistent with how we recognize revenue. Key judgments that impact our commission expense include estimating our customer life and the determination of the impairment of commission assets we deem to be unrecoverable. The Company applies a practical expedient and expenses these costs as incurred if the amortization period is one year or less. Deferred commissions are recorded in prepaid and other current assets in our consolidated balance sheets. Changes in deferred commissions for the years ended December 31, 2024 and 2023 are as follows:
2024 2023
Balance, beginning of the year $ 96 $ 136
Deferral of commissions earned 105 22
Recognition of commission expense ( 55 ) ( 62 )
Balance, end of the year $ 146 $ 96 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Collateral is not required for accounts receivable, and we believe the carrying value approximates fair value. The following table sets forth our concentration of accounts receivable, net of specific allowances for doubtful accounts.
December 31,
2024 2023
Customer A 8 % 16 %
Customer B 23 % 0 %
Customer C 23 % 0 %
Customer D 13 % 0 %
Customer E 0 % 43 %
Customer F 0 % 12 % Cash, Cash Equivalents, and Restricted Cash Cash and cash equivalents consist of demand deposits and highly liquid investments, such as money market funds, with original maturities of three months or less, and restricted cash pledged as collateral. The Company had no restricted cash as of December 31, 2024 and 2023 . Accounts Receivable and Reserves Accounts receivable are presented net of allowance for credit losses. We consider receivables past due based on the contractual payment terms. We make judgments as to our ability to collect outstanding receivables and record a bad debt allowance for receivables when collection becomes doubtful. The allowances are based upon historical loss patterns, current and prior trends in our aged receivables, credit memo activity and specific circumstances of individual receivable balances. Accounts receivable consisted of the following:
December 31,
2024 2023
Accounts receivable $ 442 $ 636
Less: allowances for credit losses ( 166 ) ( 86 )
Accounts receivable, net $ 276 $ 550 Changes in the allowance for credit losses are as follows:
December 31,
2024 2023
Balance, beginning of year $ 86 $ 10
Provision for credit losses, net of recoveries 148 86
Write offs ( 68 ) ( 10 )
Balance, end of year $ 166 $ 86 Goodwill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or intangible assets with indefinite lives but rather assesses their carrying value for indications of impairment annually, or more frequently if events or changes in circumstances indicate that the carrying amount may be impaired.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we perform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We perform our impairment testing annually and when circumstances change that would more likely than not reduce the fair value of a reporting unit below its carrying value. The Company performed its annual impairment assessment of goodwill as of October 1, 2023, and updated it during the fourth quarter of 2023, and concluded that goodwill was impaired. As a result, the Company's entire goodwill balance was written off during 2023. There was no goodwill recognized or impaired in 2024. Refer to Note 6, Goodwill , for further discussion on our goodwill impairment. Long-Lived Assets Long-lived assets with definite lives are reviewed for impairment whenever events or changes in circumstances indicate that an asset’s carrying value may not be recoverable. In accordance with authoritative guidance, we evaluate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Identifiable long-lived assets attributed to the United States and international geographies are based upon the country in which the asset is located or owned. As of December 31, 2024 and 2023, all of our identifiable long-lived assets were in the United States. We recorded an impairment loss on long-lived assets of $ 0 and $ 68 for the years ended December 31, 2024 and 2023 , respectively. Debt Issuance Costs and Discount Debt discounts and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 Leases We follow the guidance of ASU 2016-02, Leases (Topic 842), in which we recognize a right-of-use asset and lease liability for all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We have elected certain practical expedients permitted under the guidance. We have elected to apply the short-term lease exception for all leases, which we will not recognize right-of-use assets or lease liabilities for leases that, at the commencement date, have a term of twelve (12) months or less. We have also elected not to separate non-lease components from lease components. Lease components generally include rent, taxes and insurance, while non-lease components generally include common area or other maintenance. We lease our corporate offices under operating leases and determine if an arrangement is or contains a lease at inception. The initial terms of our real property lease agreements are generally five years and typically allow for renewals in five-year increments. We may, at times, negotiate a shorter lease renewal term. We generally do not account for any renewals at the lease adoption date. We did not enter into any financing leases for the year ended December 31, 2024 and 2023 . Stock-Based Compensation Compensation expense related to stock-based transactions, including employee and non-employee director awards, is measured and recognized in the financial statements based on fair value on the grant date of the award. We recognize stock-based compensation expense for awards with only service conditions on a ratable basis over the requisite service period of the related award, generally the vesting period of the award. We have not granted any awards with market or performance conditions. Forfeitures of all stock-based awards are accounted for when they occur. Research and Development Expense Research and development expenses consist primarily of personnel costs for our engineering, product, design and quality assurance teams, including stock-based compensation for individuals dedicated to our research and development function. Additionally, research and development expenses include contractor fees. Research and development costs are expensed as incurred. Retirement Plan As of December 31, 2024 and 2023 , the Company offers to eligible employees one employee retirement plan that qualified as a deferred salary arrangement under Section 401(k) of the Internal Revenue Code. Under the retirement plan, participating employees may contribute a portion of their pre and/or post tax earnings, subject to the Internal Revenue Service limitations. No employer matching contributions were made to the retirement plan during the years ended December 31, 2024 or 2023 . Income Taxes We account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financial statement recognition and measurement of tax positions taken or expected to be taken in a tax return. For those benefits to be recognized, a tax position must be more likely than not to be sustained upon examination by taxing authorities. Comprehensive Loss We apply the guidance in ASC 220, Comprehensive Income , for the reporting and display of comprehensive loss and its components in the consolidated financial statements. Comprehensive loss comprises net loss and cumulative foreign currency translation adjustments. Accumulated comprehensive loss for the year ended December 31, 2024 and 2023 was due to foreign currency translation adjustments. Loss per Common Share 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December 31,
2024 2023
Options 3,690 17,125
Restricted stock units 38,420 96,808
Total 42,110 113,933 Fair Value Measurements We follow the guidance in ASC 820, Fair Value Measurement , to measure certain assets and liabilities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value of accounts receivable, prepaid expenses, other current assets, accounts payable, accrued expenses and current maturities of debt are considered to be representative of their respective fair values because of the short-term nature of those instruments. Loss Contingencies We are subject to the possibility of various loss contingencies arising in the ordinary course of business. We accrue for loss contingencies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Legal costs incurred in connection with loss contingencies are expensed as incurred. From time to time, we are involved in disputes, litigation and other legal actions. However, there are many uncertainties associated with any litigation, and these actions or other third-party claims against us may cause us to incur substantial settlement charges, which are inherently difficult to estimate and could adversely affect our results of operations. The actual liability in any such matters may be materially different from our estimates, which could result in the need to adjust our liability and record additional expenses. Smaller Reporting Company We are a "smaller reporting company" as defined by Rule 12b-2 of the Exchange Act, which qualifies the Company for reduced disclosure requirements and, if permitted, additional time to implement new or revised financial accounting standards. Smaller reporting company status is determined on an annual basis. Segment Reporting The Company appointed a new interim Chief Executive Officer ("CEO") in October 2024. Our chief operating decision maker ("CODM") is our CEO. Our CEO reviews the financial information by line of business for purposes of allocating resources and evaluating financial performance. As a result, we have determined we operate in two operating segments. The Company does not allocate general and administrative function expenses across its operating segments. Recently Adopted Accounting Pronouncements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We adopted this new standard effective January 1, 2023. The adoption of ASU 2016-13 did not have a material impact on our consolidated financial statements and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solidated financial statements and disclosures. In November 2023, the FASB issued ASU 2023-07, Segment Reporting (Topic ASC 280) Improvements to Reportable Segment Disclosures ("ASU 2023-07"). The ASU improves reportable segment disclosure requirements, primarily through enhanced disclosure about significant segment expenses. The enhancements under this update require disclosure of significant segment expenses that are regularly provided to the CODM and included within each reported measure of segment profit or loss, require disclosure of other segment items by reportable segment and a description of the composition of other segment items, require annual disclosures under ASC 280 to be provided in interim periods, clarify use of more than one measure of segment profit or loss by the CODM, require that the title of the CODM be disclosed with an explanation of how the CODM uses the reported measures of segment profit or loss to make decisions, and require that entities with a single reportable segment provide all disclosures required by this update and required under ASC 280. The Company adopted ASU 2023-07 for the annual period ending December 31, 2024. The adoption of this standard only impacted our disclosures, which were made on a retrospective basis, with no impact to our results of operations, cash flows or financial condition. In December 2023, the FASB issued ASU 2023-08, Intangibles-Goodwill and Other-Crypto Assets (Subtopic 350-60): Accounting for and Disclosure of Crypto Assets, which requires entities that hold crypto assets to subsequently measure such assets at fair value with changes recognized in net income each reporting period. The guidance also requires crypto assets measured at fair value to be presented separately from other intangible assets on the balance sheet and changes in the fair value measurement of crypto assets to be presented separately on the income statement from changes in the carrying amounts of other intangible assets. The Company implemented this standard during 2024. The Company did not record a cumulative effect adjustment related to the adoption of this standard, as it did not have a material impact on the Company’s financial statements. Recent Accounting Pronouncements Not Yet Adopted In December 2023, the FASB issued ASU 2023-09, Income Taxes (Topic 740): Improvements to Income Tax Disclosures, (“ASU 2023-09”). ASU 2023-09 requires entities to disclose specific tax rate reconciliation categories, as well as income taxes paid disaggregated by jurisdiction, amongst other disclosure enhancements. For public entities, ASU 2023-09 is effective for annual periods beginning after December 15, 2024, with early adoption permitted. The Company is in the process of evaluating the impact of the new standard on relate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t>
        </is>
      </c>
      <c r="B4" s="4" t="inlineStr">
        <is>
          <t>3. Discontinued Operation On November 1, 2023, the Company made the strategic decision to wind down and discontinue the operations of its Lyte reporting segment. The assets and liabilities of Lyte are classified as a discontinued operation and are presented separately in the consolidated balance sheets and consolidated statements of operations and comprehensive loss for the year ended December 31, 2023. We generally completed the wind down of the Lyte operations as of December 31, 2023. Therefore, there was no gain or loss on disposal. Assets and liabilities of the Lyte discontinued operation included the following:
December 31, 2023
Accounts receivable, net $ 28
Current assets of discontinued operation 28
Accounts payable $ 183
Accrued expenses 22
Current liabilities of discontinued operation 205 A breakdown of the Lyte discontinued operation in the consolidated statements of operations and comprehensive loss are set forth below:
Year ended
December 31, 2023
Net revenues $ 7,567
Cost of revenues 8,470
Gross profit ( 903 )
Operating expenses:
Sales and marketing 812
General and administrative 1,867
Impairment of goodwill and intangible asset 7,371
Total operating expenses 10,050
Net loss from discontinued operation $ ( 10,953 ) On March 15, 2022, we entered into a lease agreement, in which we leased approximately 21,830 square feet in Round Rock, Texas. The term of the lease was five years and commenced in July 2022. The lease provided for initial base rent payments of approximately $ 27 per month, subject to escalations. In addition, we were responsible for payments equal to our proportionate share of operating expenses. During the third quarter of 2022, we recorded a right-of-use asset and corresponding lease liability of $ 1,545 . In connection with the wind down of Lyte, we entered into a lease termination agreement in which the landlord agreed to terminate the lease for our Lyte facility effective November 30, 2023. We agreed to forfeit our security deposit of approximately $ 77 and we paid, on November 9, 2023, a termination fee of approximately $ 120 . For the year ended December 31, 2023, we recorded rent expense of $ 352 related to the Lyte warehouse facility, which is included in discontinued operations in the consolidated statement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4 . Revenue Disaggregation of Revenue The following table sets forth our net revenue by category:
Year ended December 31,
2024 2023
Software subscriptions and services $ 1,907 $ 3,157
Advertising 1,282 1,675
Net revenues $ 3,189 $ 4,832 We generate revenue in domestic and foreign regions and attribute net revenue to individual countries based on the location of the contracting entity. Revenue by geographic location is as follows:
Year ended December 31,
2024 2023
Net revenues
United States $ 3,171 $ 4,267
International 18 565
Net revenues $ 3,189 $ 4,832 The following table sets forth our concentration of revenue sources as a percentage of total net revenues:
Year ended December 31,
2024 2023
Customer C 15 % 14 %
Customer E 9 % 11 %
Customer F 4 % 10 %
Customer G 10 % 0 % Deferred Revenue Deferred revenue consists of customer billings or payments received in advance of the recognition of revenue under arrangements with customers. We recognize deferred revenue as revenue only when revenue recognition criteria are met. During the year ended December 31, 2024, we recognized revenue of $ 1,868 that was included in our deferred revenue balance as of December 31, 2023. Remaining performance obligations were $ 5,434 as of December 31, 2024, of which we expect to recognize 30 % as revenue over the next 12 months and the remainder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ssets</t>
        </is>
      </c>
      <c r="B1" s="2" t="inlineStr">
        <is>
          <t>12 Months Ended</t>
        </is>
      </c>
    </row>
    <row r="2">
      <c r="B2" s="2" t="inlineStr">
        <is>
          <t>Dec. 31, 2024</t>
        </is>
      </c>
    </row>
    <row r="3">
      <c r="A3" s="3" t="inlineStr">
        <is>
          <t>Inventory Disclosure [Abstract]</t>
        </is>
      </c>
      <c r="B3" s="4" t="inlineStr">
        <is>
          <t xml:space="preserve"> </t>
        </is>
      </c>
    </row>
    <row r="4">
      <c r="A4" s="4" t="inlineStr">
        <is>
          <t>Digital Assets</t>
        </is>
      </c>
      <c r="B4" s="4" t="inlineStr">
        <is>
          <t>5. Digital Assets We have ownership of and control over our digital assets and we use third-party custodial services or self-custody solutions to secure them. The digital assets are initially recorded at cost and, upon our adoption of ASU 2023-08, are subsequently remeasured at fair value with changes in fair value recorded in net income in each reporting period. We determine the fair value of our digital assets in accordance with ASC 820, Fair Value Measurement , based on quoted prices on the active exchange(s) that we have determined is the principal market for bitcoin, ethereum and other digital asset holdings (Level 1 inputs). Changes in our digital asset holdings for the years ended December 31, 2024 and 2023 were as follows:
Bitcoin Ethereum Other Total
Balance at December 31, 2022 $ 9,460 $ 350 $ 327 $ 10,137
Digital assets received 3 - 65 68
Exchanges of digital assets - 557 ( 557 ) -
Disposal proceeds ( 14,154 ) ( 1,236 ) - ( 15,390 )
Gain on sale of digital assets 4,708 381 221 5,310
Impairment expense - - ( 50 ) ( 50 )
Balance as of December 31, 2023 $ 17 $ 52 $ 6 $ 75
Unrealized change in digital assets 60 ( 26 ) ( 6 ) 28
Balance as of December 31, 2024 $ 77 $ 26 $ - $ 103 As of December 31, 2024 , we held approximately 0.82 Bitcoin and 8.02 Ethere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6 . Goodwill We test goodwill for impairment annually, as of the beginning of the fourth quarter, or more frequently when events or changes in circumstances indicate that the fair value is below its carrying value. The process of evaluating goodwill for potential impairment is subjective and requires significant estimates, assumptions and judgments particularly related to the estimating the fair value of each reporting unit. Subsequent to the shutdown of Lyte, the Company concluded it operated in one reporting unit. During the fourth quarter of 2023, sufficient impairment indicators were identified by the Company that it was more-likely-than-not that goodwill was impaired, and a quantitative interim goodwill impairment test was performed. These impairment indicators included a sustained decline in the Company's stock price and volume of shares traded during the fourth quarter of 2023, which hindered fundraising. As a result of our 2023 testing, we concluded goodwill was impaired. We recorded a goodwill impairment charge of $ 25.8 million. As a result of this impairment charge, the Company's goodwill balance was completely written off as of December 31, 2023. The impairment was driven by deterioration of cash flows, as well as higher costs. There was no goodwill recognized or impaired in 2024. The goodwill impairment analysis referenced above used the discounted cash flow model (income approach) utilizing Level 3 unobservable inputs. Significant assumptions in this analysis included, but were not limited to, future cash flow projections, the weighted average cost of capital, the terminal growth rate and the tax rate.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estimates. We believe the assumptions and estimates utilized are both reasonable and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December 31,
2024 2023
Payroll related expenses $ - $ 15
Taxes 95 110
Other 53 312
Total accrued expenses $ 148 $ 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8 . Debt 2022 Promissory Note On July 6, 2022, we entered into a note purchase agreement and completed the sale of an unsecured promissory note (the "2022 Promissory Note") with an original principal amount of $ 12,809 in a private placement. The 2022 Promissory Note was sold with an original issue discount of $ 492 and we paid at closing issuance costs totaling $ 522 . After deducting all transaction fees paid by us at closing, net cash proceeds to the Company at closing were $ 11,795 . No interest was to accrue on the 2022 Promissory Note. Beginning on November 1, 2022, our monthly amortization payment was approximately $ 1,566 , which includes a 10 % premium, until the original maturity date of July 1, 2023. We had the right to defer any monthly payment by one month up to twelve times so long as certain conditions, as defined in the 2022 Promissory Note, are satisfied. In the event we exercised the deferral right the outstanding balance would automatically increase by 1.85 %. On March 15, 2023, we elected to defer monthly payment obligations for April, May, June and July 2023, as permitted, at the time, by the 2022 Promissory Note. In connection therewith, we entered into a waiver agreement with the holder waiving the Payment Deferral Conditions, as defined in the 2022 Promissory Note. For agreeing to waive the Payment Deferral Conditions, we agreed to compensate the noteholder an amount equal to 5 % of the outstanding balance immediately before entering into the waiver agreement. We evaluated the modification in accordance with the guidance as in ASC 470 - Debt , and we concluded that the modification was not an extinguishment of the original debt; therefore, no gain or loss was recognized upon modification. On August 14, 2023, we entered into an amendment to the 2022 Promissory Note with the noteholder. The amendment extended the maturity date to May 31, 2024 and provided that effective August 1, 2023, we are required to make monthly amortization payments of at least $ 800 commencing on August 31, 2023 until the 2022 Promissory Note is paid-in-full. Furthermore, the amendment removed the required payment due on August 1, 2023. We also granted the holder certain limited conversion rights, subject to advance payment and volume conditions. Conversions into shares of our common stock made pursuant to the limited conversion rights will be calculated on a conversion price equal to 90 % of the lower of (i) the closing trading price of our common stock on the trading day immediately preceding the date for such conversion or (ii) the average closing trading price of our common stock for the five trading days immediately preceding the date for such conversion. If the holder elects to convert pursuant to the limited conversion option, such conversions will reduce the current month’s monthly amortization payment. Any conversions in any given month in excess of the $ 800 monthly payment will be applied to reduce the following month's required monthly amortization payment. In connection with the amendment, we agreed to pay an extension fee equal to approximately $ 708 . The amendment also provided that the outstanding balance shall accrue interest at a rate of 8 % beginning on August 1, 2023, and payment deferrals are no longer permitted. We evaluated the amendment in accordance with ASC 470 - Debt , and we concluded that the modification was an extinguishment of the original debt. Accordingly, we recorded a loss on extinguishment of debt of $ 237 for the year ended December 31, 2023. In accounting for the amendment, we reviewed other applicable guidance and determined the amendment met the criteria to be accounted for as share-settled debt pursuant to ASC 480-10-25-14(a) as the settlement amount is based on a fixed monetary amount settled in a variable number of shares. Effective December 6, 2023, the Company entered into an acknowledgement and agreement with the noteholder to which the parties (a) memorialized the noteholder's waiver of the Company’s obligations to satisfy minimum balance reduction requirements in cash for each of October 2023 and November 2023 and the minimum balance reduction requirement for December 2024 . As consideration for the acknowledgement and agreement, we agreed to pay the noteholder a fee in an aggregate amount equal to 7.5 %, or approximately $ 347 of the outstanding balance of the 2022 Promissory Note. The fee was added to the outstanding balance of the 2022 Promissory Note. We evaluated the modification in accordance with the guidance as in ASC 470 - Debt , and we concluded that the modification was not an extinguishment of the original debt; therefore, no gain or loss was recognized upon modification. The 2022 Promissory Note had a balance of $ 5,011 and debt discount of $ 75 as of December 31, 2023. During 2024, we issued 336,500 shares of our common stock to the holder of the 2022 Promissory Note, which amounted to aggregate principal and interest payments in the amount of $ 4,505 . These conversions were made pursuant to the terms of the amended 2022 Promissory Note. In addition, conversions were made in connection with the Company granting the holder additional conversion rights. As a result, the noteholder agreed to waive an aggregate of $ 535 in principal and accrued interest. As a result of the conversions, the 2022 Promissory Note has been paid-in-full. Interest Expense Interest expense amounted to $ 135 and $ 1,733 for the years ended December 31, 2024 and 2023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2974</v>
      </c>
      <c r="C3" s="5" t="n">
        <v>3934</v>
      </c>
    </row>
    <row r="4">
      <c r="A4" s="4" t="inlineStr">
        <is>
          <t>Accounts receivable, net of allowance for credit losses of $166 and $86 as of December 31, 2024 and 2023, respectively</t>
        </is>
      </c>
      <c r="B4" s="6" t="n">
        <v>276</v>
      </c>
      <c r="C4" s="6" t="n">
        <v>550</v>
      </c>
    </row>
    <row r="5">
      <c r="A5" s="4" t="inlineStr">
        <is>
          <t>Digital currencies</t>
        </is>
      </c>
      <c r="B5" s="6" t="n">
        <v>103</v>
      </c>
      <c r="C5" s="6" t="n">
        <v>75</v>
      </c>
    </row>
    <row r="6">
      <c r="A6" s="4" t="inlineStr">
        <is>
          <t>Prepaid expenses and other current assets</t>
        </is>
      </c>
      <c r="B6" s="6" t="n">
        <v>406</v>
      </c>
      <c r="C6" s="6" t="n">
        <v>374</v>
      </c>
    </row>
    <row r="7">
      <c r="A7" s="4" t="inlineStr">
        <is>
          <t>Current assets of discontinued operation</t>
        </is>
      </c>
      <c r="B7" s="4" t="inlineStr">
        <is>
          <t xml:space="preserve"> </t>
        </is>
      </c>
      <c r="C7" s="6" t="n">
        <v>28</v>
      </c>
    </row>
    <row r="8">
      <c r="A8" s="4" t="inlineStr">
        <is>
          <t>Total current assets</t>
        </is>
      </c>
      <c r="B8" s="6" t="n">
        <v>113759</v>
      </c>
      <c r="C8" s="6" t="n">
        <v>4961</v>
      </c>
    </row>
    <row r="9">
      <c r="A9" s="3" t="inlineStr">
        <is>
          <t>Non-current assets:</t>
        </is>
      </c>
      <c r="B9" s="4" t="inlineStr">
        <is>
          <t xml:space="preserve"> </t>
        </is>
      </c>
      <c r="C9" s="4" t="inlineStr">
        <is>
          <t xml:space="preserve"> </t>
        </is>
      </c>
    </row>
    <row r="10">
      <c r="A10" s="4" t="inlineStr">
        <is>
          <t>Property and equipment, net</t>
        </is>
      </c>
      <c r="B10" s="6" t="n">
        <v>24</v>
      </c>
      <c r="C10" s="6" t="n">
        <v>40</v>
      </c>
    </row>
    <row r="11">
      <c r="A11" s="4" t="inlineStr">
        <is>
          <t>Right-of-use asset</t>
        </is>
      </c>
      <c r="B11" s="6" t="n">
        <v>840</v>
      </c>
      <c r="C11" s="6" t="n">
        <v>1451</v>
      </c>
    </row>
    <row r="12">
      <c r="A12" s="4" t="inlineStr">
        <is>
          <t>Other assets</t>
        </is>
      </c>
      <c r="B12" s="6" t="n">
        <v>158</v>
      </c>
      <c r="C12" s="6" t="n">
        <v>276</v>
      </c>
    </row>
    <row r="13">
      <c r="A13" s="4" t="inlineStr">
        <is>
          <t>Total non-current assets</t>
        </is>
      </c>
      <c r="B13" s="6" t="n">
        <v>1022</v>
      </c>
      <c r="C13" s="6" t="n">
        <v>1767</v>
      </c>
    </row>
    <row r="14">
      <c r="A14" s="4" t="inlineStr">
        <is>
          <t>Total assets</t>
        </is>
      </c>
      <c r="B14" s="6" t="n">
        <v>114781</v>
      </c>
      <c r="C14" s="6" t="n">
        <v>6728</v>
      </c>
    </row>
    <row r="15">
      <c r="A15" s="3" t="inlineStr">
        <is>
          <t>Current liabilities:</t>
        </is>
      </c>
      <c r="B15" s="4" t="inlineStr">
        <is>
          <t xml:space="preserve"> </t>
        </is>
      </c>
      <c r="C15" s="4" t="inlineStr">
        <is>
          <t xml:space="preserve"> </t>
        </is>
      </c>
    </row>
    <row r="16">
      <c r="A16" s="4" t="inlineStr">
        <is>
          <t>Accounts payable</t>
        </is>
      </c>
      <c r="B16" s="6" t="n">
        <v>3754</v>
      </c>
      <c r="C16" s="6" t="n">
        <v>7836</v>
      </c>
    </row>
    <row r="17">
      <c r="A17" s="4" t="inlineStr">
        <is>
          <t>Accrued expenses</t>
        </is>
      </c>
      <c r="B17" s="6" t="n">
        <v>148</v>
      </c>
      <c r="C17" s="6" t="n">
        <v>437</v>
      </c>
    </row>
    <row r="18">
      <c r="A18" s="4" t="inlineStr">
        <is>
          <t>Deferred revenue</t>
        </is>
      </c>
      <c r="B18" s="6" t="n">
        <v>1034</v>
      </c>
      <c r="C18" s="6" t="n">
        <v>1258</v>
      </c>
    </row>
    <row r="19">
      <c r="A19" s="4" t="inlineStr">
        <is>
          <t>Lease liability</t>
        </is>
      </c>
      <c r="B19" s="6" t="n">
        <v>313</v>
      </c>
      <c r="C19" s="6" t="n">
        <v>629</v>
      </c>
    </row>
    <row r="20">
      <c r="A20" s="4" t="inlineStr">
        <is>
          <t>Current maturities of debt</t>
        </is>
      </c>
      <c r="B20" s="4" t="inlineStr">
        <is>
          <t xml:space="preserve"> </t>
        </is>
      </c>
      <c r="C20" s="6" t="n">
        <v>4936</v>
      </c>
    </row>
    <row r="21">
      <c r="A21" s="4" t="inlineStr">
        <is>
          <t>PhunCoin subscription payable</t>
        </is>
      </c>
      <c r="B21" s="6" t="n">
        <v>1202</v>
      </c>
      <c r="C21" s="6" t="n">
        <v>1202</v>
      </c>
    </row>
    <row r="22">
      <c r="A22" s="4" t="inlineStr">
        <is>
          <t>Current liabilities of discontinued operation</t>
        </is>
      </c>
      <c r="B22" s="4" t="inlineStr">
        <is>
          <t xml:space="preserve"> </t>
        </is>
      </c>
      <c r="C22" s="6" t="n">
        <v>205</v>
      </c>
    </row>
    <row r="23">
      <c r="A23" s="4" t="inlineStr">
        <is>
          <t>Total current liabilities</t>
        </is>
      </c>
      <c r="B23" s="6" t="n">
        <v>6451</v>
      </c>
      <c r="C23" s="6" t="n">
        <v>16503</v>
      </c>
    </row>
    <row r="24">
      <c r="A24" s="4" t="inlineStr">
        <is>
          <t>Deferred revenue</t>
        </is>
      </c>
      <c r="B24" s="6" t="n">
        <v>528</v>
      </c>
      <c r="C24" s="6" t="n">
        <v>651</v>
      </c>
    </row>
    <row r="25">
      <c r="A25" s="4" t="inlineStr">
        <is>
          <t>Lease liability</t>
        </is>
      </c>
      <c r="B25" s="6" t="n">
        <v>619</v>
      </c>
      <c r="C25" s="6" t="n">
        <v>1031</v>
      </c>
    </row>
    <row r="26">
      <c r="A26" s="4" t="inlineStr">
        <is>
          <t>Total noncurrent liabilities</t>
        </is>
      </c>
      <c r="B26" s="6" t="n">
        <v>1147</v>
      </c>
      <c r="C26" s="6" t="n">
        <v>1682</v>
      </c>
    </row>
    <row r="27">
      <c r="A27" s="4" t="inlineStr">
        <is>
          <t>Total liabilities</t>
        </is>
      </c>
      <c r="B27" s="6" t="n">
        <v>7598</v>
      </c>
      <c r="C27" s="6" t="n">
        <v>18185</v>
      </c>
    </row>
    <row r="28">
      <c r="A28" s="4" t="inlineStr">
        <is>
          <t>Commitments and contingencies (See Note 10)</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0.0001 par value, 1,000,000,000 shares authorized; 20,166,665 shares issued and 20,156,535 shares outstanding as of December 31, 2024; and 3,861,578 shares issued and 3,851,448 shares outstanding as of December 31, 2023</t>
        </is>
      </c>
      <c r="B30" s="6" t="n">
        <v>2</v>
      </c>
      <c r="C30" s="4" t="inlineStr">
        <is>
          <t xml:space="preserve"> </t>
        </is>
      </c>
    </row>
    <row r="31">
      <c r="A31" s="4" t="inlineStr">
        <is>
          <t>Treasury Stock</t>
        </is>
      </c>
      <c r="B31" s="6" t="n">
        <v>-502</v>
      </c>
      <c r="C31" s="6" t="n">
        <v>-502</v>
      </c>
    </row>
    <row r="32">
      <c r="A32" s="4" t="inlineStr">
        <is>
          <t>Additional paid-in capital</t>
        </is>
      </c>
      <c r="B32" s="6" t="n">
        <v>421003</v>
      </c>
      <c r="C32" s="6" t="n">
        <v>292467</v>
      </c>
    </row>
    <row r="33">
      <c r="A33" s="4" t="inlineStr">
        <is>
          <t>Accumulated other comprehensive loss</t>
        </is>
      </c>
      <c r="B33" s="4" t="inlineStr">
        <is>
          <t xml:space="preserve"> </t>
        </is>
      </c>
      <c r="C33" s="6" t="n">
        <v>-418</v>
      </c>
    </row>
    <row r="34">
      <c r="A34" s="4" t="inlineStr">
        <is>
          <t>Accumulated deficit</t>
        </is>
      </c>
      <c r="B34" s="6" t="n">
        <v>-313320</v>
      </c>
      <c r="C34" s="6" t="n">
        <v>-303004</v>
      </c>
    </row>
    <row r="35">
      <c r="A35" s="4" t="inlineStr">
        <is>
          <t>Total stockholders' equity (deficit)</t>
        </is>
      </c>
      <c r="B35" s="6" t="n">
        <v>107183</v>
      </c>
      <c r="C35" s="6" t="n">
        <v>-11457</v>
      </c>
    </row>
    <row r="36">
      <c r="A36" s="4" t="inlineStr">
        <is>
          <t>Total liabilities and stockholders' equity (deficit)</t>
        </is>
      </c>
      <c r="B36" s="5" t="n">
        <v>114781</v>
      </c>
      <c r="C36" s="5" t="n">
        <v>6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9. Leases As of December 31, 2024 , we lease one corporate office located in Austin, Texas with a termination date in September 2027. On June 3, 2022, we entered into a lease agreement pursuant to which we lease approximately 7,458 square feet in Austin, Texas, which we intend to use as professional office space for our corporate headquarters. The lease commenced on June 10, 2022 and has a term of sixty-four ( 64 ) months, with an option to renew the lease for an additional five-year term at the conclusion of the initial term. The lease provided for rent abatement until September 30, 2022. Beginning on October 1, 2022, initial base rent payments are approximately $ 28 per month, subject to escalations contained therein. In addition, we are responsible for payments equal to our proportionate share of operating expenses, which is currently estimated to be approximately $ 9 per month, plus electrical and janitorial services, which are to be contracted and paid separately by us. As a result of entering into this lease agreement, we recorded a right-of-use asset and corresponding lease liability of $ 1,508 on the commencement date noted above. On October 4, 2023, we entered into a lease termination agreement with the landlord of our office space in San Diego, California, in which the landlord and us agreed to terminate our lease effective October 31, 2023. We agreed to forfeit our security deposit of approximately $ 14 and pay an early termination fee in the amount of approximately $ 68 on October 31, 2023. The lease was originally scheduled to conclude on June 30, 2025. The weighted-average remaining lease term for our operating leases as of December 31, 2024 and 2023 was 2.75 years and 3.1 years, respectively. As our leases generally do not include an implicit rate, we compute our incremental borrowing rate based on information available at the lease commencement date applying a rate to each lease. This approach requires significant judgment. We used incremental borrowing rates that match the duration of the remaining lease terms of our operating leases on a fully collateralized basis at the time we enter into the lease to initially measure our lease liability. The weighted average incremental borrowing rate used to measure our lease liability was 5.98 % and 9.63 % as of December 31, 2024 and 2023, respectively. We recognize lease expense on a straight-line basis over the lease term with variable lease expense recognized in the period in which the costs are incurred. The components of lease expense are included in general and administrative expense in the consolidated statements of operations and comprehensive loss. Rent expense for continuing operations under operating leases totaled $ 633 and $ 827 for the years ended December 31, 2024 and 2023, respectively. Future minimum annual lease payments under the Company’s operating leases are as follows:
Future minimum lease obligations for the years ending December 31, Lease obligations
2025 $ 360
2026 370
2027 284
$ 1,014
Less: Portion representing interest $ ( 82 )
Total $ 932 In 2021, we entered into two sublease agreements for our Miami, Florida and Irvine, California office spaces, in which the subtenants will pay us monthly base rent, subject to escalations throughout the term of the sublease. The Miami sublease agreement terminated on June 30, 2023, while the Irvine, California sublease agreement terminated on October 31, 2024. We recognized sublease income of $ 183 and $ 254 for the years ended December 31, 2024 and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On March 30, 2021, Phunware filed an action against its former counsel Wilson Sonsini Goodrich &amp; Rosati, PC (“WSGR”), which is styled Phunware, Inc., v. Wilson Sonsini Goodrich &amp; Rosati, Professional Corporation, Does 1-25, Case No. 21CV381517, in the Superior Court of the State of California for the County of Santa Clara. On July 30, 2021, Phunware filed a second action against WSGR in the Superior Court of the State of California for the County of Santa Clara, which is styled Phunware, Inc., v. Wilson Sonsini Goodrich &amp; Rosati, Professional Corporation, Does 1-25, Case No. 21CV386411. The two actions were then removed to arbitration. Phunware sought affirmative relief in these actions, as stated in the complaints, for damages according to proof, interest and costs of suit. WSGR filed crossclaims against Phunware in these actions related to services provided by WSGR to Phunware and sought to recover fees related to the services at issue in these actions and interest. In March 2024, WSGR and Phunware settled their claims in the arbitration proceeding relating to Case No. 21CV381517 and Phunware paid approximately $ 2,194 of the outstanding amount alleged to be owed by Phunware to WSGR in that proceeding. The Phunware and WSGR claims related to Case No. 21CV386411 remain pending in arbitration and the remaining balance of the payables amount alleged to be owed by Phunware will continue to be arbitrated. On August 16, 2024, the Company and WSGR entered into an agreed stay of that arbitration proceeding, which provides for a mutually agreed upon stay of that proceeding until the earlier to occur of (a) August 30, 2025 (subject to either party's right to move to lift the stay earlier than that date for good cause) and (b) the settlement or issuance of a judgment in the Wild Basin litigation, as more fully described below. The outcome of this proceeding and the related Phunware and WSGR claims is uncertain. There was $ 2,159 and $ 4,321 included in the balance of accounts payable in the consolidated balance sheets as of December 31, 2024 and 2023, respectively, relating to these WSGR claims. On February 18, 2022, certain stockholders filed a lawsuit against Phunware and certain of its prior and then existing individual officers and directors. The case, captioned Wild Basin Investments, LLC, et al. v. Phunware, Inc., et al., was filed in the Court of Chancery of the State of Delaware (Cause No. 2022-0168-LWW). Plaintiffs allege that they invested in Phunware through various early rounds of financing while the Company was private and that following completion of the business combination transactions resulting in Phunware becoming a public company these stockholders received new shares of Phunware common stock and Phunware warrants that were but should not have been subjected to a 180-day “lock up” period. Plaintiffs also allege that Phunware’s stock price dropped significantly during the lock up period and seek damages, costs and professional fees. On or about October 24, 2024, Plaintiffs, Phunware and individual director and officer defendants entered into a Confidential Settlement Agreement, and on or about October 28, 2024, Phunware, the individual director and officer defendants and the applicable Phunware insurers entered into a Settlement Agreement and Mutual Release (collectively, the “Settlement Agreements”). The Settlement Agreements collectively provide for, among other things, the settlement and release of the Plaintiffs' claims against the individual director and officer defendants, certain agreements between the Plaintiffs and Phunware, including the Plaintiffs' agreement to stay collection of any judgment obtained by the Plaintiffs against Phunware until the settlement or conclusion of the pending WSGR arbitration proceeding. Further, the Settlement Agreements provided for a payment of $ 2.8 million from the Company’s insurers to the Plaintiffs, as well as a payment of $ 0.2 million from the insurers to Phunware and the release of the insurers’ subrogation claims against Phunware recoveries from WSGR or its insurers in the WSGR arbitration proceeding. Phunware's insurers made the $ 2.8 million and $ 0.2 million payments on or about December 4, 2024. The Company recorded the $ 0.2 million settlement from the insurers in other income in the consolidated statements of comprehensive loss. The Plaintiffs claims against Phunware in this lawsuit remain in effect. A bench trial occurred in March 2025, and we expect the court to render an order or ruling in the case sometime during the third quarter of 2025. We intend to vigorously defend against the remaining claims in this lawsuit and any appeals. We have not recorded a liability related to this matter because any potential loss is not currently probable or possible to reasonably estimate. Additionally, we cannot presently estimate the range of loss, if any, that may result from this lawsuit. It is possible that the ultimate resolution of the foregoing matters, or other similar matters, if resolved in a manner unfavorable to us, may be materially adverse to our business, financial condition, results of operations or liquidity.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hunCoin</t>
        </is>
      </c>
      <c r="B1" s="2" t="inlineStr">
        <is>
          <t>12 Months Ended</t>
        </is>
      </c>
    </row>
    <row r="2">
      <c r="B2" s="2" t="inlineStr">
        <is>
          <t>Dec. 31, 2024</t>
        </is>
      </c>
    </row>
    <row r="3">
      <c r="A3" s="3" t="inlineStr">
        <is>
          <t>PhunCoin [Abstract]</t>
        </is>
      </c>
      <c r="B3" s="4" t="inlineStr">
        <is>
          <t xml:space="preserve"> </t>
        </is>
      </c>
    </row>
    <row r="4">
      <c r="A4" s="4" t="inlineStr">
        <is>
          <t>PhunCoin</t>
        </is>
      </c>
      <c r="B4" s="4" t="inlineStr">
        <is>
          <t>11. PhunCoin In June 2018, we launched an offering pursuant to Rule 506(c) of Regulation D as promulgated under the Securities Act of rights to acquire PhunCoin (the "Rights"). In 2019, we commenced an offering of additional Rights to acquire PhunCoin pursuant to Regulation CF promulgated under the Securities Act, which closed May 1, 2019. For both offerings of Rights, we accepted payment in the form of cash and digital assets. The amount of PhunCoin to be issued to the purchaser of Rights is equal to the dollar amount paid by the purchaser divided by the price of the PhunCoin at the time of issuance of the PhunCoin during the launch of the Token Ecosystem (as defined below) before taking into consideration any applicable discount rate, which is based on the time of the purchase. We received aggregate net cash proceeds from our Rights offerings of $ 1,202 . Proceeds from the Rights are recorded as PhunCoin deposits in the consolidated balance sheet as of December 31, 2024 and 2023. We currently do not plan to raise additional material proceeds through the sales of PhunCoin Rights. Issuance of PhunCoin PhunCoin is expected to be issued to Rights holders the earlier of (i) the launch of our blockchain technology enabled rewards marketplace and data exchange (“Token Ecosystem” or "Token Generation Event"), (ii) one ( 1 ) year after the issuance of the Rights to the purchaser or (iii) the date we determine that we have the ability to enforce resale restrictions with respect to PhunCoin pursuant to applicable federal securities laws. Proceeds from the Rights offerings are generally not refundable if the Token Generation Event is not consummated. We have notified holders of the PhunCoin Rights to request they complete additional information needed for issuance. We are currently reviewing additional requirements required to transfer PhunCoin to the holder of Rights. Our current plan is to transfer PhunCoin to the holders of the Rights in 2025, unless otherwise agreed with any holder. Holders of the Rights may be transferred PhunCoin even if the Token Ecosystem is not yet fully developed. PhunCoin may not be able to be fully utilized until the Token Ecosystem is fully developed. There can be no assurance as to when (or if) we will be able to successfully issue PhunCoin or complete the development of the Token Ecosystem. The Company is currently developing and assessing multiple aspects of the Token Ecosystem, as well as engaging with trading platforms to support compliant transfer and trading of PhunCoin. The continued adjustment of dates to complete the development of the Token Ecosystem have been and may be adjusted based on user feedback, additional aspects of the Token Ecosystem currently under development and the ability to meet evolving applicable requirements; therefore, a specific development completion date for the Token Ecosystem is difficult to determine at this time, as it is based on many external factors outside of our control. Termination of the Token Rights Agreement Termination of the Token Rights Agreement occurs on the earlier of (i) PhunCoin being issued to the Rights holder pursuant to the provisions noted above, (ii) the payment, or setting aside of payment with respect to a dissolution event (as described below) or (iii) twelve months from the date of the Token Rights Agreement with the Rights holder, which we may extend at our sole discretion for six months if a Token Generation Event has not occurred. Upon termination of the Token Rights Agreement, we have no further obligation to the Rights holder. While the Token Rights Agreement has terminated in accordance with its terms (with respect to all Rights holders), as of the date of this Annual Report, we intend to transfer PhunCoin to the holders of the Rights, unless otherwise agreed with the Rights holder. Dissolution Event A dissolution event occurs if there has been (i) a voluntary termination of our operations, (ii) a general assignment for the benefit of creditors, (iii) a change of U.S. laws that make the use or issuance of PhunCoin or the Token Generation Event impractical or unfeasible or (iv) any other liquidation, dissolution or winding up of the Company. In the event a dissolution event occurs prior to the termination of the Token Rights Agreement, if there are any remaining proceeds from the Rights offering that have not been utilized by us in our operations or for the development of the Token Ecosystem, such remaining proceeds would be distributed pro rata to purchasers in the Rights offering following any distributions to holders of our capital stock or debt, if any. No Voting Rights or Profit Share Rights holders (and eventual PhunCoin holders) have no voting rights and are not entitled to share in the profits or residual interest of Phunware or any subsidiaries of the Company. However, PhunCoin holders will be provided fractional economic interests in the Token Ecosystem, including monthly PhunCoin or other distributions to PhunCoin holders, based on their respective ownership percentage of and other elections with respect to PhunCoin, totaling 2.5 % or more of certain Token Ecosystem revenues. PhunCoin Warrants In 2018, we issued warrants to receive PhunCoin to sixty-eight ( 68 ) stockholders. At the time of issuance, we determined there should be no value assigned to the rights to receive PhunCoin under these warrants issued to the stockholders, for the following reasons: (i) the PhunCoin-related rights in these warrants (x) lacked characteristics of financial instruments and derivatives, and (y) did not obligate us to achieve the Token Generation Event or launch and distribute PhunCoin to the warrant holders and (ii) there was not a market for PhunCoin and they did not exist. Should we complete a Token Generation Event, the warrant holders would receive their requisite amount of PhunCo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2. Stockholders’ Equity Common Stock Total common stock authorized to be issued as of December 31, 2024 was 1,000,000,000 shares with a par value of $ 0.0001 per share. At December 31, 2024 and 2023 , there were 20,156,535 and 3,851,448 shares outstanding, respectively. On February 1, 2022, we filed a shelf registration statement on Form S-3 for sale of securities for proceeds in the amount of up to $ 200 million (File No. 333-262461) (the “Original Registration Statement”). The Original Registration Statement was declared effective February 9, 2022. On November 1, 2024, we filed a registration statement on Form S-3 pursuant to Rule 462(b) of the Securities Act (the “462(b) Registration Statement”) which increased the aggregate amount of securities we may offer under the Original Registration Statement by a proposed additional aggregate offering price of approximately $ 12.4 million, which represents 20 % of the maximum aggregate offering price of unsold securities under the Original Registration Statement. Sales of shares of our common stock described below were made pursuant to the aforementioned registration statements. On January 31, 2022, we entered into an At Market Issuance Sales Agreement with H.C. Wainwright &amp; Co., LLC (“Wainwright”), pursuant to which we could offer and sell, from time to time, shares of our common stock, par value $ 0.0001 per share, for aggregate gross proceeds of up to $ 100 million, through or to Wainwright, as agent or principal. During 2023, we sold 368,707 shares of our common stock under our sales agreement with Wainwright for aggregate gross cash proceeds of $ 7,393 . Transaction costs were $ 217 . We terminated our agreement with Wainwright effective June 3, 2024. On August 22, 2023, we entered into a common stock purchase agreement with Lincoln Park Capital Fund, LLC (“Lincoln Park”), which provided that, upon the terms and subject to the conditions and limitations set forth therein, we had the right, but not the obligation, to sell to Lincoln Park up to $ 30 million in value of shares of our common stock from time to time over the 24 -month term of the purchase agreement. During 2023, we sold 164,106 shares of our common stock, including certain commitment shares issued to Lincoln Park in connection with the transaction, for aggregate gross cash proceeds of $ 978 . Transaction costs were $ 97 . We did not sell any shares of our common stock to Lincoln Park, during 2024. On October 24, 2024, we terminated the common stock purchase agreement with Lincoln Park effective October 25, 2024. On December 11, 2023, we consummated a registered public offering of an aggregate of 664,307 shares of our common stock and pre-funded warrants to purchase up to 269,027 shares of our common stock pursuant to a securities purchase agreement dated December 7, 2023. The gross proceeds from the offering, before deducting the placement agent's fees and other offering expenses payable by the Company, were approximately $ 2,800 . Transaction costs were approximately $ 389 . The holders of pre-funded warrants exercised their rights to purchase 269,027 shares of common stock in December 2023. In a series of offerings during the first quarter of 2024, we sold an aggregate of 2,696,000 shares of our common stock and issued pre-funded warrants to purchase up to 974,000 shares of our common stock. The aggregate gross proceeds from the offerings were $ 22.6 million. Aggregate transaction costs, including placement agent fees, were approximately $ 1.9 million. The holders of the pre-funded warrants exercised their rights to purchase all 974,000 shares of our common stock. On June 4, 2024, we entered into an Equity Distribution Agreement with Canaccord Genuity LLC (“Canaccord”), as representative of certain agents, pursuant to which we could offer and sell, from time to time, shares of our common stock, par value $ 0.0001 per share, for aggregate gross proceeds of up to $ 120 million, through the agents. Additionally, on November 1, 2024, we entered into an Amended and Restated Equity Distribution Agreement with Canaccord, as representative of certain agents, pursuant to which we increased the aggregate amount of shares of our common stock that we may sell under our at-the-market facility to an aggregate offering price of approximately $ 171.5 million. During 2024, we sold an aggregate of 12,025,688 shares of our common stock under our Sales Agreement with Wainwright and Equity Distribution Agreement with Canaccord for aggregate gross cash proceeds of $ 104.5 million. Transaction costs were $ 2.9 million. Stock Repurchase Plan On January 5, 2023, our board of directors authorized and approved a stock repurchase program for the repurchase of outstanding shares of our common stock with an aggregate value of up to $ 5,000 . The authorization permits us to repurchase shares of our common stock from time-to-time through open market repurchases at prevailing market prices, in accordance with federal securities laws. The stock repurchase plan is expected to be completed over the next twelve (12) months and may be amended or terminated at any time, in the sole discretion of the board. The exact means, number and timing of stock repurchases depend on market conditions, applicable legal requirements and other factors, and have been funded through the liquidation of our bitcoin holdings. During 2023, we repurchased 10,130 shares of our common stock at an aggregate repurchase price of $ 502 . Dividends Dividends are paid on a when-and-if-declared basis. We did not declare any dividends during 2024 or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3. Stock-Based Compensation A summary of our various equity incentive plans is set forth below: 2023 Inducement Plans During 2023, our board of directors adopted two inducement plans; the Phunware, Inc. 2023B Inducement Plan and the 2023 Inducement Plan (collectively, the "2023 Inducement Plans"). As permitted by Nasdaq Stock Market rules, our stockholders were not required to approve the 2023 Inducement Plans. The plans collectively provide of up to 24,000 shares of our common stock under awards granted to newly hired employees. An "award" is any right to receive common stock of the Company consisting of nonstatutory stock options, stock appreciation rights, restricted stock awards or restricted stock units. On June 30, 2023, we made an inducement grant to a newly hired officer of the Company of 12,000 restricted stock units under the 2023 Inducement Plan with a grant date fair value of $ 27.00 per share. One-third of the restricted stock units vested on June 3, 2024. The executive resigned in November 2024. The balance of unvested restricted stock units were returned to the plan to be made available for future grants. Any future vesting of shares will be delivered electronically to the holder shortly after each vesting date. On November 10, 2023, we made an inducement grant to a newly hired officer of the Company of 12,000 restricted stock units under the 2023B Inducement Plan with a grant date fair value of $ 7.30 per share. The restricted stock units vested on February 23, 2024 and were delivered electronically to the holder shortly after the vest date. 2022 Inducement Plan Our board of directors adopted the Phunware, Inc. 2022 Inducement Plan (the "2022 Inducement Plan") in January 2023. As permitted by Nasdaq Stock Market rules, our stockholders were not required to approve the 2022 Inducement Plan. The plan provides of up to 29,412 shares of our common stock under awards granted to newly hired employees. An "award" is any right to receive common stock of the Company consisting of nonstatutory stock options, stock appreciation rights, restricted stock awards or restricted stock units. In January 2023, we made an inducement grant to a newly hired officer of the Company of 29,412 restricted stock units under the 2022 Inducement Plan with a grant date fair value of $ 43.50 per share. One-third, or 9,804 , of the restricted stock units was scheduled to vest on December 28, 2023 and the remainder in equal installments over eight quarterly periods beginning on March 31, 2024 with the final vesting date occurring on December 28, 2025. On October 25, 2023, we entered into a separation agreement with the executive, pursuant to which the vesting of this grant was modified such that 10,000 restricted stock units vested on October 25, 2023 and 10,000 restricted stock units vested on November 30, 2023. The balance of unvested restricted stock units were returned to the plan to be made available for future grants. Any future vesting of shares will be delivered electronically to the holder shortly after each vesting date. 2018 Equity Incentive Plan In 2018, our board of directors adopted, and our stockholders approved, the 2018 Equity Incentive Plan, as amended (the “2018 Plan”). The purposes of the 2018 Plan are to attract and retain the best available personnel for positions of substantial responsibility, to provide additional incentives to employees, directors and consultants who perform services for the Company, and to promote the success of our business. These incentives are provided through the grant of stock options, stock appreciation rights, restricted stock, restricted stock units, performance units and performance shares. Shares will be delivered electronically to the holder shortly after exercise or vest date pursuant to an effective registration statement. The number of shares of common stock available for issuance under the 2018 Plan will also include an annual increase on the first day of each fiscal year, equal to the lesser of 5 % of the outstanding shares of common stock on the last day of the immediately preceding fiscal year or such other amount as our board of directors may determine. 2018 Employee Stock Purchase Plan Also, in 2018, our board of directors adopted, and our stockholders approved, the 2018 Employee Stock Purchase Plan (the “2018 ESPP”). The purpose of the 2018 ESPP is to provide eligible employees with an opportunity to purchase shares of our common stock at a discount through accumulated contributions generally in the form of payroll deductions of up to 15 % of eligible compensation, subject to caps of $ 25 in any calendar year and 80 shares on any purchase date. The 2018 ESPP provides for 24 -month offering periods, generally beginning in June and December of each year, and each offering period consists of four six-month purchase periods. The first purchase under the 2018 ESPP was in December 2021. Participation ends automatically upon termination of employment with the Company. On each purchase date, participating employees will purchase shares of our common stock at price per share equal to 85 % of the lesser of the fair market value of our common stock on (i) the first trading day of the applicable offering period and (ii) the last trading day of each purchase period in the applicable offering period. If the price per share of our common stock on any purchase date in the offering period is lower than the stock price on the enrollment date of that offering period, the offering period will immediately reset after the purchase of shares on such purchase date and automatically roll into a new offering period. Shares will be delivered electronically to the participant shortly after the purchase date pursuant to an effective registration statement. We use a Black-Scholes option pricing model to determine the fair value of shares to be purchased under the 2018 ESPP. The number of shares of common stock that may be made available for sale under the 2018 ESPP also includes an annual increase on the first day of each fiscal year beginning for the fiscal year following the fiscal year in which the first enrollment date (if any) occurs equal to the lesser of (i) 16,377 shares of common stock; (ii) 1.5 % of the outstanding shares of common stock on the last day of the immediately preceding fiscal year; or such other amount as the administrator may determine. 2009 Equity Incentive Plan In 2009, we adopted the 2009 Plan (the "2009 Plan"), which allowed for the granting of incentive and non-statutory stock options, as defined by the Internal Revenue Code, to employees, directors and consultants. The exercise price of the options granted was generally equal to the value of our common stock on the date of grant, as determined by our board of directors. The awards are exercisable and vested, generally over four years , in accordance with each option agreement. The term of each option is no more than ten years from the date of the grant. The 2009 Plan allowed for options to be immediately exercisable, subject to the Company’s right of repurchase for unvested shares at the original exercise price. There were no unvested shares subject to repurchase provisions outstanding as of December 31, 2024 and 2023. Upon exercise, shares will be delivered electronically to the holder pursuant to an effective registration statement. Effective with the adoption of the 2018 Plan, no additional grants will be made under the 2009 Plan. Restricted Stock Units A summary of our restricted stock unit activity is set forth below:
Shares Weighted Average Grant Date Fair Value
Outstanding as of December 31, 2023 96,808 $ 25.21
Granted 84,089 5.63
Released ( 131,226 ) 13.40
Forfeited ( 11,251 ) 24.18
Outstanding as of December 31, 2024 38,420 $ 23.01 During the first quarter of 2023, we granted 38,420 restricted stock unit awards to team members with an average grant date fair value of $ 46.00 per share. The vesting provisions were generally such that one-third of the awards vested immediately with the remaining vesting at various dates through November 2024. We also granted 7,454 restricted stock unit awards to members of our team in lieu of cash bonus earned during 2023 with a grant date fair value of $ 46.50 . These awards vested immediately. During the second quarter of 2023, we granted 6,460 restricted stock unit awards to team members with an average grant date fair value of $ 30.00 per share. The vesting of these awards occurs at various dates through May 2027. During the third quarter of 2023, we granted 70,660 restricted stock unit awards to team members with an average grant date fair value of $ 14.00 per share. The vesting of these awards occurs at three equal installments on August 1, 2023, August 1, 2024 and August 1, 2025. We also granted 1,234 restricted stock units to a consultant. Those restricted stock units vested in full at August 31, 2023. During the fourth quarter of 2023, we granted 18,000 restricted stock units to an executive officer with a grant date fair value of $ 7.315 per share. The vesting of this award was such that 10,000 restricted stock units vested upon grant, 4,000 restricted stock units vested each of November 30, 2023 and January 12, 2024. We also granted 13,320 restricted stock units to a consultant and board member in lieu of cash payments with an average grant date fair value of $ 6.85 per share. Those restricted stock units vested immediately. During 2024, we granted 84,089 restricted stock units to board members and external consultants with an average grant date fair value of $ 5.63 . Each of the restricted stock unit grants vested immediately. The restricted stock unit grants were valued based on the fair value of our common stock on the date of grant. Stock Options A summary of our stock option activity under the 2018 Plan and related information is as follows:
Number of Shares Weighted Average Weighted Average Aggregate Intrinsic
Outstanding as of December 31, 2023 2,500 $ 56.89 4.19 $ —
Granted — —
Exercised — —
Cancelled/Expired — —
Outstanding as of December 31, 2024 2,500 $ 56.89 3.19 $ —
Exercisable as of December 31, 2024 2,500 $ 56.89 3.19 $ — A summary of our stock option activity under the 2009 Plan and related information is set forth below:
Number of Shares Weighted Average Exercise Price Weighted Average Remaining Aggregate Intrinsic Value
Outstanding as of December 31, 2023 14,625 $ 39.67 2.94 $ —
Granted — —
Exercised — —
Cancelled/Expired ( 13,435 ) 35.07
Outstanding as of December 31, 2024 1,190 $ 91.64 2.50 $ —
Exercisable as of December 31, 2024 1,190 $ 91.61 2.50 $ — During 2023, we granted an option to purchase 1,500 shares of our common stock to a non-employee consultant with an exercise price of $ 38.15 per share. The option fully vested in 2023. We have historically used the Black-Scholes option pricing model to estimate the fair value of our stock option awards. The total fair value for options vested for the year ended December 31, 2023 was $ 6 . The aggregate intrinsic value of options exercised was $ 16 for the year ended December 31, 2023, and is calculated based on the difference between the estimated fair value of our common stock based on our stock price trading price on the Nasdaq Capital Market at the date of exercise and the exercise price. Shares of common stock reserved for issuance under the 2018 Plan also will include any shares of common stock subject to stock options, restricted stock units or similar awards granted under the the 2009 Plan, that, on or after the adoption of the 2018 Plan, expire or otherwise terminate without having been exercised in full and shares of common stock issued pursuant to awards granted under the 2009 Plan that are forfeited to or repurchased by us. As of December 31, 2024 , the maximum number of shares of common stock that may be added to the 2018 Plan pursuant to the foregoing is 1,190 . Not including the maximum number of shares from the 2009 Plan that may be added to the 2018 Plan, the 2018 Plan had 220,006 and 86,837 shares of common stock reserved for future issuances as of December 31, 2024 and December 31, 2023, respectively. The 2018 ESPP had 46,791 and 30,415 shares of common stock available for sale and reserved for issuance as of December 31, 2024 and 2023, respectively. Stock-Based Compensation Compensation cost that has been included in our consolidated statements of operations and comprehensive loss for all stock-based compensation arrangements is set forth below:
Year ended December 31,
Stock-based compensation 2024 2023
Cost of revenues $ 179 $ 447
Sales and marketing 65 135
General and administrative 1,341 3,294
Research and development 71 195
Total stock-based compensation $ 1,656 $ 4,071 As of December 31, 2024 , there was approximately $ 677 total unrecognized compensation cost related to our stock benefit plans. These unrecognized compensation costs are expected to be recognized over an estimated weighted-average period of approximately 1.5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Deferred income taxes are recognized for the tax consequences in future years for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For the years ended December 31, 2024 and 2023 , we had net losses from continuing operations before income taxes of $ 10,275 and $ 41,915 , respectively. We had net losses from a discontinued operation of $ 10,841 for the year ended December 31, 2023. The difference between income taxes expected at the U.S. federal statutory income tax rate of 21% and the reported income tax expense (benefit) are summarized as follows:
Year ended December 31,
2024 2023
Income tax (benefit) at statutory rate (continuing operations) $ ( 2,156 ) $ ( 8,800 )
Income tax (benefit) at statutory rate (discontinued operation) — ( 2,277 )
Valuation allowance 1,930 6,319
State income tax (benefit), net of federal benefit 464 ( 1,289 )
Business tax credit net of reserves ( 3 ) 91
Non-deductible expenses (continuing operations) ( 194 ) 4,840
Non-deductible expenses (discontinued operation) — 1,123
Foreign income taxes at different rate — 22
Income tax expense (benefit) $ 41 $ 29
Effective tax rate ( 0.41 )% ( 0.05 )% The provision expense for income taxes consist of the following:
Year ended December 31,
2024 2023
Current:
State $ 41 $ 29
Total current 41 29
Deferred:
Total deferred - -
Total income tax (benefit) expense $ 41 $ 29 The components of net deferred income taxes consist of the following:
December 31,
2024 2023
Deferred tax assets:
Net operating loss $ 60,925 $ 58,913
Unrealized loss on digital assets 91 104
Tax credits 1,593 1,940
Reserves and accruals 53 62
Leases - lease liability 226 430
Amortization of acquired intangibles 4,080 4,726
Other deferred tax assets 490 603
Gross deferred tax assets 67,458 66,778
Less valuation allowance ( 67,072 ) ( 65,375 )
Total deferred tax assets 386 1,403
Deferred tax liabilities:
Leases - right of use asset ( 204 ) ( 376 )
Other deferred tax liabilities ( 182 ) ( 1,027 )
Total deferred tax liabilities ( 386 ) ( 1,403 )
Net deferred tax liabilities $ - $ - As of December 31, 2024 , we had net operating loss ("NOL") carryforwards of $ 247,785 and $ 236,697 for federal and state income tax purposes, respectively. The federal net operating losses of $ 85,674 which were generated in tax years beginning before January 1, 2018, will begin to expire in 2030 if not utilized. The balance of the net operating losses, $ 162,111 do not expire. The state net operating losses expire at various times depending on the state with a majority beginning to expire in 2030 if not utilized. As of December 31, 2024 , we had research and development ("R&amp;D") credit carryforwards of approximately $ 2,286 and $ 1,622 for federal and state income tax purposes, respectively. The federal and Texas R&amp;D credits will begin to expire in 2034, unless previously utilized. California R&amp;D credits carry forward indefinitely. Utilization of the NOL and tax credit carryforwards may be subject to a substantial annual limitation due to ownership change limitations that may have occurred or that could occur in the future, as required by Section 382 of the Internal Revenue Code (IRC) of 1986, as amended (the "Code"), as well as similar state and foreign provisions. These ownership changes may limit the amount of NOL and tax credit carryforwards that can be utilized annually to offset future taxable income. In general, an “ownership change” as defined by Section 382 of the Code results from a transaction or series of transactions over a three-year period resulting in an ownership change of more than fifty (50) percentage points of the outstanding stock of a company by certain stockholders. As of December 31, 2024, we had not yet completed an analysis of the deferred tax assets for its NOL and tax credits. The future utilization of our net operating loss to offset future taxable income may be subject to an annual limitation under IRC Section 382 as a result of ownership changes that may have occurred previously or that could occur in the future. We have not yet determined whether such an ownership change has occurred. In order to make this determination, we will need to complete an analysis regarding the limitation of the net operating loss. We have established a full valuation allowance for our deferred tax assets due to uncertainties that preclude us from determining that it is more likely than not that we will be able to generate sufficient taxable income to realize such assets. We monitor positive and negative factors that may arise in the future as we assess the need for a valuation allowance against our deferred tax assets. As of December 31, 2024 and 2023, we have a valuation allowance of $ 67,072 and $ 65,375 , respectively, against our deferred tax assets.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has a greater than 50% likelihood of being realized upon ultimate resolution with a taxing authority.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The following is a tabular reconciliation of the total amounts of unrecognized tax benefits:
December 31,
2024 2023
Unrecognized tax benefits, beginning of period $ 1,757 $ 1,757
Tax positions taken in prior periods:
Gross increases - -
Gross decreases - -
Tax positions taken in current period:
Gross increases - -
Settlements - -
Lapse of statute of limitations - -
Unrecognized tax benefits, end of period $ 1,757 $ 1,757 Our practice is to recognize interest and/or penalties related to income tax matters in income tax expense. We have no accrual for interest and penalties on the consolidated balance sheets and has no t recognized interest and/or penalties in the consolidated statements of operations and comprehensive loss for the years ended December 31, 2024 and 2023. We are subject to taxation in the United States and various state jurisdictions. Our tax years from inception are subject to examination by the United States and state taxing authorities due to the carryforward of unutilized NOLs. We have ownership interest in controlled foreign corporations. During 2024, we analyzed the potential impact of the Global Intangible Low-Taxed Income and the Base Erosion and Anti-Abuse Tax provisions of the Tax Cuts and Jobs Act signed into law in 2017. Based on the foreign subsidiaries' tax position, we will not incur any impact relating to these two provisions.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id not have a material impact on our financial results for the years ended December 31, 2024 and 2023. The Consolidated Appropriations Act, 2021 (the "Act") was enacted in the United States on December 27, 2020. The Act enhances and expands certain provisions of the CARES Act. The Act did not have a material impact on our financial results for the year ended December 31,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Business segments are components of an enterprise about which discrete financial information is available that is evaluated regularly by the CODM to assess operating performance and allocate resources. Our CODM is our CEO. Our operations are organized by management into operating segments by line of business. The CODM evaluates performance and allocates resources based on the segment operating income (loss) of the operating segments. The Company does not allocate its general and administrative expense function across its operating segments. We have two reportable segments: (i) software subscriptions and services and (ii) advertising. No segment-level asset information has been disclosed as our CODM does not review asset information by segment. Reportable segment information for the year ended December 31, 2024, including significant expenses, is set forth below:
Software Subscriptions &amp; Services Advertising General &amp; Administrative Year ended December 31, 2024
Net revenues $ 1,907 $ 1,282 $ - $ 3,189
Cost of revenues 1,270 465 - 1,735
Gross profit 637 817 - 1,454
Operating expenses:
Compensation 2,960 498 2,142 5,600
Consulting and professional fees 691 - 4,533 5,224
Facilities and insurance 34 5 1,642 1,681
Stock-based compensation 135 - 1,342 1,477
Other segment expenses (1) 539 8 814 1,361
Total operating expenses 4,359 511 10,473 15,343
Operating loss ( 3,722 ) 306 ( 10,473 ) ( 13,889 )
Other income (expense) - - 3,614 3,614
Net income (loss) from continued operations before taxes $ ( 3,722 ) $ 306 $ ( 6,859 ) $ ( 10,275 ) Reportable segment information for the year ended December 31, 2023, including significant expenses, is set forth below:
Software Subscriptions &amp; Services Advertising General &amp; Administrative Year ended December 31, 2023
Net revenues $ 3,157 $ 1,675 $ - $ 4,832
Cost of revenues 2,468 678 - 3,146
Gross profit 689 997 - 1,686
Operating expenses:
Compensation 5,691 661 3,678 10,030
Consulting and professional fees 235 1 3,694 3,930
Facilities and insurance 4 - 2,121 2,125
Stock-based compensation 365 - 3,140 3,505
Impairment of goodwill - - 25,819 25,819
Other segment expenses (1) 792 28 1,148 1,968
Total operating expenses 7,087 690 39,600 47,377
Operating loss ( 6,398 ) 307 ( 39,600 ) ( 45,691 )
Other income (expense) - - 3,776 3,776
Net income (loss) from continued operations before taxes $ ( 6,398 ) $ 307 $ ( 35,824 ) $ ( 41,915 ) (1) Other segment expenses represent marketing, information technology related expenses, travel and other general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The Company has evaluated subsequent events through the date the financial statements were issued. Equity Financings We sold an additional 14,210 shares of our common stock under our Amended and Restated Equity Distribution Agreement with Canaccord, as amended, for aggregate gross proceeds of approximately $ 82 . Transaction costs were not significant. On February 9, 2025, the Original Registration Statement and the 462(b) Registration Statement expired and the Amended and Restated Equity Distribution Agreement with Canaccord ter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U.S. generally accepted accounting principles (“GAAP”), and include the Company’s accounts and those of its wholly owned subsidiaries. All intercompany transactions and balances have been eliminated in consolidation. Certain reclassifications to prior year presentation have been made to our consolidated statements of operations and comprehensive loss and consolidated statements of cash flows. We have displayed individual line items that we previously considered to be immaterial and combined individual line items that we considered to be immaterial to conform to current year presentation. The reclassifications had no impact on previously reported net loss, and operating, investing or financing activities.</t>
        </is>
      </c>
    </row>
    <row r="5">
      <c r="A5" s="4" t="inlineStr">
        <is>
          <t>Discontinued Operation</t>
        </is>
      </c>
      <c r="B5" s="4" t="inlineStr">
        <is>
          <t xml:space="preserve">Discontinued Operation On November 1, 2023, we committed to a plan to discontinue and wind down the operations of Lyte Technology, Inc. ("Lyte"), which the Company determined meets the criteria for classification as a discontinued operation in accordance with Accounting Standards Codification ("ASC") Topic 205-20, Discontinued Operations . See Note 3, Discontinued Operation . </t>
        </is>
      </c>
    </row>
    <row r="6">
      <c r="A6" s="4" t="inlineStr">
        <is>
          <t>Reverse Stock Split</t>
        </is>
      </c>
      <c r="B6" s="4" t="inlineStr">
        <is>
          <t>Reverse Stock Split On February 26, 2024, the Company effected a reverse stock split of its common stock at a ratio of one-for-fifty (the "Reverse Stock Split"). The number of authorized shares and par values of the common stock were not adjusted as a result of the Reverse Stock Split. The accompanying financial statements and notes thereto give retrospective effect to the reverse stock split for all periods presented. All issued and outstanding common stock, options, restricted stock units and warrants exercisable for common stock and per share amounts have been retrospectively adjusted.</t>
        </is>
      </c>
    </row>
    <row r="7">
      <c r="A7" s="4" t="inlineStr">
        <is>
          <t>Use of Estimates</t>
        </is>
      </c>
      <c r="B7"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Some of the more significant estimates and assumptions made by management include, but are not limited to, revenue recognition including estimated timing of the satisfaction of performance obligations, the standalone selling price for our products and services, our various digital asset transactions, stock-based compensation, useful lives of long-lived assets, the recoverability or impairment of tangible and intangible assets, including goodwill, reserves and certain accrued liabilities, the benefit period of deferred commissions, the incremental borrowing rate used in accounting for leases and provision for income taxes. Actual results could differ from those estimates and such differences could be material to the consolidated financial statements.</t>
        </is>
      </c>
    </row>
    <row r="8">
      <c r="A8" s="4" t="inlineStr">
        <is>
          <t>Risks and Uncertainties</t>
        </is>
      </c>
      <c r="B8" s="4" t="inlineStr">
        <is>
          <t>Risks and Uncertainties Regulation governing blockchain technologies, cryptocurrencies, digital assets, digital asset exchanges, utility tokens, security tokens and offerings of digital assets is uncertain, and new regulations or policies may materially adversely affect the development and the value of our tokens and token ecosystem. Regulation of digital assets, like PhunCoin and PhunToken, cryptocurrencies, blockchain technologies and digital asset exchanges, is evolving and likely to continue to evolve. Regulation also varies significantly among international, federal, state and local jurisdictions and is subject to significant uncertainty. Various legislative and executive bodies in the United States and in other countries may in the future adopt laws, regulations, or guidance, or take other actions, which may severely impact the permissibility of tokens generally and the technology behind them or the means of transaction or in transferring them. Any such laws, regulations, guidance or other actions could adversely affect our ability to maintain PhunCoin and PhunToken, which could have a material adverse effect on our operations and financial condition. Failure by us to comply with any such laws and regulations, some of which may not exist yet or are subject to interpretation and may be subject to change, could also result in a material adverse effect on our operations and financial condition.</t>
        </is>
      </c>
    </row>
    <row r="9">
      <c r="A9" s="4" t="inlineStr">
        <is>
          <t>Revenue Recognition</t>
        </is>
      </c>
      <c r="B9" s="4" t="inlineStr">
        <is>
          <t>Revenue Recognition We follow the guidance of ASC 606, Revenue from Contracts with Customers ("ASC 606") . Generally, the provisions of ASC 606 state that revenue is recognized upon transfer of control of promised products or services in an amount that reflects the consideration we expect to receive in exchange for those products or services. We enter into contracts that can include various combinations of products and services, which are generally capable of being distinct, distinct within the context of the contract and accounted for as separate performance obligations. Our revenue consists of software subscriptions, application development services and support, and in-app advertising. Software Subscriptions and Services. We derive subscription revenue from software license fees, which comprise subscription fees from customers licensing our vertical solution application and SDKs, which include accessing our platform; application development service revenue from the development of customer applications, or apps, which are built and delivered to customers; and support fees. Our contract terms generally range from one to three years . License fees are typically billed annually in advance and generally recognized ratably over the term of the service period. Subscription revenue from vertical solution and SDK licenses gives the customer the right to access our platform. In accordance with ASC 606, a ‘right to access’ license is recognized over the license period. Support and maintenance revenue is comprised of support fees for customer applications, software updates and technical support for application development services for a support term. Support revenue is recognized ratably over the support term. We typically bill license subscriptions and support and maintenance annually in advance. Application development revenue is derived from development services related to the design and build of new applications or enhancing existing applications. We recognize application development revenue upon the transfer of control of the completed application or application development services. We typically bill for application development revenue in advance at contract signing, but may at times, bill one-half in advance at contract execution and one-half upon completion. When a customer contract consists of licensing, application development and support and maintenance, we consider these separate performance obligations, which would require an allocation of consideration, of which significant judgement is required. From time to time, we may also provide professional services by outsourcing employees to customers on a time and materials basis. Revenues from these arrangements are recognized as the services are performed. We typically bill professional service customers in the month in which the services are performed. Advertising Revenue. We also generate revenue by charging advertisers to deliver advertisements (ads) to users of mobile connected devices. We generally sell our ads by cost per thousand impressions and recognize revenue when the ad loads onto the device of a user. In the normal course of business, we may act as an intermediary in executing transactions with third parties. The determination of whether revenue should be reported on a gross or net basis is based on an assessment of whether we are acting as the principal or an agent in our transactions with advertisers. Control is a determining factor in assessing principal versus agent relation. The determination of whether we are acting as a principal or an agent in a transaction involves judgment and is based on an evaluation of the terms of each arrangement. ASC 606 provides indicators of when an entity controls specified goods or services and is, therefore, acting as a principal. Based on the indicators of control, we have determined that we are the principal in all advertising arrangements because we are responsible for fulfilling the promise to provide the specified advertisements to advertising agencies or companies; establishing the selling prices of the advertisements sold; and credit risk with its advertising traffic providers. Accordingly, we act as the principal in all advertising arrangements and, therefore, report revenue earned and costs incurred related to these transactions on a gross basis. PhunToken. During 2021, we announced the commencement of the selling of PhunToken to consumers, developers and brands. PhunToken is an innovative digital asset which is designed to be utilized within our token ecosystem which is under development to help drive engagement by unlocking features and capabilities of our platform. We follow the guidance of ASC 606 in determination the revenue recognition of our PhunToken sales. PhunToken customers pay us at the time of purchase of PhunToken. We recognize revenue related to PhunToken at the time of delivery of PhunToken to a customer's ethereum-based digital wallet. We have no t sold any PhunToken since 2022. As of December 31, 2024 and 2023 , issued PhunToken were 377.2 million. Total supply of PhunToken is capped at 10 billion. Contract Balances The timing of revenue recognition may differ from the timing of invoicing for contracts with customers. When the timing of revenue recognition differs from the timing of invoicing, we use judgment to determine whether the contract includes a significant financing component requiring adjustment to the transaction price. Various factors are considered in this determination including the duration of the contract, payment terms and other circumstances. Generally, we determine that contracts do not include a significant financing component. We apply a practical expedient for instances where, at contract inception, the expected timing difference between when promised goods or services are transferred and associated payment will be one year or less. Payment terms vary by contract type; however, contracts typically stipulate a requirement for the customer to pay within 30 days. The transaction price may be allocated to performance obligations that are unsatisfied or are partially unsatisfied. Amounts relating to remaining performance obligations on non-cancelable contracts include both the deferred revenue balance and amounts that will be invoiced and recognized as revenue in future periods. Significant Judgments When selling our software subscriptions and service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the contract price is allocated to separate performance obligations on a relative standalone basis for which significant judgment is required. Judgment is required to determine whether a software license is considered distinct and accounted for separately, or not distinct and accounted for together with the software support and services and recognized over time. Significant judgment is also required relating to the timing of the satisfaction of performance obligations.</t>
        </is>
      </c>
    </row>
    <row r="10">
      <c r="A10" s="4" t="inlineStr">
        <is>
          <t>Deferred Commissions</t>
        </is>
      </c>
      <c r="B10" s="4" t="inlineStr">
        <is>
          <t>Deferred Commissions We defer commission costs and amortize them in a manner consistent with how we recognize revenue. Key judgments that impact our commission expense include estimating our customer life and the determination of the impairment of commission assets we deem to be unrecoverable. The Company applies a practical expedient and expenses these costs as incurred if the amortization period is one year or less.</t>
        </is>
      </c>
    </row>
    <row r="11">
      <c r="A11" s="4" t="inlineStr">
        <is>
          <t>Concentrations of Credit Risk</t>
        </is>
      </c>
      <c r="B11" s="4" t="inlineStr">
        <is>
          <t>Concentrations of Credit Risk Our financial instruments that are exposed to concentrations of credit risk consist primarily of cash, trade accounts receivable and our digital asset holdings. Although we limit our exposure to credit loss by depositing our cash with established financial institutions that management believes have good credit ratings and represent minimal risk of loss of principal, our deposits, at times, may exceed federally insured limits. There is currently no clearing house for our digital assets, including our bitcoin holdings, nor is there a central or major depository for the custody of our digital assets. There is a risk that some or all of our digital asset holdings could be lost or stolen. There can be no assurance that the custodians will maintain adequate insurance or that such coverage will cover losses with respect to our digital asset holdings. Further, transactions denominated in digital assets are irrevocable. Stolen or incorrectly transferred digital assets may be irretrievable. As a result, any incorrectly executed transactions could adversely our financial condition. Collateral is not required for accounts receivable, and we believe the carrying value approximates fair value.</t>
        </is>
      </c>
    </row>
    <row r="12">
      <c r="A12" s="4" t="inlineStr">
        <is>
          <t>Cash, Cash Equivalents, and Restricted Cash</t>
        </is>
      </c>
      <c r="B12" s="4" t="inlineStr">
        <is>
          <t>Cash, Cash Equivalents, and Restricted Cash Cash and cash equivalents consist of demand deposits and highly liquid investments, such as money market funds, with original maturities of three months or less, and restricted cash pledged as collateral. The Company had no restricted cash as of December 31, 2024 and 2023 .</t>
        </is>
      </c>
    </row>
    <row r="13">
      <c r="A13" s="4" t="inlineStr">
        <is>
          <t>Accounts Receivable and Reserves</t>
        </is>
      </c>
      <c r="B13" s="4" t="inlineStr">
        <is>
          <t>Accounts Receivable and Reserves Accounts receivable are presented net of allowance for credit losses. We consider receivables past due based on the contractual payment terms. We make judgments as to our ability to collect outstanding receivables and record a bad debt allowance for receivables when collection becomes doubtful. The allowances are based upon historical loss patterns, current and prior trends in our aged receivables, credit memo activity and specific circumstances of individual receivable balances.</t>
        </is>
      </c>
    </row>
    <row r="14">
      <c r="A14" s="4" t="inlineStr">
        <is>
          <t>Goodwill</t>
        </is>
      </c>
      <c r="B14" s="4" t="inlineStr">
        <is>
          <t xml:space="preserve">Goodwill Goodwill arises from purchase business combinations and is measured as the excess of the cost of the business acquired over the sum of the acquisition-date fair values of tangible and identifiable intangible assets acquired, less any liabilities assumed. In accordance with ASC 350, Intangibles — Goodwill and Other , we do not amortize goodwill or intangible assets with indefinite lives but rather assesses their carrying value for indications of impairment annually, or more frequently if events or changes in circumstances indicate that the carrying amount may be impaired. In testing goodwill for impairment, we have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we perform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We perform our impairment testing annually and when circumstances change that would more likely than not reduce the fair value of a reporting unit below its carrying value. The Company performed its annual impairment assessment of goodwill as of October 1, 2023, and updated it during the fourth quarter of 2023, and concluded that goodwill was impaired. As a result, the Company's entire goodwill balance was written off during 2023. There was no goodwill recognized or impaired in 2024. Refer to Note 6, Goodwill , for further discussion on our goodwill impairment. </t>
        </is>
      </c>
    </row>
    <row r="15">
      <c r="A15" s="4" t="inlineStr">
        <is>
          <t>Long-Lived Assets</t>
        </is>
      </c>
      <c r="B15" s="4" t="inlineStr">
        <is>
          <t>Long-Lived Assets Long-lived assets with definite lives are reviewed for impairment whenever events or changes in circumstances indicate that an asset’s carrying value may not be recoverable. In accordance with authoritative guidance, we evaluate the recoverability of each of our long-lived assets, including property and equipment, by comparing its carrying amount to the undiscounted future cash flows expected to be generated. If the total of undiscounted future cash flows is less than the carrying amount of an asset, an impairment would be recognized for the amount by which the carrying amount of the asset exceeds its fair value. Identifiable long-lived assets attributed to the United States and international geographies are based upon the country in which the asset is located or owned. As of December 31, 2024 and 2023, all of our identifiable long-lived assets were in the United States. We recorded an impairment loss on long-lived assets of $ 0 and $ 68 for the years ended December 31, 2024 and 2023 , respectively.</t>
        </is>
      </c>
    </row>
    <row r="16">
      <c r="A16" s="4" t="inlineStr">
        <is>
          <t>Debt Issuance Costs and Discount</t>
        </is>
      </c>
      <c r="B16" s="4" t="inlineStr">
        <is>
          <t>Debt Issuance Costs and Discount Debt discounts and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t>
        </is>
      </c>
    </row>
    <row r="17">
      <c r="A17" s="4" t="inlineStr">
        <is>
          <t>Leases</t>
        </is>
      </c>
      <c r="B17" s="4" t="inlineStr">
        <is>
          <t>Leases We follow the guidance of ASU 2016-02, Leases (Topic 842), in which we recognize a right-of-use asset and lease liability for all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We have elected certain practical expedients permitted under the guidance. We have elected to apply the short-term lease exception for all leases, which we will not recognize right-of-use assets or lease liabilities for leases that, at the commencement date, have a term of twelve (12) months or less. We have also elected not to separate non-lease components from lease components. Lease components generally include rent, taxes and insurance, while non-lease components generally include common area or other maintenance. We lease our corporate offices under operating leases and determine if an arrangement is or contains a lease at inception. The initial terms of our real property lease agreements are generally five years and typically allow for renewals in five-year increments. We may, at times, negotiate a shorter lease renewal term. We generally do not account for any renewals at the lease adoption date. We did not enter into any financing leases for the year ended December 31, 2024 and 2023 .</t>
        </is>
      </c>
    </row>
    <row r="18">
      <c r="A18" s="4" t="inlineStr">
        <is>
          <t>Stock-Based Compensation</t>
        </is>
      </c>
      <c r="B18" s="4" t="inlineStr">
        <is>
          <t>Stock-Based Compensation Compensation expense related to stock-based transactions, including employee and non-employee director awards, is measured and recognized in the financial statements based on fair value on the grant date of the award. We recognize stock-based compensation expense for awards with only service conditions on a ratable basis over the requisite service period of the related award, generally the vesting period of the award. We have not granted any awards with market or performance conditions. Forfeitures of all stock-based awards are accounted for when they occur.</t>
        </is>
      </c>
    </row>
    <row r="19">
      <c r="A19" s="4" t="inlineStr">
        <is>
          <t>Research and Development Expense</t>
        </is>
      </c>
      <c r="B19" s="4" t="inlineStr">
        <is>
          <t>Research and Development Expense Research and development expenses consist primarily of personnel costs for our engineering, product, design and quality assurance teams, including stock-based compensation for individuals dedicated to our research and development function. Additionally, research and development expenses include contractor fees. Research and development costs are expensed as incurred.</t>
        </is>
      </c>
    </row>
    <row r="20">
      <c r="A20" s="4" t="inlineStr">
        <is>
          <t>Retirement Plan</t>
        </is>
      </c>
      <c r="B20" s="4" t="inlineStr">
        <is>
          <t>Retirement Plan As of December 31, 2024 and 2023 , the Company offers to eligible employees one employee retirement plan that qualified as a deferred salary arrangement under Section 401(k) of the Internal Revenue Code. Under the retirement plan, participating employees may contribute a portion of their pre and/or post tax earnings, subject to the Internal Revenue Service limitations. No employer matching contributions were made to the retirement plan during the years ended December 31, 2024 or 2023 .</t>
        </is>
      </c>
    </row>
    <row r="21">
      <c r="A21" s="4" t="inlineStr">
        <is>
          <t>Income Taxes</t>
        </is>
      </c>
      <c r="B21" s="4" t="inlineStr">
        <is>
          <t>Income Taxes We account for income taxes in accordance with ASC 740, Income Taxes ("ASC 740"). Under ASC 740,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the more-likely-than-not threshold under ASC 740.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of a change in the determination as to the amount of deferred tax assets that can be realized, an adjustment of the valuation allowance with a corresponding impact to the provision for income taxes will be made in the period in which such determination was made. The guidance on accounting for uncertainty in income taxes prescribes a recognition threshold and measurement attribute criterion for financial statement recognition and measurement of tax positions taken or expected to be taken in a tax return. For those benefits to be recognized, a tax position must be more likely than not to be sustained upon examination by taxing authorities.</t>
        </is>
      </c>
    </row>
    <row r="22">
      <c r="A22" s="4" t="inlineStr">
        <is>
          <t>Comprehensive Loss</t>
        </is>
      </c>
      <c r="B22" s="4" t="inlineStr">
        <is>
          <t>Comprehensive Loss We apply the guidance in ASC 220, Comprehensive Income , for the reporting and display of comprehensive loss and its components in the consolidated financial statements. Comprehensive loss comprises net loss and cumulative foreign currency translation adjustments. Accumulated comprehensive loss for the year ended December 31, 2024 and 2023 was due to foreign currency translation adjustments.</t>
        </is>
      </c>
    </row>
    <row r="23">
      <c r="A23" s="4" t="inlineStr">
        <is>
          <t>Loss per Common Share</t>
        </is>
      </c>
      <c r="B23" s="4" t="inlineStr">
        <is>
          <t>Loss per Common Share 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t>
        </is>
      </c>
    </row>
    <row r="24">
      <c r="A24" s="4" t="inlineStr">
        <is>
          <t>Fair Value Measurements</t>
        </is>
      </c>
      <c r="B24" s="4" t="inlineStr">
        <is>
          <t>Fair Value Measurements We follow the guidance in ASC 820, Fair Value Measurement , to measure certain assets and liabilities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t>
        </is>
      </c>
    </row>
    <row r="25">
      <c r="A25" s="4" t="inlineStr">
        <is>
          <t>Loss Contingencies</t>
        </is>
      </c>
      <c r="B25" s="4" t="inlineStr">
        <is>
          <t>Loss Contingencies We are subject to the possibility of various loss contingencies arising in the ordinary course of business. We accrue for loss contingencies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Legal costs incurred in connection with loss contingencies are expensed as incurred. From time to time, we are involved in disputes, litigation and other legal actions. However, there are many uncertainties associated with any litigation, and these actions or other third-party claims against us may cause us to incur substantial settlement charges, which are inherently difficult to estimate and could adversely affect our results of operations. The actual liability in any such matters may be materially different from our estimates, which could result in the need to adjust our liability and record additional expenses.</t>
        </is>
      </c>
    </row>
    <row r="26">
      <c r="A26" s="4" t="inlineStr">
        <is>
          <t>Smaller Reporting Company</t>
        </is>
      </c>
      <c r="B26" s="4" t="inlineStr">
        <is>
          <t>Smaller Reporting Company We are a "smaller reporting company" as defined by Rule 12b-2 of the Exchange Act, which qualifies the Company for reduced disclosure requirements and, if permitted, additional time to implement new or revised financial accounting standards. Smaller reporting company status is determined on an annual basis.</t>
        </is>
      </c>
    </row>
    <row r="27">
      <c r="A27" s="4" t="inlineStr">
        <is>
          <t>Segment Reporting</t>
        </is>
      </c>
      <c r="B27" s="4" t="inlineStr">
        <is>
          <t>Segment Reporting The Company appointed a new interim Chief Executive Officer ("CEO") in October 2024. Our chief operating decision maker ("CODM") is our CEO. Our CEO reviews the financial information by line of business for purposes of allocating resources and evaluating financial performance. As a result, we have determined we operate in two operating segments. The Company does not allocate general and administrative function expenses across its operating segments.</t>
        </is>
      </c>
    </row>
    <row r="28">
      <c r="A28" s="4" t="inlineStr">
        <is>
          <t>Recently Adopted Accounting Pronouncements and Recent Accounting Pronouncements Not Yet Adopted</t>
        </is>
      </c>
      <c r="B28" s="4" t="inlineStr">
        <is>
          <t xml:space="preserve">Recently Adopted Accounting Pronouncements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We adopted this new standard effective January 1, 2023. The adoption of ASU 2016-13 did not have a material impact on our consolidated financial statements and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solidated financial statements and disclosures. In November 2023, the FASB issued ASU 2023-07, Segment Reporting (Topic ASC 280) Improvements to Reportable Segment Disclosures ("ASU 2023-07"). The ASU improves reportable segment disclosure requirements, primarily through enhanced disclosure about significant segment expenses. The enhancements under this update require disclosure of significant segment expenses that are regularly provided to the CODM and included within each reported measure of segment profit or loss, require disclosure of other segment items by reportable segment and a description of the composition of other segment items, require annual disclosures under ASC 280 to be provided in interim periods, clarify use of more than one measure of segment profit or loss by the CODM, require that the title of the CODM be disclosed with an explanation of how the CODM uses the reported measures of segment profit or loss to make decisions, and require that entities with a single reportable segment provide all disclosures required by this update and required under ASC 280. The Company adopted ASU 2023-07 for the annual period ending December 31, 2024. The adoption of this standard only impacted our disclosures, which were made on a retrospective basis, with no impact to our results of operations, cash flows or financial condition. In December 2023, the FASB issued ASU 2023-08, Intangibles-Goodwill and Other-Crypto Assets (Subtopic 350-60): Accounting for and Disclosure of Crypto Assets, which requires entities that hold crypto assets to subsequently measure such assets at fair value with changes recognized in net income each reporting period. The guidance also requires crypto assets measured at fair value to be presented separately from other intangible assets on the balance sheet and changes in the fair value measurement of crypto assets to be presented separately on the income statement from changes in the carrying amounts of other intangible assets. The Company implemented this standard during 2024. The Company did not record a cumulative effect adjustment related to the adoption of this standard, as it did not have a material impact on the Company’s financial statements. Recent Accounting Pronouncements Not Yet Adopted In December 2023, the FASB issued ASU 2023-09, Income Taxes (Topic 740): Improvements to Income Tax Disclosures, (“ASU 2023-09”). ASU 2023-09 requires entities to disclose specific tax rate reconciliation categories, as well as income taxes paid disaggregated by jurisdiction, amongst other disclosure enhancements. For public entities, ASU 2023-09 is effective for annual periods beginning after December 15, 2024, with early adoption permitted. The Company is in the process of evaluating the impact of the new standard on relate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Deferred Commissions</t>
        </is>
      </c>
      <c r="B4" s="4" t="inlineStr">
        <is>
          <t xml:space="preserve">Changes in deferred commissions for the years ended December 31, 2024 and 2023 are as follows:
2024 2023
Balance, beginning of the year $ 96 $ 136
Deferral of commissions earned 105 22
Recognition of commission expense ( 55 ) ( 62 )
Balance, end of the year $ 146 $ 96 </t>
        </is>
      </c>
    </row>
    <row r="5">
      <c r="A5" s="4" t="inlineStr">
        <is>
          <t>Schedule of Concentration Risk</t>
        </is>
      </c>
      <c r="B5" s="4" t="inlineStr">
        <is>
          <t>The following table sets forth our concentration of accounts receivable, net of specific allowances for doubtful accounts.
December 31,
2024 2023
Customer A 8 % 16 %
Customer B 23 % 0 %
Customer C 23 % 0 %
Customer D 13 % 0 %
Customer E 0 % 43 %
Customer F 0 % 12 %</t>
        </is>
      </c>
    </row>
    <row r="6">
      <c r="A6" s="4" t="inlineStr">
        <is>
          <t>Schedule of Accounts Receivable</t>
        </is>
      </c>
      <c r="B6" s="4" t="inlineStr">
        <is>
          <t xml:space="preserve">December 31,
2024 2023
Accounts receivable $ 442 $ 636
Less: allowances for credit losses ( 166 ) ( 86 )
Accounts receivable, net $ 276 $ 550 </t>
        </is>
      </c>
    </row>
    <row r="7">
      <c r="A7" s="4" t="inlineStr">
        <is>
          <t>Schedule of Changes in Allowance for Credit Losses</t>
        </is>
      </c>
      <c r="B7" s="4" t="inlineStr">
        <is>
          <t xml:space="preserve">Changes in the allowance for credit losses are as follows:
December 31,
2024 2023
Balance, beginning of year $ 86 $ 10
Provision for credit losses, net of recoveries 148 86
Write offs ( 68 ) ( 10 )
Balance, end of year $ 166 $ 86 </t>
        </is>
      </c>
    </row>
    <row r="8">
      <c r="A8" s="4" t="inlineStr">
        <is>
          <t>Schedule of Antidilutive Securities Excluded from Computation of Earnings Per Share</t>
        </is>
      </c>
      <c r="B8" s="4" t="inlineStr">
        <is>
          <t xml:space="preserve">The following table sets forth common stock equivalents that have been excluded from the computation of dilutive weighted average shares outstanding as their inclusion would have been anti-dilutive:
December 31,
2024 2023
Options 3,690 17,125
Restricted stock units 38,420 96,808
Total 42,110 113,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166</v>
      </c>
      <c r="C3" s="5" t="n">
        <v>86</v>
      </c>
    </row>
    <row r="4">
      <c r="A4" s="4" t="inlineStr">
        <is>
          <t>Common stock, par value</t>
        </is>
      </c>
      <c r="B4" s="7" t="n">
        <v>0.0001</v>
      </c>
      <c r="C4" s="7" t="n">
        <v>0.0001</v>
      </c>
    </row>
    <row r="5">
      <c r="A5" s="4" t="inlineStr">
        <is>
          <t>Common stock, shares authorized</t>
        </is>
      </c>
      <c r="B5" s="6" t="n">
        <v>1000000000</v>
      </c>
      <c r="C5" s="6" t="n">
        <v>1000000000</v>
      </c>
    </row>
    <row r="6">
      <c r="A6" s="4" t="inlineStr">
        <is>
          <t>Common stock, shares issued (in shares)</t>
        </is>
      </c>
      <c r="B6" s="6" t="n">
        <v>20166665</v>
      </c>
      <c r="C6" s="6" t="n">
        <v>3861578</v>
      </c>
    </row>
    <row r="7">
      <c r="A7" s="4" t="inlineStr">
        <is>
          <t>Common stock, shares outstanding</t>
        </is>
      </c>
      <c r="B7" s="6" t="n">
        <v>20156535</v>
      </c>
      <c r="C7" s="6" t="n">
        <v>3851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Consolidated Statements of Operations and Comprehensive Loss of Discontinued Operation</t>
        </is>
      </c>
      <c r="B4" s="4" t="inlineStr">
        <is>
          <t xml:space="preserve">Assets and liabilities of the Lyte discontinued operation included the following:
December 31, 2023
Accounts receivable, net $ 28
Current assets of discontinued operation 28
Accounts payable $ 183
Accrued expenses 22
Current liabilities of discontinued operation 205 A breakdown of the Lyte discontinued operation in the consolidated statements of operations and comprehensive loss are set forth below:
Year ended
December 31, 2023
Net revenues $ 7,567
Cost of revenues 8,470
Gross profit ( 903 )
Operating expenses:
Sales and marketing 812
General and administrative 1,867
Impairment of goodwill and intangible asset 7,371
Total operating expenses 10,050
Net loss from discontinued operation $ ( 10,95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Dec. 31, 2024</t>
        </is>
      </c>
    </row>
    <row r="3">
      <c r="A3" s="3" t="inlineStr">
        <is>
          <t>Product Information [Line Items]</t>
        </is>
      </c>
      <c r="B3" s="4" t="inlineStr">
        <is>
          <t xml:space="preserve"> </t>
        </is>
      </c>
    </row>
    <row r="4">
      <c r="A4" s="4" t="inlineStr">
        <is>
          <t>Schedule of Disaggregation of Revenue</t>
        </is>
      </c>
      <c r="B4" s="4" t="inlineStr">
        <is>
          <t xml:space="preserve">The following table sets forth our net revenue by category:
Year ended December 31,
2024 2023
Software subscriptions and services $ 1,907 $ 3,157
Advertising 1,282 1,675
Net revenues $ 3,189 $ 4,832 </t>
        </is>
      </c>
    </row>
    <row r="5">
      <c r="A5" s="4" t="inlineStr">
        <is>
          <t>Schedule of Revenue by Geographic Location</t>
        </is>
      </c>
      <c r="B5" s="4" t="inlineStr">
        <is>
          <t xml:space="preserve">Revenue by geographic location is as follows:
Year ended December 31,
2024 2023
Net revenues
United States $ 3,171 $ 4,267
International 18 565
Net revenues $ 3,189 $ 4,832 </t>
        </is>
      </c>
    </row>
    <row r="6">
      <c r="A6" s="4" t="inlineStr">
        <is>
          <t>Schedule of Concentration Risk</t>
        </is>
      </c>
      <c r="B6" s="4" t="inlineStr">
        <is>
          <t>The following table sets forth our concentration of accounts receivable, net of specific allowances for doubtful accounts.
December 31,
2024 2023
Customer A 8 % 16 %
Customer B 23 % 0 %
Customer C 23 % 0 %
Customer D 13 % 0 %
Customer E 0 % 43 %
Customer F 0 % 12 %</t>
        </is>
      </c>
    </row>
    <row r="7">
      <c r="A7" s="4" t="inlineStr">
        <is>
          <t>Revenue Benchmark [Member]</t>
        </is>
      </c>
      <c r="B7" s="4" t="inlineStr">
        <is>
          <t xml:space="preserve"> </t>
        </is>
      </c>
    </row>
    <row r="8">
      <c r="A8" s="3" t="inlineStr">
        <is>
          <t>Product Information [Line Items]</t>
        </is>
      </c>
      <c r="B8" s="4" t="inlineStr">
        <is>
          <t xml:space="preserve"> </t>
        </is>
      </c>
    </row>
    <row r="9">
      <c r="A9" s="4" t="inlineStr">
        <is>
          <t>Schedule of Concentration Risk</t>
        </is>
      </c>
      <c r="B9" s="4" t="inlineStr">
        <is>
          <t>The following table sets forth our concentration of revenue sources as a percentage of total net revenues:
Year ended December 31,
2024 2023
Customer C 15 % 14 %
Customer E 9 % 11 %
Customer F 4 % 10 %
Customer G 1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Digital Asset Holdings</t>
        </is>
      </c>
      <c r="B4" s="4" t="inlineStr">
        <is>
          <t xml:space="preserve">Changes in our digital asset holdings for the years ended December 31, 2024 and 2023 were as follows:
Bitcoin Ethereum Other Total
Balance at December 31, 2022 $ 9,460 $ 350 $ 327 $ 10,137
Digital assets received 3 - 65 68
Exchanges of digital assets - 557 ( 557 ) -
Disposal proceeds ( 14,154 ) ( 1,236 ) - ( 15,390 )
Gain on sale of digital assets 4,708 381 221 5,310
Impairment expense - - ( 50 ) ( 50 )
Balance as of December 31, 2023 $ 17 $ 52 $ 6 $ 75
Unrealized change in digital assets 60 ( 26 ) ( 6 ) 28
Balance as of December 31, 2024 $ 77 $ 26 $ - $ 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2024 2023
Payroll related expenses $ - $ 15
Taxes 95 110
Other 53 312
Total accrued expenses $ 148 $ 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Annual Lease Payments</t>
        </is>
      </c>
      <c r="B4" s="4" t="inlineStr">
        <is>
          <t xml:space="preserve">Future minimum annual lease payments under the Company’s operating leases are as follows:
Future minimum lease obligations for the years ending December 31, Lease obligations
2025 $ 360
2026 370
2027 284
$ 1,014
Less: Portion representing interest $ ( 82 )
Total $ 9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 xml:space="preserve">A summary of our restricted stock unit activity is set forth below:
Shares Weighted Average Grant Date Fair Value
Outstanding as of December 31, 2023 96,808 $ 25.21
Granted 84,089 5.63
Released ( 131,226 ) 13.40
Forfeited ( 11,251 ) 24.18
Outstanding as of December 31, 2024 38,420 $ 23.01 </t>
        </is>
      </c>
    </row>
    <row r="5">
      <c r="A5" s="4" t="inlineStr">
        <is>
          <t>Schedule of Stock Option Activity</t>
        </is>
      </c>
      <c r="B5" s="4" t="inlineStr">
        <is>
          <t xml:space="preserve">A summary of our stock option activity under the 2018 Plan and related information is as follows:
Number of Shares Weighted Average Weighted Average Aggregate Intrinsic
Outstanding as of December 31, 2023 2,500 $ 56.89 4.19 $ —
Granted — —
Exercised — —
Cancelled/Expired — —
Outstanding as of December 31, 2024 2,500 $ 56.89 3.19 $ —
Exercisable as of December 31, 2024 2,500 $ 56.89 3.19 $ — A summary of our stock option activity under the 2009 Plan and related information is set forth below:
Number of Shares Weighted Average Exercise Price Weighted Average Remaining Aggregate Intrinsic Value
Outstanding as of December 31, 2023 14,625 $ 39.67 2.94 $ —
Granted — —
Exercised — —
Cancelled/Expired ( 13,435 ) 35.07
Outstanding as of December 31, 2024 1,190 $ 91.64 2.50 $ —
Exercisable as of December 31, 2024 1,190 $ 91.61 2.50 $ — </t>
        </is>
      </c>
    </row>
    <row r="6">
      <c r="A6" s="4" t="inlineStr">
        <is>
          <t>Schedule of Stock-Based Compensation</t>
        </is>
      </c>
      <c r="B6" s="4" t="inlineStr">
        <is>
          <t xml:space="preserve">Compensation cost that has been included in our consolidated statements of operations and comprehensive loss for all stock-based compensation arrangements is set forth below:
Year ended December 31,
Stock-based compensation 2024 2023
Cost of revenues $ 179 $ 447
Sales and marketing 65 135
General and administrative 1,341 3,294
Research and development 71 195
Total stock-based compensation $ 1,656 $ 4,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difference between income taxes expected at the U.S. federal statutory income tax rate of 21% and the reported income tax expense (benefit) are summarized as follows:
Year ended December 31,
2024 2023
Income tax (benefit) at statutory rate (continuing operations) $ ( 2,156 ) $ ( 8,800 )
Income tax (benefit) at statutory rate (discontinued operation) — ( 2,277 )
Valuation allowance 1,930 6,319
State income tax (benefit), net of federal benefit 464 ( 1,289 )
Business tax credit net of reserves ( 3 ) 91
Non-deductible expenses (continuing operations) ( 194 ) 4,840
Non-deductible expenses (discontinued operation) — 1,123
Foreign income taxes at different rate — 22
Income tax expense (benefit) $ 41 $ 29
Effective tax rate ( 0.41 )% ( 0.05 )%</t>
        </is>
      </c>
    </row>
    <row r="5">
      <c r="A5" s="4" t="inlineStr">
        <is>
          <t>Schedule of Provision Expense for Income Taxes</t>
        </is>
      </c>
      <c r="B5" s="4" t="inlineStr">
        <is>
          <t xml:space="preserve">The provision expense for income taxes consist of the following:
Year ended December 31,
2024 2023
Current:
State $ 41 $ 29
Total current 41 29
Deferred:
Total deferred - -
Total income tax (benefit) expense $ 41 $ 29 </t>
        </is>
      </c>
    </row>
    <row r="6">
      <c r="A6" s="4" t="inlineStr">
        <is>
          <t>Schedule of Components of Net Deferred Income Taxes</t>
        </is>
      </c>
      <c r="B6" s="4" t="inlineStr">
        <is>
          <t xml:space="preserve">The components of net deferred income taxes consist of the following:
December 31,
2024 2023
Deferred tax assets:
Net operating loss $ 60,925 $ 58,913
Unrealized loss on digital assets 91 104
Tax credits 1,593 1,940
Reserves and accruals 53 62
Leases - lease liability 226 430
Amortization of acquired intangibles 4,080 4,726
Other deferred tax assets 490 603
Gross deferred tax assets 67,458 66,778
Less valuation allowance ( 67,072 ) ( 65,375 )
Total deferred tax assets 386 1,403
Deferred tax liabilities:
Leases - right of use asset ( 204 ) ( 376 )
Other deferred tax liabilities ( 182 ) ( 1,027 )
Total deferred tax liabilities ( 386 ) ( 1,403 )
Net deferred tax liabilities $ - $ - </t>
        </is>
      </c>
    </row>
    <row r="7">
      <c r="A7" s="4" t="inlineStr">
        <is>
          <t>Schedule of Reconciliation of Unrecognized Tax Benefits</t>
        </is>
      </c>
      <c r="B7" s="4" t="inlineStr">
        <is>
          <t xml:space="preserve">The following is a tabular reconciliation of the total amounts of unrecognized tax benefits:
December 31,
2024 2023
Unrecognized tax benefits, beginning of period $ 1,757 $ 1,757
Tax positions taken in prior periods:
Gross increases - -
Gross decreases - -
Tax positions taken in current period:
Gross increases - -
Settlements - -
Lapse of statute of limitations - -
Unrecognized tax benefits, end of period $ 1,757 $ 1,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able Segment Information</t>
        </is>
      </c>
      <c r="B4" s="4" t="inlineStr">
        <is>
          <t>Reportable segment information for the year ended December 31, 2024, including significant expenses, is set forth below:
Software Subscriptions &amp; Services Advertising General &amp; Administrative Year ended December 31, 2024
Net revenues $ 1,907 $ 1,282 $ - $ 3,189
Cost of revenues 1,270 465 - 1,735
Gross profit 637 817 - 1,454
Operating expenses:
Compensation 2,960 498 2,142 5,600
Consulting and professional fees 691 - 4,533 5,224
Facilities and insurance 34 5 1,642 1,681
Stock-based compensation 135 - 1,342 1,477
Other segment expenses (1) 539 8 814 1,361
Total operating expenses 4,359 511 10,473 15,343
Operating loss ( 3,722 ) 306 ( 10,473 ) ( 13,889 )
Other income (expense) - - 3,614 3,614
Net income (loss) from continued operations before taxes $ ( 3,722 ) $ 306 $ ( 6,859 ) $ ( 10,275 ) Reportable segment information for the year ended December 31, 2023, including significant expenses, is set forth below:
Software Subscriptions &amp; Services Advertising General &amp; Administrative Year ended December 31, 2023
Net revenues $ 3,157 $ 1,675 $ - $ 4,832
Cost of revenues 2,468 678 - 3,146
Gross profit 689 997 - 1,686
Operating expenses:
Compensation 5,691 661 3,678 10,030
Consulting and professional fees 235 1 3,694 3,930
Facilities and insurance 4 - 2,121 2,125
Stock-based compensation 365 - 3,140 3,505
Impairment of goodwill - - 25,819 25,819
Other segment expenses (1) 792 28 1,148 1,968
Total operating expenses 7,087 690 39,600 47,377
Operating loss ( 6,398 ) 307 ( 39,600 ) ( 45,691 )
Other income (expense) - - 3,776 3,776
Net income (loss) from continued operations before taxes $ ( 6,398 ) $ 307 $ ( 35,824 ) $ ( 41,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7" customWidth="1" min="2" max="2"/>
    <col width="80" customWidth="1" min="3" max="3"/>
    <col width="47" customWidth="1" min="4" max="4"/>
    <col width="24" customWidth="1" min="5" max="5"/>
  </cols>
  <sheetData>
    <row r="1">
      <c r="A1" s="1" t="inlineStr">
        <is>
          <t>Summary of Significant Accounting Policies - Narrative (Details)</t>
        </is>
      </c>
      <c r="B1" s="2" t="inlineStr">
        <is>
          <t>3 Months Ended</t>
        </is>
      </c>
      <c r="C1" s="2" t="inlineStr">
        <is>
          <t>12 Months Ended</t>
        </is>
      </c>
    </row>
    <row r="2">
      <c r="B2" s="2" t="inlineStr">
        <is>
          <t>Dec. 31, 2023 USD ($) Phuntoken RetirementPlan</t>
        </is>
      </c>
      <c r="C2" s="2" t="inlineStr">
        <is>
          <t>Dec. 31, 2024 USD ($) Phuntoken RetirementPlan Segment</t>
        </is>
      </c>
      <c r="D2" s="2" t="inlineStr">
        <is>
          <t>Dec. 31, 2023 USD ($) Phuntoken RetirementPlan</t>
        </is>
      </c>
      <c r="E2" s="2" t="inlineStr">
        <is>
          <t>Dec. 31, 2022 Phuntoken</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venue, payment terms, period</t>
        </is>
      </c>
      <c r="B4" s="4" t="inlineStr">
        <is>
          <t xml:space="preserve"> </t>
        </is>
      </c>
      <c r="C4" s="4" t="inlineStr">
        <is>
          <t>30 days</t>
        </is>
      </c>
      <c r="D4" s="4" t="inlineStr">
        <is>
          <t xml:space="preserve"> </t>
        </is>
      </c>
      <c r="E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row>
    <row r="6">
      <c r="A6" s="4" t="inlineStr">
        <is>
          <t>Impairment of goodwill</t>
        </is>
      </c>
      <c r="B6" s="5" t="n">
        <v>25800000</v>
      </c>
      <c r="C6" s="4" t="inlineStr">
        <is>
          <t xml:space="preserve"> </t>
        </is>
      </c>
      <c r="D6" s="5" t="n">
        <v>25819000</v>
      </c>
      <c r="E6" s="4" t="inlineStr">
        <is>
          <t xml:space="preserve"> </t>
        </is>
      </c>
    </row>
    <row r="7">
      <c r="A7" s="4" t="inlineStr">
        <is>
          <t>PhunToken issued | Phuntoken</t>
        </is>
      </c>
      <c r="B7" s="6" t="n">
        <v>377200000</v>
      </c>
      <c r="C7" s="6" t="n">
        <v>377200000</v>
      </c>
      <c r="D7" s="6" t="n">
        <v>377200000</v>
      </c>
      <c r="E7" s="6" t="n">
        <v>0</v>
      </c>
    </row>
    <row r="8">
      <c r="A8" s="4" t="inlineStr">
        <is>
          <t>PhunToken authorized | Phuntoken</t>
        </is>
      </c>
      <c r="B8" s="4" t="inlineStr">
        <is>
          <t xml:space="preserve"> </t>
        </is>
      </c>
      <c r="C8" s="6" t="n">
        <v>10000000000</v>
      </c>
      <c r="D8" s="4" t="inlineStr">
        <is>
          <t xml:space="preserve"> </t>
        </is>
      </c>
      <c r="E8" s="4" t="inlineStr">
        <is>
          <t xml:space="preserve"> </t>
        </is>
      </c>
    </row>
    <row r="9">
      <c r="A9" s="4" t="inlineStr">
        <is>
          <t>Restricted cash</t>
        </is>
      </c>
      <c r="B9" s="5" t="n">
        <v>0</v>
      </c>
      <c r="C9" s="5" t="n">
        <v>0</v>
      </c>
      <c r="D9" s="5" t="n">
        <v>0</v>
      </c>
      <c r="E9" s="4" t="inlineStr">
        <is>
          <t xml:space="preserve"> </t>
        </is>
      </c>
    </row>
    <row r="10">
      <c r="A10" s="4" t="inlineStr">
        <is>
          <t>Impairment of long-lived assets</t>
        </is>
      </c>
      <c r="B10" s="4" t="inlineStr">
        <is>
          <t xml:space="preserve"> </t>
        </is>
      </c>
      <c r="C10" s="5" t="n">
        <v>0</v>
      </c>
      <c r="D10" s="5" t="n">
        <v>68000</v>
      </c>
      <c r="E10" s="4" t="inlineStr">
        <is>
          <t xml:space="preserve"> </t>
        </is>
      </c>
    </row>
    <row r="11">
      <c r="A11" s="4" t="inlineStr">
        <is>
          <t>Impairment, Long-Lived Asset, Held-for-Use, Statement of Income or Comprehensive Income [Extensible Enumeration]</t>
        </is>
      </c>
      <c r="B11" s="4" t="inlineStr">
        <is>
          <t xml:space="preserve"> </t>
        </is>
      </c>
      <c r="C11" s="4" t="inlineStr">
        <is>
          <t>General and administrative</t>
        </is>
      </c>
      <c r="D11" s="4" t="inlineStr">
        <is>
          <t>General and administrative</t>
        </is>
      </c>
      <c r="E11" s="4" t="inlineStr">
        <is>
          <t xml:space="preserve"> </t>
        </is>
      </c>
    </row>
    <row r="12">
      <c r="A12" s="4" t="inlineStr">
        <is>
          <t>Lease term (in years)</t>
        </is>
      </c>
      <c r="B12" s="4" t="inlineStr">
        <is>
          <t xml:space="preserve"> </t>
        </is>
      </c>
      <c r="C12" s="4" t="inlineStr">
        <is>
          <t>5 years</t>
        </is>
      </c>
      <c r="D12" s="4" t="inlineStr">
        <is>
          <t xml:space="preserve"> </t>
        </is>
      </c>
      <c r="E12" s="4" t="inlineStr">
        <is>
          <t xml:space="preserve"> </t>
        </is>
      </c>
    </row>
    <row r="13">
      <c r="A13" s="4" t="inlineStr">
        <is>
          <t>Lease renewal term (in years)</t>
        </is>
      </c>
      <c r="B13" s="4" t="inlineStr">
        <is>
          <t xml:space="preserve"> </t>
        </is>
      </c>
      <c r="C13" s="4" t="inlineStr">
        <is>
          <t>5 years</t>
        </is>
      </c>
      <c r="D13" s="4" t="inlineStr">
        <is>
          <t xml:space="preserve"> </t>
        </is>
      </c>
      <c r="E13" s="4" t="inlineStr">
        <is>
          <t xml:space="preserve"> </t>
        </is>
      </c>
    </row>
    <row r="14">
      <c r="A14" s="4" t="inlineStr">
        <is>
          <t>Number of employee retirement plans | RetirementPlan</t>
        </is>
      </c>
      <c r="B14" s="6" t="n">
        <v>1</v>
      </c>
      <c r="C14" s="6" t="n">
        <v>1</v>
      </c>
      <c r="D14" s="6" t="n">
        <v>1</v>
      </c>
      <c r="E14" s="4" t="inlineStr">
        <is>
          <t xml:space="preserve"> </t>
        </is>
      </c>
    </row>
    <row r="15">
      <c r="A15" s="4" t="inlineStr">
        <is>
          <t>Employer matching contributions made to retirement plan</t>
        </is>
      </c>
      <c r="B15" s="4" t="inlineStr">
        <is>
          <t xml:space="preserve"> </t>
        </is>
      </c>
      <c r="C15" s="5" t="n">
        <v>0</v>
      </c>
      <c r="D15" s="5" t="n">
        <v>0</v>
      </c>
      <c r="E15" s="4" t="inlineStr">
        <is>
          <t xml:space="preserve"> </t>
        </is>
      </c>
    </row>
    <row r="16">
      <c r="A16" s="4" t="inlineStr">
        <is>
          <t>Segment Reporting, CODM, Profit (Loss) Measure, How Used, Description</t>
        </is>
      </c>
      <c r="B16" s="4" t="inlineStr">
        <is>
          <t xml:space="preserve"> </t>
        </is>
      </c>
      <c r="C16" s="4" t="inlineStr">
        <is>
          <t>The CODM evaluates performance and allocates resources based on the segment operating income (loss) of the operating segments.</t>
        </is>
      </c>
      <c r="D16" s="4" t="inlineStr">
        <is>
          <t xml:space="preserve"> </t>
        </is>
      </c>
      <c r="E16" s="4" t="inlineStr">
        <is>
          <t xml:space="preserve"> </t>
        </is>
      </c>
    </row>
    <row r="17">
      <c r="A17" s="4" t="inlineStr">
        <is>
          <t>Segment Reporting, CODM, Individual Title and Position or Group Name [Extensible Enumeration]</t>
        </is>
      </c>
      <c r="B17" s="4" t="inlineStr">
        <is>
          <t xml:space="preserve"> </t>
        </is>
      </c>
      <c r="C17" s="4" t="inlineStr">
        <is>
          <t>srt:ChiefExecutiveOfficerMember, Chairman [Member]</t>
        </is>
      </c>
      <c r="D17" s="4" t="inlineStr">
        <is>
          <t xml:space="preserve"> </t>
        </is>
      </c>
      <c r="E17" s="4" t="inlineStr">
        <is>
          <t xml:space="preserve"> </t>
        </is>
      </c>
    </row>
    <row r="18">
      <c r="A18" s="4" t="inlineStr">
        <is>
          <t>Number of reportable segments | Segment</t>
        </is>
      </c>
      <c r="B18" s="4" t="inlineStr">
        <is>
          <t xml:space="preserve"> </t>
        </is>
      </c>
      <c r="C18" s="6" t="n">
        <v>2</v>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Term of license subscription agreement (in years)</t>
        </is>
      </c>
      <c r="B21" s="4" t="inlineStr">
        <is>
          <t xml:space="preserve"> </t>
        </is>
      </c>
      <c r="C21" s="4" t="inlineStr">
        <is>
          <t>1 year</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Term of license subscription agreement (in years)</t>
        </is>
      </c>
      <c r="B24" s="4" t="inlineStr">
        <is>
          <t xml:space="preserve"> </t>
        </is>
      </c>
      <c r="C24" s="4" t="inlineStr">
        <is>
          <t>3 years</t>
        </is>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Commissions (Details) - USD ($) $ in Thousands</t>
        </is>
      </c>
      <c r="B1" s="2" t="inlineStr">
        <is>
          <t>12 Months Ended</t>
        </is>
      </c>
    </row>
    <row r="2">
      <c r="B2" s="2" t="inlineStr">
        <is>
          <t>Dec. 31, 2024</t>
        </is>
      </c>
      <c r="C2" s="2" t="inlineStr">
        <is>
          <t>Dec. 31, 2023</t>
        </is>
      </c>
    </row>
    <row r="3">
      <c r="A3" s="3" t="inlineStr">
        <is>
          <t>Deferred Commissions [Roll Forward]</t>
        </is>
      </c>
      <c r="B3" s="4" t="inlineStr">
        <is>
          <t xml:space="preserve"> </t>
        </is>
      </c>
      <c r="C3" s="4" t="inlineStr">
        <is>
          <t xml:space="preserve"> </t>
        </is>
      </c>
    </row>
    <row r="4">
      <c r="A4" s="4" t="inlineStr">
        <is>
          <t>Balance, beginning of the year</t>
        </is>
      </c>
      <c r="B4" s="5" t="n">
        <v>96</v>
      </c>
      <c r="C4" s="5" t="n">
        <v>136</v>
      </c>
    </row>
    <row r="5">
      <c r="A5" s="4" t="inlineStr">
        <is>
          <t>Deferral of commissions earned</t>
        </is>
      </c>
      <c r="B5" s="6" t="n">
        <v>105</v>
      </c>
      <c r="C5" s="6" t="n">
        <v>22</v>
      </c>
    </row>
    <row r="6">
      <c r="A6" s="4" t="inlineStr">
        <is>
          <t>Recognition of commission expense</t>
        </is>
      </c>
      <c r="B6" s="6" t="n">
        <v>-55</v>
      </c>
      <c r="C6" s="6" t="n">
        <v>-62</v>
      </c>
    </row>
    <row r="7">
      <c r="A7" s="4" t="inlineStr">
        <is>
          <t>Balance, end of the year</t>
        </is>
      </c>
      <c r="B7" s="5" t="n">
        <v>146</v>
      </c>
      <c r="C7" s="5" t="n">
        <v>9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5" t="n">
        <v>3189</v>
      </c>
      <c r="C4" s="5" t="n">
        <v>4832</v>
      </c>
    </row>
    <row r="5">
      <c r="A5" s="4" t="inlineStr">
        <is>
          <t>Cost of revenues</t>
        </is>
      </c>
      <c r="B5" s="6" t="n">
        <v>1735</v>
      </c>
      <c r="C5" s="6" t="n">
        <v>3146</v>
      </c>
    </row>
    <row r="6">
      <c r="A6" s="4" t="inlineStr">
        <is>
          <t>Gross profit</t>
        </is>
      </c>
      <c r="B6" s="6" t="n">
        <v>1454</v>
      </c>
      <c r="C6" s="6" t="n">
        <v>1686</v>
      </c>
    </row>
    <row r="7">
      <c r="A7" s="3" t="inlineStr">
        <is>
          <t>Operating expenses:</t>
        </is>
      </c>
      <c r="B7" s="4" t="inlineStr">
        <is>
          <t xml:space="preserve"> </t>
        </is>
      </c>
      <c r="C7" s="4" t="inlineStr">
        <is>
          <t xml:space="preserve"> </t>
        </is>
      </c>
    </row>
    <row r="8">
      <c r="A8" s="4" t="inlineStr">
        <is>
          <t>Sales and marketing</t>
        </is>
      </c>
      <c r="B8" s="6" t="n">
        <v>2605</v>
      </c>
      <c r="C8" s="6" t="n">
        <v>3329</v>
      </c>
    </row>
    <row r="9">
      <c r="A9" s="4" t="inlineStr">
        <is>
          <t>General and administrative</t>
        </is>
      </c>
      <c r="B9" s="6" t="n">
        <v>10473</v>
      </c>
      <c r="C9" s="6" t="n">
        <v>13780</v>
      </c>
    </row>
    <row r="10">
      <c r="A10" s="4" t="inlineStr">
        <is>
          <t>Research and development</t>
        </is>
      </c>
      <c r="B10" s="6" t="n">
        <v>2265</v>
      </c>
      <c r="C10" s="6" t="n">
        <v>4449</v>
      </c>
    </row>
    <row r="11">
      <c r="A11" s="4" t="inlineStr">
        <is>
          <t>Impairment of goodwill</t>
        </is>
      </c>
      <c r="B11" s="4" t="inlineStr">
        <is>
          <t xml:space="preserve"> </t>
        </is>
      </c>
      <c r="C11" s="6" t="n">
        <v>25819</v>
      </c>
    </row>
    <row r="12">
      <c r="A12" s="4" t="inlineStr">
        <is>
          <t>Total operating expenses</t>
        </is>
      </c>
      <c r="B12" s="6" t="n">
        <v>15343</v>
      </c>
      <c r="C12" s="6" t="n">
        <v>47377</v>
      </c>
    </row>
    <row r="13">
      <c r="A13" s="4" t="inlineStr">
        <is>
          <t>Operating loss</t>
        </is>
      </c>
      <c r="B13" s="6" t="n">
        <v>-13889</v>
      </c>
      <c r="C13" s="6" t="n">
        <v>-45691</v>
      </c>
    </row>
    <row r="14">
      <c r="A14" s="3" t="inlineStr">
        <is>
          <t>Other income (expense):</t>
        </is>
      </c>
      <c r="B14" s="4" t="inlineStr">
        <is>
          <t xml:space="preserve"> </t>
        </is>
      </c>
      <c r="C14" s="4" t="inlineStr">
        <is>
          <t xml:space="preserve"> </t>
        </is>
      </c>
    </row>
    <row r="15">
      <c r="A15" s="4" t="inlineStr">
        <is>
          <t>Interest expense</t>
        </is>
      </c>
      <c r="B15" s="6" t="n">
        <v>-135</v>
      </c>
      <c r="C15" s="6" t="n">
        <v>-1733</v>
      </c>
    </row>
    <row r="16">
      <c r="A16" s="4" t="inlineStr">
        <is>
          <t>Interest income</t>
        </is>
      </c>
      <c r="B16" s="6" t="n">
        <v>1732</v>
      </c>
      <c r="C16" s="4" t="inlineStr">
        <is>
          <t xml:space="preserve"> </t>
        </is>
      </c>
    </row>
    <row r="17">
      <c r="A17" s="4" t="inlineStr">
        <is>
          <t>Gain (loss) on extinguishment of debt</t>
        </is>
      </c>
      <c r="B17" s="6" t="n">
        <v>535</v>
      </c>
      <c r="C17" s="6" t="n">
        <v>-237</v>
      </c>
    </row>
    <row r="18">
      <c r="A18" s="4" t="inlineStr">
        <is>
          <t>Gain on sale of digital currencies</t>
        </is>
      </c>
      <c r="B18" s="4" t="inlineStr">
        <is>
          <t xml:space="preserve"> </t>
        </is>
      </c>
      <c r="C18" s="6" t="n">
        <v>5310</v>
      </c>
    </row>
    <row r="19">
      <c r="A19" s="4" t="inlineStr">
        <is>
          <t>Other income, net</t>
        </is>
      </c>
      <c r="B19" s="6" t="n">
        <v>1482</v>
      </c>
      <c r="C19" s="6" t="n">
        <v>436</v>
      </c>
    </row>
    <row r="20">
      <c r="A20" s="4" t="inlineStr">
        <is>
          <t>Total other income</t>
        </is>
      </c>
      <c r="B20" s="6" t="n">
        <v>3614</v>
      </c>
      <c r="C20" s="6" t="n">
        <v>3776</v>
      </c>
    </row>
    <row r="21">
      <c r="A21" s="4" t="inlineStr">
        <is>
          <t>Loss before taxes</t>
        </is>
      </c>
      <c r="B21" s="6" t="n">
        <v>-10275</v>
      </c>
      <c r="C21" s="6" t="n">
        <v>-41915</v>
      </c>
    </row>
    <row r="22">
      <c r="A22" s="4" t="inlineStr">
        <is>
          <t>Income tax expense</t>
        </is>
      </c>
      <c r="B22" s="6" t="n">
        <v>-41</v>
      </c>
      <c r="C22" s="6" t="n">
        <v>-29</v>
      </c>
    </row>
    <row r="23">
      <c r="A23" s="4" t="inlineStr">
        <is>
          <t>Net loss from continuing operations</t>
        </is>
      </c>
      <c r="B23" s="6" t="n">
        <v>-10316</v>
      </c>
      <c r="C23" s="6" t="n">
        <v>-41944</v>
      </c>
    </row>
    <row r="24">
      <c r="A24" s="4" t="inlineStr">
        <is>
          <t>Net loss from discontinued operation</t>
        </is>
      </c>
      <c r="B24" s="4" t="inlineStr">
        <is>
          <t xml:space="preserve"> </t>
        </is>
      </c>
      <c r="C24" s="6" t="n">
        <v>-10841</v>
      </c>
    </row>
    <row r="25">
      <c r="A25" s="4" t="inlineStr">
        <is>
          <t>Net loss</t>
        </is>
      </c>
      <c r="B25" s="6" t="n">
        <v>-10316</v>
      </c>
      <c r="C25" s="6" t="n">
        <v>-52785</v>
      </c>
    </row>
    <row r="26">
      <c r="A26" s="4" t="inlineStr">
        <is>
          <t>Cumulative translation adjustment</t>
        </is>
      </c>
      <c r="B26" s="4" t="inlineStr">
        <is>
          <t xml:space="preserve"> </t>
        </is>
      </c>
      <c r="C26" s="6" t="n">
        <v>54</v>
      </c>
    </row>
    <row r="27">
      <c r="A27" s="4" t="inlineStr">
        <is>
          <t>Comprehensive loss</t>
        </is>
      </c>
      <c r="B27" s="5" t="n">
        <v>-10316</v>
      </c>
      <c r="C27" s="5" t="n">
        <v>-52731</v>
      </c>
    </row>
    <row r="28">
      <c r="A28" s="4" t="inlineStr">
        <is>
          <t>Net loss from continuing operations per share, basic</t>
        </is>
      </c>
      <c r="B28" s="8" t="n">
        <v>-0.9399999999999999</v>
      </c>
      <c r="C28" s="8" t="n">
        <v>-17.62</v>
      </c>
    </row>
    <row r="29">
      <c r="A29" s="4" t="inlineStr">
        <is>
          <t>Net loss from continuing operations per share, diluted</t>
        </is>
      </c>
      <c r="B29" s="9" t="n">
        <v>-0.9399999999999999</v>
      </c>
      <c r="C29" s="9" t="n">
        <v>-17.62</v>
      </c>
    </row>
    <row r="30">
      <c r="A30" s="4" t="inlineStr">
        <is>
          <t>Net loss from discontinued operations per share, basic</t>
        </is>
      </c>
      <c r="B30" s="4" t="inlineStr">
        <is>
          <t xml:space="preserve"> </t>
        </is>
      </c>
      <c r="C30" s="9" t="n">
        <v>-4.56</v>
      </c>
    </row>
    <row r="31">
      <c r="A31" s="4" t="inlineStr">
        <is>
          <t>Net loss from discontinued operations per share, diluted</t>
        </is>
      </c>
      <c r="B31" s="4" t="inlineStr">
        <is>
          <t xml:space="preserve"> </t>
        </is>
      </c>
      <c r="C31" s="8" t="n">
        <v>-4.56</v>
      </c>
    </row>
    <row r="32">
      <c r="A32" s="4" t="inlineStr">
        <is>
          <t>Weighted-average shares used to compute net loss per share, basic</t>
        </is>
      </c>
      <c r="B32" s="6" t="n">
        <v>10972163</v>
      </c>
      <c r="C32" s="6" t="n">
        <v>2379972</v>
      </c>
    </row>
    <row r="33">
      <c r="A33" s="4" t="inlineStr">
        <is>
          <t>Weighted-average shares used to compute net loss per share, diluted</t>
        </is>
      </c>
      <c r="B33" s="6" t="n">
        <v>10972163</v>
      </c>
      <c r="C33" s="6" t="n">
        <v>23799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Accounts Receivable - Customer Concentration Risk</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as a percent)</t>
        </is>
      </c>
      <c r="B5" s="10" t="n">
        <v>0.08</v>
      </c>
      <c r="C5" s="10" t="n">
        <v>0.16</v>
      </c>
    </row>
    <row r="6">
      <c r="A6" s="4" t="inlineStr">
        <is>
          <t>Customer B</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as a percent)</t>
        </is>
      </c>
      <c r="B8" s="10" t="n">
        <v>0.23</v>
      </c>
      <c r="C8" s="10" t="n">
        <v>0</v>
      </c>
    </row>
    <row r="9">
      <c r="A9" s="4" t="inlineStr">
        <is>
          <t>Customer C</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as a percent)</t>
        </is>
      </c>
      <c r="B11" s="10" t="n">
        <v>0.23</v>
      </c>
      <c r="C11" s="10" t="n">
        <v>0</v>
      </c>
    </row>
    <row r="12">
      <c r="A12" s="4" t="inlineStr">
        <is>
          <t>Customer D</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as a percent)</t>
        </is>
      </c>
      <c r="B14" s="10" t="n">
        <v>0.13</v>
      </c>
      <c r="C14" s="10" t="n">
        <v>0</v>
      </c>
    </row>
    <row r="15">
      <c r="A15" s="4" t="inlineStr">
        <is>
          <t>Customer E</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as a percent)</t>
        </is>
      </c>
      <c r="B17" s="10" t="n">
        <v>0</v>
      </c>
      <c r="C17" s="10" t="n">
        <v>0.43</v>
      </c>
    </row>
    <row r="18">
      <c r="A18" s="4" t="inlineStr">
        <is>
          <t>Customer F</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as a percent)</t>
        </is>
      </c>
      <c r="B20" s="10" t="n">
        <v>0</v>
      </c>
      <c r="C20" s="10" t="n">
        <v>0.1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ounts receivable</t>
        </is>
      </c>
      <c r="B3" s="5" t="n">
        <v>442</v>
      </c>
      <c r="C3" s="5" t="n">
        <v>636</v>
      </c>
    </row>
    <row r="4">
      <c r="A4" s="4" t="inlineStr">
        <is>
          <t>Less: allowances for credit losses</t>
        </is>
      </c>
      <c r="B4" s="6" t="n">
        <v>-166</v>
      </c>
      <c r="C4" s="6" t="n">
        <v>-86</v>
      </c>
    </row>
    <row r="5">
      <c r="A5" s="4" t="inlineStr">
        <is>
          <t>Accounts receivable, net</t>
        </is>
      </c>
      <c r="B5" s="5" t="n">
        <v>276</v>
      </c>
      <c r="C5" s="5" t="n">
        <v>5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beginning of year</t>
        </is>
      </c>
      <c r="B4" s="5" t="n">
        <v>86</v>
      </c>
      <c r="C4" s="5" t="n">
        <v>10</v>
      </c>
    </row>
    <row r="5">
      <c r="A5" s="4" t="inlineStr">
        <is>
          <t>Provision for credit losses, net of recoveries</t>
        </is>
      </c>
      <c r="B5" s="6" t="n">
        <v>148</v>
      </c>
      <c r="C5" s="6" t="n">
        <v>86</v>
      </c>
    </row>
    <row r="6">
      <c r="A6" s="4" t="inlineStr">
        <is>
          <t>Write offs</t>
        </is>
      </c>
      <c r="B6" s="6" t="n">
        <v>-68</v>
      </c>
      <c r="C6" s="6" t="n">
        <v>-10</v>
      </c>
    </row>
    <row r="7">
      <c r="A7" s="4" t="inlineStr">
        <is>
          <t>Balance, end of year</t>
        </is>
      </c>
      <c r="B7" s="5" t="n">
        <v>166</v>
      </c>
      <c r="C7" s="5" t="n">
        <v>8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2110</v>
      </c>
      <c r="C4" s="6" t="n">
        <v>113933</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690</v>
      </c>
      <c r="C7" s="6" t="n">
        <v>17125</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8420</v>
      </c>
      <c r="C10" s="6" t="n">
        <v>9680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s>
  <sheetData>
    <row r="1">
      <c r="A1" s="1" t="inlineStr">
        <is>
          <t>Discontinued Operation - Narrative (Details) $ in Thousands</t>
        </is>
      </c>
      <c r="D1" s="2" t="inlineStr">
        <is>
          <t>12 Months Ended</t>
        </is>
      </c>
    </row>
    <row r="2">
      <c r="B2" s="2" t="inlineStr">
        <is>
          <t>Nov. 09, 2023 USD ($)</t>
        </is>
      </c>
      <c r="C2" s="2" t="inlineStr">
        <is>
          <t>Mar. 15, 2022 USD ($) ft²</t>
        </is>
      </c>
      <c r="D2" s="2" t="inlineStr">
        <is>
          <t>Dec. 31, 2024 USD ($)</t>
        </is>
      </c>
      <c r="E2" s="2" t="inlineStr">
        <is>
          <t>Dec. 31, 2023 USD ($)</t>
        </is>
      </c>
      <c r="F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r loss on disposal</t>
        </is>
      </c>
      <c r="B4" s="4" t="inlineStr">
        <is>
          <t xml:space="preserve"> </t>
        </is>
      </c>
      <c r="C4" s="4" t="inlineStr">
        <is>
          <t xml:space="preserve"> </t>
        </is>
      </c>
      <c r="D4" s="5" t="n">
        <v>0</v>
      </c>
      <c r="E4" s="4" t="inlineStr">
        <is>
          <t xml:space="preserve"> </t>
        </is>
      </c>
      <c r="F4" s="4" t="inlineStr">
        <is>
          <t xml:space="preserve"> </t>
        </is>
      </c>
    </row>
    <row r="5">
      <c r="A5" s="4" t="inlineStr">
        <is>
          <t>Lease term (in years)</t>
        </is>
      </c>
      <c r="B5" s="4" t="inlineStr">
        <is>
          <t xml:space="preserve"> </t>
        </is>
      </c>
      <c r="C5" s="4" t="inlineStr">
        <is>
          <t xml:space="preserve"> </t>
        </is>
      </c>
      <c r="D5" s="4" t="inlineStr">
        <is>
          <t>5 years</t>
        </is>
      </c>
      <c r="E5" s="4" t="inlineStr">
        <is>
          <t xml:space="preserve"> </t>
        </is>
      </c>
      <c r="F5" s="4" t="inlineStr">
        <is>
          <t xml:space="preserve"> </t>
        </is>
      </c>
    </row>
    <row r="6">
      <c r="A6" s="4" t="inlineStr">
        <is>
          <t>Right-of-use asset</t>
        </is>
      </c>
      <c r="B6" s="4" t="inlineStr">
        <is>
          <t xml:space="preserve"> </t>
        </is>
      </c>
      <c r="C6" s="4" t="inlineStr">
        <is>
          <t xml:space="preserve"> </t>
        </is>
      </c>
      <c r="D6" s="5" t="n">
        <v>840</v>
      </c>
      <c r="E6" s="5" t="n">
        <v>1451</v>
      </c>
      <c r="F6" s="4" t="inlineStr">
        <is>
          <t xml:space="preserve"> </t>
        </is>
      </c>
    </row>
    <row r="7">
      <c r="A7" s="4" t="inlineStr">
        <is>
          <t>Operating lease, liability</t>
        </is>
      </c>
      <c r="B7" s="4" t="inlineStr">
        <is>
          <t xml:space="preserve"> </t>
        </is>
      </c>
      <c r="C7" s="4" t="inlineStr">
        <is>
          <t xml:space="preserve"> </t>
        </is>
      </c>
      <c r="D7" s="6" t="n">
        <v>932</v>
      </c>
      <c r="E7" s="4" t="inlineStr">
        <is>
          <t xml:space="preserve"> </t>
        </is>
      </c>
      <c r="F7" s="4" t="inlineStr">
        <is>
          <t xml:space="preserve"> </t>
        </is>
      </c>
    </row>
    <row r="8">
      <c r="A8" s="4" t="inlineStr">
        <is>
          <t>Rent expense under operating leases</t>
        </is>
      </c>
      <c r="B8" s="4" t="inlineStr">
        <is>
          <t xml:space="preserve"> </t>
        </is>
      </c>
      <c r="C8" s="4" t="inlineStr">
        <is>
          <t xml:space="preserve"> </t>
        </is>
      </c>
      <c r="D8" s="5" t="n">
        <v>633</v>
      </c>
      <c r="E8" s="6" t="n">
        <v>827</v>
      </c>
      <c r="F8" s="4" t="inlineStr">
        <is>
          <t xml:space="preserve"> </t>
        </is>
      </c>
    </row>
    <row r="9">
      <c r="A9" s="4" t="inlineStr">
        <is>
          <t>Manufacturing Facility and Warehou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d area (in square feet) | ft²</t>
        </is>
      </c>
      <c r="B11" s="4" t="inlineStr">
        <is>
          <t xml:space="preserve"> </t>
        </is>
      </c>
      <c r="C11" s="6" t="n">
        <v>21830</v>
      </c>
      <c r="D11" s="4" t="inlineStr">
        <is>
          <t xml:space="preserve"> </t>
        </is>
      </c>
      <c r="E11" s="4" t="inlineStr">
        <is>
          <t xml:space="preserve"> </t>
        </is>
      </c>
      <c r="F11" s="4" t="inlineStr">
        <is>
          <t xml:space="preserve"> </t>
        </is>
      </c>
    </row>
    <row r="12">
      <c r="A12" s="4" t="inlineStr">
        <is>
          <t>Lease term (in years)</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Initial base rent monthly payment</t>
        </is>
      </c>
      <c r="B13" s="4" t="inlineStr">
        <is>
          <t xml:space="preserve"> </t>
        </is>
      </c>
      <c r="C13" s="5" t="n">
        <v>27</v>
      </c>
      <c r="D13" s="4" t="inlineStr">
        <is>
          <t xml:space="preserve"> </t>
        </is>
      </c>
      <c r="E13" s="4" t="inlineStr">
        <is>
          <t xml:space="preserve"> </t>
        </is>
      </c>
      <c r="F13" s="4" t="inlineStr">
        <is>
          <t xml:space="preserve"> </t>
        </is>
      </c>
    </row>
    <row r="14">
      <c r="A14" s="4" t="inlineStr">
        <is>
          <t>Right-of-use asset</t>
        </is>
      </c>
      <c r="B14" s="4" t="inlineStr">
        <is>
          <t xml:space="preserve"> </t>
        </is>
      </c>
      <c r="C14" s="4" t="inlineStr">
        <is>
          <t xml:space="preserve"> </t>
        </is>
      </c>
      <c r="D14" s="4" t="inlineStr">
        <is>
          <t xml:space="preserve"> </t>
        </is>
      </c>
      <c r="E14" s="4" t="inlineStr">
        <is>
          <t xml:space="preserve"> </t>
        </is>
      </c>
      <c r="F14" s="5" t="n">
        <v>1545</v>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5" t="n">
        <v>1545</v>
      </c>
    </row>
    <row r="16">
      <c r="A16" s="4" t="inlineStr">
        <is>
          <t>Lyte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y deposit</t>
        </is>
      </c>
      <c r="B18" s="5" t="n">
        <v>77</v>
      </c>
      <c r="C18" s="4" t="inlineStr">
        <is>
          <t xml:space="preserve"> </t>
        </is>
      </c>
      <c r="D18" s="4" t="inlineStr">
        <is>
          <t xml:space="preserve"> </t>
        </is>
      </c>
      <c r="E18" s="4" t="inlineStr">
        <is>
          <t xml:space="preserve"> </t>
        </is>
      </c>
      <c r="F18" s="4" t="inlineStr">
        <is>
          <t xml:space="preserve"> </t>
        </is>
      </c>
    </row>
    <row r="19">
      <c r="A19" s="4" t="inlineStr">
        <is>
          <t>Termination fee</t>
        </is>
      </c>
      <c r="B19" s="5" t="n">
        <v>120</v>
      </c>
      <c r="C19" s="4" t="inlineStr">
        <is>
          <t xml:space="preserve"> </t>
        </is>
      </c>
      <c r="D19" s="4" t="inlineStr">
        <is>
          <t xml:space="preserve"> </t>
        </is>
      </c>
      <c r="E19" s="4" t="inlineStr">
        <is>
          <t xml:space="preserve"> </t>
        </is>
      </c>
      <c r="F19" s="4" t="inlineStr">
        <is>
          <t xml:space="preserve"> </t>
        </is>
      </c>
    </row>
    <row r="20">
      <c r="A20" s="4" t="inlineStr">
        <is>
          <t>Rent expense under operating leases</t>
        </is>
      </c>
      <c r="B20" s="4" t="inlineStr">
        <is>
          <t xml:space="preserve"> </t>
        </is>
      </c>
      <c r="C20" s="4" t="inlineStr">
        <is>
          <t xml:space="preserve"> </t>
        </is>
      </c>
      <c r="D20" s="4" t="inlineStr">
        <is>
          <t xml:space="preserve"> </t>
        </is>
      </c>
      <c r="E20" s="5" t="n">
        <v>352</v>
      </c>
      <c r="F20"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 Assets and Liabilitie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rrent assets of discontinued operation</t>
        </is>
      </c>
      <c r="B3" s="4" t="inlineStr">
        <is>
          <t xml:space="preserve"> </t>
        </is>
      </c>
      <c r="C3" s="5" t="n">
        <v>28</v>
      </c>
    </row>
    <row r="4">
      <c r="A4" s="3" t="inlineStr">
        <is>
          <t>Current liabilities</t>
        </is>
      </c>
      <c r="B4" s="4" t="inlineStr">
        <is>
          <t xml:space="preserve"> </t>
        </is>
      </c>
      <c r="C4" s="4" t="inlineStr">
        <is>
          <t xml:space="preserve"> </t>
        </is>
      </c>
    </row>
    <row r="5">
      <c r="A5" s="4" t="inlineStr">
        <is>
          <t>Current liabilities of discontinued operation</t>
        </is>
      </c>
      <c r="B5" s="4" t="inlineStr">
        <is>
          <t xml:space="preserve"> </t>
        </is>
      </c>
      <c r="C5" s="6" t="n">
        <v>205</v>
      </c>
    </row>
    <row r="6">
      <c r="A6" s="4" t="inlineStr">
        <is>
          <t>Discontinued Operations | Lyte Technology, Inc.</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Accounts receivable, net</t>
        </is>
      </c>
      <c r="B8" s="4" t="inlineStr">
        <is>
          <t xml:space="preserve"> </t>
        </is>
      </c>
      <c r="C8" s="6" t="n">
        <v>28</v>
      </c>
    </row>
    <row r="9">
      <c r="A9" s="4" t="inlineStr">
        <is>
          <t>Current assets of discontinued operation</t>
        </is>
      </c>
      <c r="B9" s="4" t="inlineStr">
        <is>
          <t xml:space="preserve"> </t>
        </is>
      </c>
      <c r="C9" s="6" t="n">
        <v>28</v>
      </c>
    </row>
    <row r="10">
      <c r="A10" s="3" t="inlineStr">
        <is>
          <t>Current liabilities</t>
        </is>
      </c>
      <c r="B10" s="4" t="inlineStr">
        <is>
          <t xml:space="preserve"> </t>
        </is>
      </c>
      <c r="C10" s="4" t="inlineStr">
        <is>
          <t xml:space="preserve"> </t>
        </is>
      </c>
    </row>
    <row r="11">
      <c r="A11" s="4" t="inlineStr">
        <is>
          <t>Accounts payable</t>
        </is>
      </c>
      <c r="B11" s="4" t="inlineStr">
        <is>
          <t xml:space="preserve"> </t>
        </is>
      </c>
      <c r="C11" s="6" t="n">
        <v>183</v>
      </c>
    </row>
    <row r="12">
      <c r="A12" s="4" t="inlineStr">
        <is>
          <t>Accrued expenses</t>
        </is>
      </c>
      <c r="B12" s="4" t="inlineStr">
        <is>
          <t xml:space="preserve"> </t>
        </is>
      </c>
      <c r="C12" s="6" t="n">
        <v>22</v>
      </c>
    </row>
    <row r="13">
      <c r="A13" s="4" t="inlineStr">
        <is>
          <t>Current liabilities of discontinued operation</t>
        </is>
      </c>
      <c r="B13" s="4" t="inlineStr">
        <is>
          <t xml:space="preserve"> </t>
        </is>
      </c>
      <c r="C13" s="5" t="n">
        <v>2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 Consolidated Statements of Operations and Comprehensive Loss (Detail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Net loss from discontinued operation</t>
        </is>
      </c>
      <c r="B4" s="4" t="inlineStr">
        <is>
          <t xml:space="preserve"> </t>
        </is>
      </c>
      <c r="C4" s="5" t="n">
        <v>-10841</v>
      </c>
    </row>
    <row r="5">
      <c r="A5" s="4" t="inlineStr">
        <is>
          <t>Discontinued Operations | Lyte Technology, Inc.</t>
        </is>
      </c>
      <c r="B5" s="4" t="inlineStr">
        <is>
          <t xml:space="preserve"> </t>
        </is>
      </c>
      <c r="C5" s="4" t="inlineStr">
        <is>
          <t xml:space="preserve"> </t>
        </is>
      </c>
    </row>
    <row r="6">
      <c r="A6" s="3" t="inlineStr">
        <is>
          <t>Disposal Group, Including Discontinued Operation, Income Statement Disclosures [Abstract]</t>
        </is>
      </c>
      <c r="B6" s="4" t="inlineStr">
        <is>
          <t xml:space="preserve"> </t>
        </is>
      </c>
      <c r="C6" s="4" t="inlineStr">
        <is>
          <t xml:space="preserve"> </t>
        </is>
      </c>
    </row>
    <row r="7">
      <c r="A7" s="4" t="inlineStr">
        <is>
          <t>Net revenues</t>
        </is>
      </c>
      <c r="B7" s="4" t="inlineStr">
        <is>
          <t xml:space="preserve"> </t>
        </is>
      </c>
      <c r="C7" s="6" t="n">
        <v>7567</v>
      </c>
    </row>
    <row r="8">
      <c r="A8" s="4" t="inlineStr">
        <is>
          <t>Cost of revenues</t>
        </is>
      </c>
      <c r="B8" s="4" t="inlineStr">
        <is>
          <t xml:space="preserve"> </t>
        </is>
      </c>
      <c r="C8" s="6" t="n">
        <v>8470</v>
      </c>
    </row>
    <row r="9">
      <c r="A9" s="4" t="inlineStr">
        <is>
          <t>Gross profit</t>
        </is>
      </c>
      <c r="B9" s="4" t="inlineStr">
        <is>
          <t xml:space="preserve"> </t>
        </is>
      </c>
      <c r="C9" s="6" t="n">
        <v>-903</v>
      </c>
    </row>
    <row r="10">
      <c r="A10" s="3" t="inlineStr">
        <is>
          <t>Operating expenses:</t>
        </is>
      </c>
      <c r="B10" s="4" t="inlineStr">
        <is>
          <t xml:space="preserve"> </t>
        </is>
      </c>
      <c r="C10" s="4" t="inlineStr">
        <is>
          <t xml:space="preserve"> </t>
        </is>
      </c>
    </row>
    <row r="11">
      <c r="A11" s="4" t="inlineStr">
        <is>
          <t>Sales and marketing</t>
        </is>
      </c>
      <c r="B11" s="4" t="inlineStr">
        <is>
          <t xml:space="preserve"> </t>
        </is>
      </c>
      <c r="C11" s="6" t="n">
        <v>812</v>
      </c>
    </row>
    <row r="12">
      <c r="A12" s="4" t="inlineStr">
        <is>
          <t>General and administrative</t>
        </is>
      </c>
      <c r="B12" s="4" t="inlineStr">
        <is>
          <t xml:space="preserve"> </t>
        </is>
      </c>
      <c r="C12" s="6" t="n">
        <v>1867</v>
      </c>
    </row>
    <row r="13">
      <c r="A13" s="4" t="inlineStr">
        <is>
          <t>Impairment of goodwill and intangible asset</t>
        </is>
      </c>
      <c r="B13" s="4" t="inlineStr">
        <is>
          <t xml:space="preserve"> </t>
        </is>
      </c>
      <c r="C13" s="6" t="n">
        <v>7371</v>
      </c>
    </row>
    <row r="14">
      <c r="A14" s="4" t="inlineStr">
        <is>
          <t>Total operating expenses</t>
        </is>
      </c>
      <c r="B14" s="4" t="inlineStr">
        <is>
          <t xml:space="preserve"> </t>
        </is>
      </c>
      <c r="C14" s="6" t="n">
        <v>10050</v>
      </c>
    </row>
    <row r="15">
      <c r="A15" s="4" t="inlineStr">
        <is>
          <t>Net loss from discontinued operation</t>
        </is>
      </c>
      <c r="B15" s="4" t="inlineStr">
        <is>
          <t xml:space="preserve"> </t>
        </is>
      </c>
      <c r="C15" s="5" t="n">
        <v>-1095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Revenue (Details Narrative) $ in Thousands</t>
        </is>
      </c>
      <c r="B1" s="2" t="inlineStr">
        <is>
          <t>12 Months Ended</t>
        </is>
      </c>
    </row>
    <row r="2">
      <c r="B2" s="2" t="inlineStr">
        <is>
          <t>Dec. 31, 2024 USD ($)</t>
        </is>
      </c>
    </row>
    <row r="3">
      <c r="A3" s="3" t="inlineStr">
        <is>
          <t>Disaggregation of Revenue [Line Items]</t>
        </is>
      </c>
      <c r="B3" s="4" t="inlineStr">
        <is>
          <t xml:space="preserve"> </t>
        </is>
      </c>
    </row>
    <row r="4">
      <c r="A4" s="4" t="inlineStr">
        <is>
          <t>Contract with customer liability</t>
        </is>
      </c>
      <c r="B4" s="5" t="n">
        <v>1868</v>
      </c>
    </row>
    <row r="5">
      <c r="A5" s="4" t="inlineStr">
        <is>
          <t>Remaining performance obligation</t>
        </is>
      </c>
      <c r="B5" s="5" t="n">
        <v>5434</v>
      </c>
    </row>
    <row r="6">
      <c r="A6" s="4" t="inlineStr">
        <is>
          <t>Percent of revenue expected to be recognized</t>
        </is>
      </c>
      <c r="B6" s="10" t="n">
        <v>0.3</v>
      </c>
    </row>
    <row r="7">
      <c r="A7" s="4" t="inlineStr">
        <is>
          <t>Remaining performance obligation, expected timing</t>
        </is>
      </c>
      <c r="B7" s="4" t="inlineStr">
        <is>
          <t>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s</t>
        </is>
      </c>
      <c r="B4" s="5" t="n">
        <v>3189</v>
      </c>
      <c r="C4" s="5" t="n">
        <v>4832</v>
      </c>
    </row>
    <row r="5">
      <c r="A5" s="4" t="inlineStr">
        <is>
          <t>Software Subscriptions and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6" t="n">
        <v>1907</v>
      </c>
      <c r="C7" s="6" t="n">
        <v>3157</v>
      </c>
    </row>
    <row r="8">
      <c r="A8" s="4" t="inlineStr">
        <is>
          <t>Advertis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1282</v>
      </c>
      <c r="C10" s="5" t="n">
        <v>167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Revenue by Geographic Loc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s</t>
        </is>
      </c>
      <c r="B4" s="5" t="n">
        <v>3189</v>
      </c>
      <c r="C4" s="5" t="n">
        <v>4832</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6" t="n">
        <v>3171</v>
      </c>
      <c r="C7" s="6" t="n">
        <v>4267</v>
      </c>
    </row>
    <row r="8">
      <c r="A8" s="4" t="inlineStr">
        <is>
          <t>Internation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18</v>
      </c>
      <c r="C10" s="5" t="n">
        <v>56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9" customWidth="1" min="6" max="6"/>
    <col width="34" customWidth="1" min="7" max="7"/>
  </cols>
  <sheetData>
    <row r="1">
      <c r="A1" s="1" t="inlineStr">
        <is>
          <t>Consolidated Statements of Changes in Stockholders’ Equity (Deficit) - USD ($) $ in Thousands</t>
        </is>
      </c>
      <c r="B1" s="2" t="inlineStr">
        <is>
          <t>Total</t>
        </is>
      </c>
      <c r="C1" s="2" t="inlineStr">
        <is>
          <t>Common Stock [Member]</t>
        </is>
      </c>
      <c r="D1" s="2" t="inlineStr">
        <is>
          <t>Treasury Stock, Common [Member]</t>
        </is>
      </c>
      <c r="E1" s="2" t="inlineStr">
        <is>
          <t>Additional Paid-in Capital [Member]</t>
        </is>
      </c>
      <c r="F1" s="2" t="inlineStr">
        <is>
          <t>Accumulated Deficit [Member]</t>
        </is>
      </c>
      <c r="G1" s="2" t="inlineStr">
        <is>
          <t>Other Comprehensive Loss [Member]</t>
        </is>
      </c>
    </row>
    <row r="2">
      <c r="A2" s="4" t="inlineStr">
        <is>
          <t>Beginning balance, value at Dec. 31, 2022</t>
        </is>
      </c>
      <c r="B2" s="5" t="n">
        <v>24881</v>
      </c>
      <c r="C2" s="4" t="inlineStr">
        <is>
          <t xml:space="preserve"> </t>
        </is>
      </c>
      <c r="D2" s="4" t="inlineStr">
        <is>
          <t xml:space="preserve"> </t>
        </is>
      </c>
      <c r="E2" s="5" t="n">
        <v>275572</v>
      </c>
      <c r="F2" s="5" t="n">
        <v>-250219</v>
      </c>
      <c r="G2" s="5" t="n">
        <v>-472</v>
      </c>
    </row>
    <row r="3">
      <c r="A3" s="4" t="inlineStr">
        <is>
          <t>Beginning balance, shares at Dec. 31, 2022</t>
        </is>
      </c>
      <c r="B3" s="4" t="inlineStr">
        <is>
          <t xml:space="preserve"> </t>
        </is>
      </c>
      <c r="C3" s="6" t="n">
        <v>2063074</v>
      </c>
      <c r="D3" s="4" t="inlineStr">
        <is>
          <t xml:space="preserve"> </t>
        </is>
      </c>
      <c r="E3" s="4" t="inlineStr">
        <is>
          <t xml:space="preserve"> </t>
        </is>
      </c>
      <c r="F3" s="4" t="inlineStr">
        <is>
          <t xml:space="preserve"> </t>
        </is>
      </c>
      <c r="G3" s="4" t="inlineStr">
        <is>
          <t xml:space="preserve"> </t>
        </is>
      </c>
    </row>
    <row r="4">
      <c r="A4" s="4" t="inlineStr">
        <is>
          <t>Beginning balance, treasury stock,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net of vesting of restricted shares</t>
        </is>
      </c>
      <c r="B6" s="6" t="n">
        <v>58</v>
      </c>
      <c r="C6" s="4" t="inlineStr">
        <is>
          <t xml:space="preserve"> </t>
        </is>
      </c>
      <c r="D6" s="4" t="inlineStr">
        <is>
          <t xml:space="preserve"> </t>
        </is>
      </c>
      <c r="E6" s="6" t="n">
        <v>58</v>
      </c>
      <c r="F6" s="4" t="inlineStr">
        <is>
          <t xml:space="preserve"> </t>
        </is>
      </c>
      <c r="G6" s="4" t="inlineStr">
        <is>
          <t xml:space="preserve"> </t>
        </is>
      </c>
    </row>
    <row r="7">
      <c r="A7" s="4" t="inlineStr">
        <is>
          <t>Exercise of stock options, net of vesting of restricted shares, shares</t>
        </is>
      </c>
      <c r="B7" s="4" t="inlineStr">
        <is>
          <t xml:space="preserve"> </t>
        </is>
      </c>
      <c r="C7" s="6" t="n">
        <v>1895</v>
      </c>
      <c r="D7" s="4" t="inlineStr">
        <is>
          <t xml:space="preserve"> </t>
        </is>
      </c>
      <c r="E7" s="4" t="inlineStr">
        <is>
          <t xml:space="preserve"> </t>
        </is>
      </c>
      <c r="F7" s="4" t="inlineStr">
        <is>
          <t xml:space="preserve"> </t>
        </is>
      </c>
      <c r="G7" s="4" t="inlineStr">
        <is>
          <t xml:space="preserve"> </t>
        </is>
      </c>
    </row>
    <row r="8">
      <c r="A8" s="4" t="inlineStr">
        <is>
          <t>Release of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ease of restricted stock, shares</t>
        </is>
      </c>
      <c r="B9" s="4" t="inlineStr">
        <is>
          <t xml:space="preserve"> </t>
        </is>
      </c>
      <c r="C9" s="6" t="n">
        <v>99901</v>
      </c>
      <c r="D9" s="4" t="inlineStr">
        <is>
          <t xml:space="preserve"> </t>
        </is>
      </c>
      <c r="E9" s="4" t="inlineStr">
        <is>
          <t xml:space="preserve"> </t>
        </is>
      </c>
      <c r="F9" s="4" t="inlineStr">
        <is>
          <t xml:space="preserve"> </t>
        </is>
      </c>
      <c r="G9" s="4" t="inlineStr">
        <is>
          <t xml:space="preserve"> </t>
        </is>
      </c>
    </row>
    <row r="10">
      <c r="A10" s="4" t="inlineStr">
        <is>
          <t>Issuance of common stock under the 2018 employee stock purchase plan</t>
        </is>
      </c>
      <c r="B10" s="6" t="n">
        <v>48</v>
      </c>
      <c r="C10" s="4" t="inlineStr">
        <is>
          <t xml:space="preserve"> </t>
        </is>
      </c>
      <c r="D10" s="4" t="inlineStr">
        <is>
          <t xml:space="preserve"> </t>
        </is>
      </c>
      <c r="E10" s="6" t="n">
        <v>48</v>
      </c>
      <c r="F10" s="4" t="inlineStr">
        <is>
          <t xml:space="preserve"> </t>
        </is>
      </c>
      <c r="G10" s="4" t="inlineStr">
        <is>
          <t xml:space="preserve"> </t>
        </is>
      </c>
    </row>
    <row r="11">
      <c r="A11" s="4" t="inlineStr">
        <is>
          <t>Issuance of common stock under the 2018 employee stock purchase plan, shares</t>
        </is>
      </c>
      <c r="B11" s="4" t="inlineStr">
        <is>
          <t xml:space="preserve"> </t>
        </is>
      </c>
      <c r="C11" s="6" t="n">
        <v>2019</v>
      </c>
      <c r="D11" s="4" t="inlineStr">
        <is>
          <t xml:space="preserve"> </t>
        </is>
      </c>
      <c r="E11" s="4" t="inlineStr">
        <is>
          <t xml:space="preserve"> </t>
        </is>
      </c>
      <c r="F11" s="4" t="inlineStr">
        <is>
          <t xml:space="preserve"> </t>
        </is>
      </c>
      <c r="G11" s="4" t="inlineStr">
        <is>
          <t xml:space="preserve"> </t>
        </is>
      </c>
    </row>
    <row r="12">
      <c r="A12" s="4" t="inlineStr">
        <is>
          <t>Issuance of common stock in lieu of cash bonus and consulting fees</t>
        </is>
      </c>
      <c r="B12" s="6" t="n">
        <v>434</v>
      </c>
      <c r="C12" s="4" t="inlineStr">
        <is>
          <t xml:space="preserve"> </t>
        </is>
      </c>
      <c r="D12" s="4" t="inlineStr">
        <is>
          <t xml:space="preserve"> </t>
        </is>
      </c>
      <c r="E12" s="6" t="n">
        <v>434</v>
      </c>
      <c r="F12" s="4" t="inlineStr">
        <is>
          <t xml:space="preserve"> </t>
        </is>
      </c>
      <c r="G12" s="4" t="inlineStr">
        <is>
          <t xml:space="preserve"> </t>
        </is>
      </c>
    </row>
    <row r="13">
      <c r="A13" s="4" t="inlineStr">
        <is>
          <t>Issuance of common stock in lieu of cash bonus and consulting fees, shares</t>
        </is>
      </c>
      <c r="B13" s="4" t="inlineStr">
        <is>
          <t xml:space="preserve"> </t>
        </is>
      </c>
      <c r="C13" s="6" t="n">
        <v>20089</v>
      </c>
      <c r="D13" s="4" t="inlineStr">
        <is>
          <t xml:space="preserve"> </t>
        </is>
      </c>
      <c r="E13" s="4" t="inlineStr">
        <is>
          <t xml:space="preserve"> </t>
        </is>
      </c>
      <c r="F13" s="4" t="inlineStr">
        <is>
          <t xml:space="preserve"> </t>
        </is>
      </c>
      <c r="G13" s="4" t="inlineStr">
        <is>
          <t xml:space="preserve"> </t>
        </is>
      </c>
    </row>
    <row r="14">
      <c r="A14" s="4" t="inlineStr">
        <is>
          <t>Common stock issued upon conversion of 2022 Promissory Note</t>
        </is>
      </c>
      <c r="B14" s="6" t="n">
        <v>1800</v>
      </c>
      <c r="C14" s="4" t="inlineStr">
        <is>
          <t xml:space="preserve"> </t>
        </is>
      </c>
      <c r="D14" s="4" t="inlineStr">
        <is>
          <t xml:space="preserve"> </t>
        </is>
      </c>
      <c r="E14" s="6" t="n">
        <v>1800</v>
      </c>
      <c r="F14" s="4" t="inlineStr">
        <is>
          <t xml:space="preserve"> </t>
        </is>
      </c>
      <c r="G14" s="4" t="inlineStr">
        <is>
          <t xml:space="preserve"> </t>
        </is>
      </c>
    </row>
    <row r="15">
      <c r="A15" s="4" t="inlineStr">
        <is>
          <t>Common stock issued upon conversion of 2022 Promissory Note, shares</t>
        </is>
      </c>
      <c r="B15" s="4" t="inlineStr">
        <is>
          <t xml:space="preserve"> </t>
        </is>
      </c>
      <c r="C15" s="6" t="n">
        <v>208453</v>
      </c>
      <c r="D15" s="4" t="inlineStr">
        <is>
          <t xml:space="preserve"> </t>
        </is>
      </c>
      <c r="E15" s="4" t="inlineStr">
        <is>
          <t xml:space="preserve"> </t>
        </is>
      </c>
      <c r="F15" s="4" t="inlineStr">
        <is>
          <t xml:space="preserve"> </t>
        </is>
      </c>
      <c r="G15" s="4" t="inlineStr">
        <is>
          <t xml:space="preserve"> </t>
        </is>
      </c>
    </row>
    <row r="16">
      <c r="A16" s="4" t="inlineStr">
        <is>
          <t>Sales of common stock, net of issuance costs</t>
        </is>
      </c>
      <c r="B16" s="6" t="n">
        <v>10476</v>
      </c>
      <c r="C16" s="4" t="inlineStr">
        <is>
          <t xml:space="preserve"> </t>
        </is>
      </c>
      <c r="D16" s="4" t="inlineStr">
        <is>
          <t xml:space="preserve"> </t>
        </is>
      </c>
      <c r="E16" s="6" t="n">
        <v>10476</v>
      </c>
      <c r="F16" s="4" t="inlineStr">
        <is>
          <t xml:space="preserve"> </t>
        </is>
      </c>
      <c r="G16" s="4" t="inlineStr">
        <is>
          <t xml:space="preserve"> </t>
        </is>
      </c>
    </row>
    <row r="17">
      <c r="A17" s="4" t="inlineStr">
        <is>
          <t>Sales of common stock, net of issuance costs, shares</t>
        </is>
      </c>
      <c r="B17" s="4" t="inlineStr">
        <is>
          <t xml:space="preserve"> </t>
        </is>
      </c>
      <c r="C17" s="6" t="n">
        <v>1466147</v>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6" t="n">
        <v>4079</v>
      </c>
      <c r="C18" s="4" t="inlineStr">
        <is>
          <t xml:space="preserve"> </t>
        </is>
      </c>
      <c r="D18" s="4" t="inlineStr">
        <is>
          <t xml:space="preserve"> </t>
        </is>
      </c>
      <c r="E18" s="6" t="n">
        <v>4079</v>
      </c>
      <c r="F18" s="4" t="inlineStr">
        <is>
          <t xml:space="preserve"> </t>
        </is>
      </c>
      <c r="G18" s="4" t="inlineStr">
        <is>
          <t xml:space="preserve"> </t>
        </is>
      </c>
    </row>
    <row r="19">
      <c r="A19" s="4" t="inlineStr">
        <is>
          <t>Cumulative translation adjustment</t>
        </is>
      </c>
      <c r="B19" s="6" t="n">
        <v>54</v>
      </c>
      <c r="C19" s="4" t="inlineStr">
        <is>
          <t xml:space="preserve"> </t>
        </is>
      </c>
      <c r="D19" s="4" t="inlineStr">
        <is>
          <t xml:space="preserve"> </t>
        </is>
      </c>
      <c r="E19" s="4" t="inlineStr">
        <is>
          <t xml:space="preserve"> </t>
        </is>
      </c>
      <c r="F19" s="4" t="inlineStr">
        <is>
          <t xml:space="preserve"> </t>
        </is>
      </c>
      <c r="G19" s="6" t="n">
        <v>54</v>
      </c>
    </row>
    <row r="20">
      <c r="A20" s="4" t="inlineStr">
        <is>
          <t>Treasury stock repurchase</t>
        </is>
      </c>
      <c r="B20" s="5" t="n">
        <v>-502</v>
      </c>
      <c r="C20" s="4" t="inlineStr">
        <is>
          <t xml:space="preserve"> </t>
        </is>
      </c>
      <c r="D20" s="5" t="n">
        <v>-502</v>
      </c>
      <c r="E20" s="4" t="inlineStr">
        <is>
          <t xml:space="preserve"> </t>
        </is>
      </c>
      <c r="F20" s="4" t="inlineStr">
        <is>
          <t xml:space="preserve"> </t>
        </is>
      </c>
      <c r="G20" s="4" t="inlineStr">
        <is>
          <t xml:space="preserve"> </t>
        </is>
      </c>
    </row>
    <row r="21">
      <c r="A21" s="4" t="inlineStr">
        <is>
          <t>Treasury stock repurchase, shares</t>
        </is>
      </c>
      <c r="B21" s="6" t="n">
        <v>10130</v>
      </c>
      <c r="C21" s="4" t="inlineStr">
        <is>
          <t xml:space="preserve"> </t>
        </is>
      </c>
      <c r="D21" s="6" t="n">
        <v>-10130</v>
      </c>
      <c r="E21" s="4" t="inlineStr">
        <is>
          <t xml:space="preserve"> </t>
        </is>
      </c>
      <c r="F21" s="4" t="inlineStr">
        <is>
          <t xml:space="preserve"> </t>
        </is>
      </c>
      <c r="G21" s="4" t="inlineStr">
        <is>
          <t xml:space="preserve"> </t>
        </is>
      </c>
    </row>
    <row r="22">
      <c r="A22" s="4" t="inlineStr">
        <is>
          <t>Net Income (Loss)</t>
        </is>
      </c>
      <c r="B22" s="5" t="n">
        <v>-52785</v>
      </c>
      <c r="C22" s="4" t="inlineStr">
        <is>
          <t xml:space="preserve"> </t>
        </is>
      </c>
      <c r="D22" s="4" t="inlineStr">
        <is>
          <t xml:space="preserve"> </t>
        </is>
      </c>
      <c r="E22" s="4" t="inlineStr">
        <is>
          <t xml:space="preserve"> </t>
        </is>
      </c>
      <c r="F22" s="6" t="n">
        <v>-52785</v>
      </c>
      <c r="G22" s="4" t="inlineStr">
        <is>
          <t xml:space="preserve"> </t>
        </is>
      </c>
    </row>
    <row r="23">
      <c r="A23" s="4" t="inlineStr">
        <is>
          <t>Ending balance, value at Dec. 31, 2023</t>
        </is>
      </c>
      <c r="B23" s="5" t="n">
        <v>-11457</v>
      </c>
      <c r="C23" s="4" t="inlineStr">
        <is>
          <t xml:space="preserve"> </t>
        </is>
      </c>
      <c r="D23" s="5" t="n">
        <v>-502</v>
      </c>
      <c r="E23" s="6" t="n">
        <v>292467</v>
      </c>
      <c r="F23" s="6" t="n">
        <v>-303004</v>
      </c>
      <c r="G23" s="6" t="n">
        <v>-418</v>
      </c>
    </row>
    <row r="24">
      <c r="A24" s="4" t="inlineStr">
        <is>
          <t>Ending balance, shares at Dec. 31, 2023</t>
        </is>
      </c>
      <c r="B24" s="6" t="n">
        <v>3851448</v>
      </c>
      <c r="C24" s="6" t="n">
        <v>3861578</v>
      </c>
      <c r="D24" s="4" t="inlineStr">
        <is>
          <t xml:space="preserve"> </t>
        </is>
      </c>
      <c r="E24" s="4" t="inlineStr">
        <is>
          <t xml:space="preserve"> </t>
        </is>
      </c>
      <c r="F24" s="4" t="inlineStr">
        <is>
          <t xml:space="preserve"> </t>
        </is>
      </c>
      <c r="G24" s="4" t="inlineStr">
        <is>
          <t xml:space="preserve"> </t>
        </is>
      </c>
    </row>
    <row r="25">
      <c r="A25" s="4" t="inlineStr">
        <is>
          <t>Ending balance, treasury stock, shares at Dec. 31, 2023</t>
        </is>
      </c>
      <c r="B25" s="4" t="inlineStr">
        <is>
          <t xml:space="preserve"> </t>
        </is>
      </c>
      <c r="C25" s="4" t="inlineStr">
        <is>
          <t xml:space="preserve"> </t>
        </is>
      </c>
      <c r="D25" s="6" t="n">
        <v>-10130</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ease of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ease of restricted stock, shares</t>
        </is>
      </c>
      <c r="B28" s="4" t="inlineStr">
        <is>
          <t xml:space="preserve"> </t>
        </is>
      </c>
      <c r="C28" s="6" t="n">
        <v>119765</v>
      </c>
      <c r="D28" s="4" t="inlineStr">
        <is>
          <t xml:space="preserve"> </t>
        </is>
      </c>
      <c r="E28" s="4" t="inlineStr">
        <is>
          <t xml:space="preserve"> </t>
        </is>
      </c>
      <c r="F28" s="4" t="inlineStr">
        <is>
          <t xml:space="preserve"> </t>
        </is>
      </c>
      <c r="G28" s="4" t="inlineStr">
        <is>
          <t xml:space="preserve"> </t>
        </is>
      </c>
    </row>
    <row r="29">
      <c r="A29" s="4" t="inlineStr">
        <is>
          <t>Issuance of common stock in lieu of cash bonus and consulting fees</t>
        </is>
      </c>
      <c r="B29" s="6" t="n">
        <v>35</v>
      </c>
      <c r="C29" s="4" t="inlineStr">
        <is>
          <t xml:space="preserve"> </t>
        </is>
      </c>
      <c r="D29" s="4" t="inlineStr">
        <is>
          <t xml:space="preserve"> </t>
        </is>
      </c>
      <c r="E29" s="6" t="n">
        <v>35</v>
      </c>
      <c r="F29" s="4" t="inlineStr">
        <is>
          <t xml:space="preserve"> </t>
        </is>
      </c>
      <c r="G29" s="4" t="inlineStr">
        <is>
          <t xml:space="preserve"> </t>
        </is>
      </c>
    </row>
    <row r="30">
      <c r="A30" s="4" t="inlineStr">
        <is>
          <t>Issuance of common stock in lieu of cash bonus and consulting fees, shares</t>
        </is>
      </c>
      <c r="B30" s="4" t="inlineStr">
        <is>
          <t xml:space="preserve"> </t>
        </is>
      </c>
      <c r="C30" s="6" t="n">
        <v>11453</v>
      </c>
      <c r="D30" s="4" t="inlineStr">
        <is>
          <t xml:space="preserve"> </t>
        </is>
      </c>
      <c r="E30" s="4" t="inlineStr">
        <is>
          <t xml:space="preserve"> </t>
        </is>
      </c>
      <c r="F30" s="4" t="inlineStr">
        <is>
          <t xml:space="preserve"> </t>
        </is>
      </c>
      <c r="G30" s="4" t="inlineStr">
        <is>
          <t xml:space="preserve"> </t>
        </is>
      </c>
    </row>
    <row r="31">
      <c r="A31" s="4" t="inlineStr">
        <is>
          <t>Common stock issued upon conversion of 2022 Promissory Note</t>
        </is>
      </c>
      <c r="B31" s="6" t="n">
        <v>4505</v>
      </c>
      <c r="C31" s="4" t="inlineStr">
        <is>
          <t xml:space="preserve"> </t>
        </is>
      </c>
      <c r="D31" s="4" t="inlineStr">
        <is>
          <t xml:space="preserve"> </t>
        </is>
      </c>
      <c r="E31" s="6" t="n">
        <v>4505</v>
      </c>
      <c r="F31" s="4" t="inlineStr">
        <is>
          <t xml:space="preserve"> </t>
        </is>
      </c>
      <c r="G31" s="4" t="inlineStr">
        <is>
          <t xml:space="preserve"> </t>
        </is>
      </c>
    </row>
    <row r="32">
      <c r="A32" s="4" t="inlineStr">
        <is>
          <t>Common stock issued upon conversion of 2022 Promissory Note, shares</t>
        </is>
      </c>
      <c r="B32" s="4" t="inlineStr">
        <is>
          <t xml:space="preserve"> </t>
        </is>
      </c>
      <c r="C32" s="6" t="n">
        <v>336550</v>
      </c>
      <c r="D32" s="4" t="inlineStr">
        <is>
          <t xml:space="preserve"> </t>
        </is>
      </c>
      <c r="E32" s="4" t="inlineStr">
        <is>
          <t xml:space="preserve"> </t>
        </is>
      </c>
      <c r="F32" s="4" t="inlineStr">
        <is>
          <t xml:space="preserve"> </t>
        </is>
      </c>
      <c r="G32" s="4" t="inlineStr">
        <is>
          <t xml:space="preserve"> </t>
        </is>
      </c>
    </row>
    <row r="33">
      <c r="A33" s="4" t="inlineStr">
        <is>
          <t>Sales of common stock, net of issuance costs</t>
        </is>
      </c>
      <c r="B33" s="6" t="n">
        <v>122342</v>
      </c>
      <c r="C33" s="5" t="n">
        <v>2</v>
      </c>
      <c r="D33" s="4" t="inlineStr">
        <is>
          <t xml:space="preserve"> </t>
        </is>
      </c>
      <c r="E33" s="6" t="n">
        <v>122340</v>
      </c>
      <c r="F33" s="4" t="inlineStr">
        <is>
          <t xml:space="preserve"> </t>
        </is>
      </c>
      <c r="G33" s="4" t="inlineStr">
        <is>
          <t xml:space="preserve"> </t>
        </is>
      </c>
    </row>
    <row r="34">
      <c r="A34" s="4" t="inlineStr">
        <is>
          <t>Sales of common stock, net of issuance costs, shares</t>
        </is>
      </c>
      <c r="B34" s="4" t="inlineStr">
        <is>
          <t xml:space="preserve"> </t>
        </is>
      </c>
      <c r="C34" s="6" t="n">
        <v>15695688</v>
      </c>
      <c r="D34" s="4" t="inlineStr">
        <is>
          <t xml:space="preserve"> </t>
        </is>
      </c>
      <c r="E34" s="4" t="inlineStr">
        <is>
          <t xml:space="preserve"> </t>
        </is>
      </c>
      <c r="F34" s="4" t="inlineStr">
        <is>
          <t xml:space="preserve"> </t>
        </is>
      </c>
      <c r="G34" s="4" t="inlineStr">
        <is>
          <t xml:space="preserve"> </t>
        </is>
      </c>
    </row>
    <row r="35">
      <c r="A35" s="4" t="inlineStr">
        <is>
          <t>Fractional share issuances as a result of 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ractional share issuances as a result of reverse stock split, shares</t>
        </is>
      </c>
      <c r="B36" s="4" t="inlineStr">
        <is>
          <t xml:space="preserve"> </t>
        </is>
      </c>
      <c r="C36" s="6" t="n">
        <v>141631</v>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6" t="n">
        <v>1656</v>
      </c>
      <c r="C37" s="4" t="inlineStr">
        <is>
          <t xml:space="preserve"> </t>
        </is>
      </c>
      <c r="D37" s="4" t="inlineStr">
        <is>
          <t xml:space="preserve"> </t>
        </is>
      </c>
      <c r="E37" s="6" t="n">
        <v>1656</v>
      </c>
      <c r="F37" s="4" t="inlineStr">
        <is>
          <t xml:space="preserve"> </t>
        </is>
      </c>
      <c r="G37" s="4" t="inlineStr">
        <is>
          <t xml:space="preserve"> </t>
        </is>
      </c>
    </row>
    <row r="38">
      <c r="A38" s="4" t="inlineStr">
        <is>
          <t>Cumulative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ss on disposal of subsidiaries</t>
        </is>
      </c>
      <c r="B39" s="6" t="n">
        <v>418</v>
      </c>
      <c r="C39" s="4" t="inlineStr">
        <is>
          <t xml:space="preserve"> </t>
        </is>
      </c>
      <c r="D39" s="4" t="inlineStr">
        <is>
          <t xml:space="preserve"> </t>
        </is>
      </c>
      <c r="E39" s="4" t="inlineStr">
        <is>
          <t xml:space="preserve"> </t>
        </is>
      </c>
      <c r="F39" s="4" t="inlineStr">
        <is>
          <t xml:space="preserve"> </t>
        </is>
      </c>
      <c r="G39" s="6" t="n">
        <v>418</v>
      </c>
    </row>
    <row r="40">
      <c r="A40" s="4" t="inlineStr">
        <is>
          <t>Net Income (Loss)</t>
        </is>
      </c>
      <c r="B40" s="6" t="n">
        <v>-10316</v>
      </c>
      <c r="C40" s="4" t="inlineStr">
        <is>
          <t xml:space="preserve"> </t>
        </is>
      </c>
      <c r="D40" s="4" t="inlineStr">
        <is>
          <t xml:space="preserve"> </t>
        </is>
      </c>
      <c r="E40" s="4" t="inlineStr">
        <is>
          <t xml:space="preserve"> </t>
        </is>
      </c>
      <c r="F40" s="6" t="n">
        <v>-10316</v>
      </c>
      <c r="G40" s="4" t="inlineStr">
        <is>
          <t xml:space="preserve"> </t>
        </is>
      </c>
    </row>
    <row r="41">
      <c r="A41" s="4" t="inlineStr">
        <is>
          <t>Ending balance, value at Dec. 31, 2024</t>
        </is>
      </c>
      <c r="B41" s="5" t="n">
        <v>107183</v>
      </c>
      <c r="C41" s="5" t="n">
        <v>2</v>
      </c>
      <c r="D41" s="5" t="n">
        <v>-502</v>
      </c>
      <c r="E41" s="5" t="n">
        <v>421003</v>
      </c>
      <c r="F41" s="5" t="n">
        <v>-313320</v>
      </c>
      <c r="G41" s="4" t="inlineStr">
        <is>
          <t xml:space="preserve"> </t>
        </is>
      </c>
    </row>
    <row r="42">
      <c r="A42" s="4" t="inlineStr">
        <is>
          <t>Ending balance, shares at Dec. 31, 2024</t>
        </is>
      </c>
      <c r="B42" s="6" t="n">
        <v>20156535</v>
      </c>
      <c r="C42" s="6" t="n">
        <v>20166665</v>
      </c>
      <c r="D42" s="4" t="inlineStr">
        <is>
          <t xml:space="preserve"> </t>
        </is>
      </c>
      <c r="E42" s="4" t="inlineStr">
        <is>
          <t xml:space="preserve"> </t>
        </is>
      </c>
      <c r="F42" s="4" t="inlineStr">
        <is>
          <t xml:space="preserve"> </t>
        </is>
      </c>
      <c r="G42" s="4" t="inlineStr">
        <is>
          <t xml:space="preserve"> </t>
        </is>
      </c>
    </row>
    <row r="43">
      <c r="A43" s="4" t="inlineStr">
        <is>
          <t>Ending balance, treasury stock, shares at Dec. 31, 2024</t>
        </is>
      </c>
      <c r="B43" s="4" t="inlineStr">
        <is>
          <t xml:space="preserve"> </t>
        </is>
      </c>
      <c r="C43" s="4" t="inlineStr">
        <is>
          <t xml:space="preserve"> </t>
        </is>
      </c>
      <c r="D43" s="6" t="n">
        <v>-10130</v>
      </c>
      <c r="E43" s="4" t="inlineStr">
        <is>
          <t xml:space="preserve"> </t>
        </is>
      </c>
      <c r="F43" s="4" t="inlineStr">
        <is>
          <t xml:space="preserve"> </t>
        </is>
      </c>
      <c r="G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Credit Risk of Revenue (Details) - Revenue Benchmark [Member] - Customer Concentration Risk</t>
        </is>
      </c>
      <c r="B1" s="2" t="inlineStr">
        <is>
          <t>12 Months Ended</t>
        </is>
      </c>
    </row>
    <row r="2">
      <c r="B2" s="2" t="inlineStr">
        <is>
          <t>Dec. 31, 2024</t>
        </is>
      </c>
      <c r="C2" s="2" t="inlineStr">
        <is>
          <t>Dec. 31, 2023</t>
        </is>
      </c>
    </row>
    <row r="3">
      <c r="A3" s="4" t="inlineStr">
        <is>
          <t>Customer C</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15</v>
      </c>
      <c r="C5" s="10" t="n">
        <v>0.14</v>
      </c>
    </row>
    <row r="6">
      <c r="A6" s="4" t="inlineStr">
        <is>
          <t>Customer 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09</v>
      </c>
      <c r="C8" s="10" t="n">
        <v>0.11</v>
      </c>
    </row>
    <row r="9">
      <c r="A9" s="4" t="inlineStr">
        <is>
          <t>Customer F</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04</v>
      </c>
      <c r="C11" s="10" t="n">
        <v>0.1</v>
      </c>
    </row>
    <row r="12">
      <c r="A12" s="4" t="inlineStr">
        <is>
          <t>Customer 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0" t="n">
        <v>0.1</v>
      </c>
      <c r="C14" s="10"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36" customWidth="1" min="3" max="3"/>
  </cols>
  <sheetData>
    <row r="1">
      <c r="A1" s="1" t="inlineStr">
        <is>
          <t>Digital Assets - Schedule of Digital Assets (Details) - Digital Assets - USD ($) $ in Thousands</t>
        </is>
      </c>
      <c r="B1" s="2" t="inlineStr">
        <is>
          <t>12 Months Ended</t>
        </is>
      </c>
    </row>
    <row r="2">
      <c r="B2" s="2" t="inlineStr">
        <is>
          <t>Dec. 31, 2024</t>
        </is>
      </c>
      <c r="C2" s="2" t="inlineStr">
        <is>
          <t>Dec. 31, 2023</t>
        </is>
      </c>
    </row>
    <row r="3">
      <c r="A3" s="3" t="inlineStr">
        <is>
          <t>Indefinite-Lived Intangible Assets [Roll Forward]</t>
        </is>
      </c>
      <c r="B3" s="4" t="inlineStr">
        <is>
          <t xml:space="preserve"> </t>
        </is>
      </c>
      <c r="C3" s="4" t="inlineStr">
        <is>
          <t xml:space="preserve"> </t>
        </is>
      </c>
    </row>
    <row r="4">
      <c r="A4" s="4" t="inlineStr">
        <is>
          <t>Beginning balance</t>
        </is>
      </c>
      <c r="B4" s="5" t="n">
        <v>75</v>
      </c>
      <c r="C4" s="5" t="n">
        <v>10137</v>
      </c>
    </row>
    <row r="5">
      <c r="A5" s="4" t="inlineStr">
        <is>
          <t>Unrealized change in digital assets</t>
        </is>
      </c>
      <c r="B5" s="6" t="n">
        <v>28</v>
      </c>
      <c r="C5" s="4" t="inlineStr">
        <is>
          <t xml:space="preserve"> </t>
        </is>
      </c>
    </row>
    <row r="6">
      <c r="A6" s="4" t="inlineStr">
        <is>
          <t>Digital assets received</t>
        </is>
      </c>
      <c r="B6" s="4" t="inlineStr">
        <is>
          <t xml:space="preserve"> </t>
        </is>
      </c>
      <c r="C6" s="6" t="n">
        <v>68</v>
      </c>
    </row>
    <row r="7">
      <c r="A7" s="4" t="inlineStr">
        <is>
          <t>Exchanges of digital assets</t>
        </is>
      </c>
      <c r="B7" s="4" t="inlineStr">
        <is>
          <t xml:space="preserve"> </t>
        </is>
      </c>
      <c r="C7" s="4" t="inlineStr">
        <is>
          <t xml:space="preserve"> </t>
        </is>
      </c>
    </row>
    <row r="8">
      <c r="A8" s="4" t="inlineStr">
        <is>
          <t>Disposal proceeds</t>
        </is>
      </c>
      <c r="B8" s="4" t="inlineStr">
        <is>
          <t xml:space="preserve"> </t>
        </is>
      </c>
      <c r="C8" s="6" t="n">
        <v>-15390</v>
      </c>
    </row>
    <row r="9">
      <c r="A9" s="4" t="inlineStr">
        <is>
          <t>Gain on sale of digital assets</t>
        </is>
      </c>
      <c r="B9" s="4" t="inlineStr">
        <is>
          <t xml:space="preserve"> </t>
        </is>
      </c>
      <c r="C9" s="6" t="n">
        <v>5310</v>
      </c>
    </row>
    <row r="10">
      <c r="A10" s="4" t="inlineStr">
        <is>
          <t>Impairment expense</t>
        </is>
      </c>
      <c r="B10" s="4" t="inlineStr">
        <is>
          <t xml:space="preserve"> </t>
        </is>
      </c>
      <c r="C10" s="5" t="n">
        <v>-50</v>
      </c>
    </row>
    <row r="11">
      <c r="A11" s="4" t="inlineStr">
        <is>
          <t>Impairment, Intangible Asset, Indefinite-Lived (Excluding Goodwill), Statement of Income or Comprehensive Income [Extensible Enumeration]</t>
        </is>
      </c>
      <c r="B11" s="4" t="inlineStr">
        <is>
          <t xml:space="preserve"> </t>
        </is>
      </c>
      <c r="C11" s="4" t="inlineStr">
        <is>
          <t>Other Nonoperating Income (Expense)</t>
        </is>
      </c>
    </row>
    <row r="12">
      <c r="A12" s="4" t="inlineStr">
        <is>
          <t>Ending balance</t>
        </is>
      </c>
      <c r="B12" s="6" t="n">
        <v>103</v>
      </c>
      <c r="C12" s="5" t="n">
        <v>75</v>
      </c>
    </row>
    <row r="13">
      <c r="A13" s="4" t="inlineStr">
        <is>
          <t>Bitcoin</t>
        </is>
      </c>
      <c r="B13" s="4" t="inlineStr">
        <is>
          <t xml:space="preserve"> </t>
        </is>
      </c>
      <c r="C13" s="4" t="inlineStr">
        <is>
          <t xml:space="preserve"> </t>
        </is>
      </c>
    </row>
    <row r="14">
      <c r="A14" s="3" t="inlineStr">
        <is>
          <t>Indefinite-Lived Intangible Assets [Roll Forward]</t>
        </is>
      </c>
      <c r="B14" s="4" t="inlineStr">
        <is>
          <t xml:space="preserve"> </t>
        </is>
      </c>
      <c r="C14" s="4" t="inlineStr">
        <is>
          <t xml:space="preserve"> </t>
        </is>
      </c>
    </row>
    <row r="15">
      <c r="A15" s="4" t="inlineStr">
        <is>
          <t>Beginning balance</t>
        </is>
      </c>
      <c r="B15" s="6" t="n">
        <v>17</v>
      </c>
      <c r="C15" s="6" t="n">
        <v>9460</v>
      </c>
    </row>
    <row r="16">
      <c r="A16" s="4" t="inlineStr">
        <is>
          <t>Unrealized change in digital assets</t>
        </is>
      </c>
      <c r="B16" s="6" t="n">
        <v>60</v>
      </c>
      <c r="C16" s="4" t="inlineStr">
        <is>
          <t xml:space="preserve"> </t>
        </is>
      </c>
    </row>
    <row r="17">
      <c r="A17" s="4" t="inlineStr">
        <is>
          <t>Digital assets received</t>
        </is>
      </c>
      <c r="B17" s="4" t="inlineStr">
        <is>
          <t xml:space="preserve"> </t>
        </is>
      </c>
      <c r="C17" s="6" t="n">
        <v>3</v>
      </c>
    </row>
    <row r="18">
      <c r="A18" s="4" t="inlineStr">
        <is>
          <t>Exchanges of digital assets</t>
        </is>
      </c>
      <c r="B18" s="4" t="inlineStr">
        <is>
          <t xml:space="preserve"> </t>
        </is>
      </c>
      <c r="C18" s="4" t="inlineStr">
        <is>
          <t xml:space="preserve"> </t>
        </is>
      </c>
    </row>
    <row r="19">
      <c r="A19" s="4" t="inlineStr">
        <is>
          <t>Disposal proceeds</t>
        </is>
      </c>
      <c r="B19" s="4" t="inlineStr">
        <is>
          <t xml:space="preserve"> </t>
        </is>
      </c>
      <c r="C19" s="6" t="n">
        <v>-14154</v>
      </c>
    </row>
    <row r="20">
      <c r="A20" s="4" t="inlineStr">
        <is>
          <t>Gain on sale of digital assets</t>
        </is>
      </c>
      <c r="B20" s="4" t="inlineStr">
        <is>
          <t xml:space="preserve"> </t>
        </is>
      </c>
      <c r="C20" s="6" t="n">
        <v>4708</v>
      </c>
    </row>
    <row r="21">
      <c r="A21" s="4" t="inlineStr">
        <is>
          <t>Impairment expense</t>
        </is>
      </c>
      <c r="B21" s="4" t="inlineStr">
        <is>
          <t xml:space="preserve"> </t>
        </is>
      </c>
      <c r="C21" s="4" t="inlineStr">
        <is>
          <t xml:space="preserve"> </t>
        </is>
      </c>
    </row>
    <row r="22">
      <c r="A22" s="4" t="inlineStr">
        <is>
          <t>Ending balance</t>
        </is>
      </c>
      <c r="B22" s="6" t="n">
        <v>77</v>
      </c>
      <c r="C22" s="6" t="n">
        <v>17</v>
      </c>
    </row>
    <row r="23">
      <c r="A23" s="4" t="inlineStr">
        <is>
          <t>Ethereum</t>
        </is>
      </c>
      <c r="B23" s="4" t="inlineStr">
        <is>
          <t xml:space="preserve"> </t>
        </is>
      </c>
      <c r="C23" s="4" t="inlineStr">
        <is>
          <t xml:space="preserve"> </t>
        </is>
      </c>
    </row>
    <row r="24">
      <c r="A24" s="3" t="inlineStr">
        <is>
          <t>Indefinite-Lived Intangible Assets [Roll Forward]</t>
        </is>
      </c>
      <c r="B24" s="4" t="inlineStr">
        <is>
          <t xml:space="preserve"> </t>
        </is>
      </c>
      <c r="C24" s="4" t="inlineStr">
        <is>
          <t xml:space="preserve"> </t>
        </is>
      </c>
    </row>
    <row r="25">
      <c r="A25" s="4" t="inlineStr">
        <is>
          <t>Beginning balance</t>
        </is>
      </c>
      <c r="B25" s="6" t="n">
        <v>52</v>
      </c>
      <c r="C25" s="6" t="n">
        <v>350</v>
      </c>
    </row>
    <row r="26">
      <c r="A26" s="4" t="inlineStr">
        <is>
          <t>Unrealized change in digital assets</t>
        </is>
      </c>
      <c r="B26" s="6" t="n">
        <v>-26</v>
      </c>
      <c r="C26" s="4" t="inlineStr">
        <is>
          <t xml:space="preserve"> </t>
        </is>
      </c>
    </row>
    <row r="27">
      <c r="A27" s="4" t="inlineStr">
        <is>
          <t>Digital assets received</t>
        </is>
      </c>
      <c r="B27" s="4" t="inlineStr">
        <is>
          <t xml:space="preserve"> </t>
        </is>
      </c>
      <c r="C27" s="4" t="inlineStr">
        <is>
          <t xml:space="preserve"> </t>
        </is>
      </c>
    </row>
    <row r="28">
      <c r="A28" s="4" t="inlineStr">
        <is>
          <t>Exchanges of digital assets</t>
        </is>
      </c>
      <c r="B28" s="4" t="inlineStr">
        <is>
          <t xml:space="preserve"> </t>
        </is>
      </c>
      <c r="C28" s="6" t="n">
        <v>557</v>
      </c>
    </row>
    <row r="29">
      <c r="A29" s="4" t="inlineStr">
        <is>
          <t>Disposal proceeds</t>
        </is>
      </c>
      <c r="B29" s="4" t="inlineStr">
        <is>
          <t xml:space="preserve"> </t>
        </is>
      </c>
      <c r="C29" s="6" t="n">
        <v>-1236</v>
      </c>
    </row>
    <row r="30">
      <c r="A30" s="4" t="inlineStr">
        <is>
          <t>Gain on sale of digital assets</t>
        </is>
      </c>
      <c r="B30" s="4" t="inlineStr">
        <is>
          <t xml:space="preserve"> </t>
        </is>
      </c>
      <c r="C30" s="6" t="n">
        <v>381</v>
      </c>
    </row>
    <row r="31">
      <c r="A31" s="4" t="inlineStr">
        <is>
          <t>Impairment expense</t>
        </is>
      </c>
      <c r="B31" s="4" t="inlineStr">
        <is>
          <t xml:space="preserve"> </t>
        </is>
      </c>
      <c r="C31" s="4" t="inlineStr">
        <is>
          <t xml:space="preserve"> </t>
        </is>
      </c>
    </row>
    <row r="32">
      <c r="A32" s="4" t="inlineStr">
        <is>
          <t>Ending balance</t>
        </is>
      </c>
      <c r="B32" s="6" t="n">
        <v>26</v>
      </c>
      <c r="C32" s="6" t="n">
        <v>52</v>
      </c>
    </row>
    <row r="33">
      <c r="A33" s="4" t="inlineStr">
        <is>
          <t>Other</t>
        </is>
      </c>
      <c r="B33" s="4" t="inlineStr">
        <is>
          <t xml:space="preserve"> </t>
        </is>
      </c>
      <c r="C33" s="4" t="inlineStr">
        <is>
          <t xml:space="preserve"> </t>
        </is>
      </c>
    </row>
    <row r="34">
      <c r="A34" s="3" t="inlineStr">
        <is>
          <t>Indefinite-Lived Intangible Assets [Roll Forward]</t>
        </is>
      </c>
      <c r="B34" s="4" t="inlineStr">
        <is>
          <t xml:space="preserve"> </t>
        </is>
      </c>
      <c r="C34" s="4" t="inlineStr">
        <is>
          <t xml:space="preserve"> </t>
        </is>
      </c>
    </row>
    <row r="35">
      <c r="A35" s="4" t="inlineStr">
        <is>
          <t>Beginning balance</t>
        </is>
      </c>
      <c r="B35" s="6" t="n">
        <v>6</v>
      </c>
      <c r="C35" s="6" t="n">
        <v>327</v>
      </c>
    </row>
    <row r="36">
      <c r="A36" s="4" t="inlineStr">
        <is>
          <t>Unrealized change in digital assets</t>
        </is>
      </c>
      <c r="B36" s="6" t="n">
        <v>-6</v>
      </c>
      <c r="C36" s="4" t="inlineStr">
        <is>
          <t xml:space="preserve"> </t>
        </is>
      </c>
    </row>
    <row r="37">
      <c r="A37" s="4" t="inlineStr">
        <is>
          <t>Digital assets received</t>
        </is>
      </c>
      <c r="B37" s="4" t="inlineStr">
        <is>
          <t xml:space="preserve"> </t>
        </is>
      </c>
      <c r="C37" s="6" t="n">
        <v>65</v>
      </c>
    </row>
    <row r="38">
      <c r="A38" s="4" t="inlineStr">
        <is>
          <t>Exchanges of digital assets</t>
        </is>
      </c>
      <c r="B38" s="4" t="inlineStr">
        <is>
          <t xml:space="preserve"> </t>
        </is>
      </c>
      <c r="C38" s="6" t="n">
        <v>-557</v>
      </c>
    </row>
    <row r="39">
      <c r="A39" s="4" t="inlineStr">
        <is>
          <t>Disposal proceeds</t>
        </is>
      </c>
      <c r="B39" s="4" t="inlineStr">
        <is>
          <t xml:space="preserve"> </t>
        </is>
      </c>
      <c r="C39" s="4" t="inlineStr">
        <is>
          <t xml:space="preserve"> </t>
        </is>
      </c>
    </row>
    <row r="40">
      <c r="A40" s="4" t="inlineStr">
        <is>
          <t>Gain on sale of digital assets</t>
        </is>
      </c>
      <c r="B40" s="4" t="inlineStr">
        <is>
          <t xml:space="preserve"> </t>
        </is>
      </c>
      <c r="C40" s="6" t="n">
        <v>221</v>
      </c>
    </row>
    <row r="41">
      <c r="A41" s="4" t="inlineStr">
        <is>
          <t>Impairment expense</t>
        </is>
      </c>
      <c r="B41" s="4" t="inlineStr">
        <is>
          <t xml:space="preserve"> </t>
        </is>
      </c>
      <c r="C41" s="6" t="n">
        <v>-50</v>
      </c>
    </row>
    <row r="42">
      <c r="A42" s="4" t="inlineStr">
        <is>
          <t>Ending balance</t>
        </is>
      </c>
      <c r="B42" s="4" t="inlineStr">
        <is>
          <t xml:space="preserve"> </t>
        </is>
      </c>
      <c r="C42" s="5" t="n">
        <v>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Digital Assets - Narrative (Details) - Digital Assets [Member]</t>
        </is>
      </c>
      <c r="B1" s="2" t="inlineStr">
        <is>
          <t>Dec. 31, 2024 USD ($)</t>
        </is>
      </c>
    </row>
    <row r="2">
      <c r="A2" s="4" t="inlineStr">
        <is>
          <t>Bitcoin [Member]</t>
        </is>
      </c>
      <c r="B2" s="4" t="inlineStr">
        <is>
          <t xml:space="preserve"> </t>
        </is>
      </c>
    </row>
    <row r="3">
      <c r="A3" s="3" t="inlineStr">
        <is>
          <t>Schedule of Digital Assets [Line Items]</t>
        </is>
      </c>
      <c r="B3" s="4" t="inlineStr">
        <is>
          <t xml:space="preserve"> </t>
        </is>
      </c>
    </row>
    <row r="4">
      <c r="A4" s="4" t="inlineStr">
        <is>
          <t>Digital assets held</t>
        </is>
      </c>
      <c r="B4" s="8" t="n">
        <v>0.82</v>
      </c>
    </row>
    <row r="5">
      <c r="A5" s="4" t="inlineStr">
        <is>
          <t>Ethereum [Member]</t>
        </is>
      </c>
      <c r="B5" s="4" t="inlineStr">
        <is>
          <t xml:space="preserve"> </t>
        </is>
      </c>
    </row>
    <row r="6">
      <c r="A6" s="3" t="inlineStr">
        <is>
          <t>Schedule of Digital Assets [Line Items]</t>
        </is>
      </c>
      <c r="B6" s="4" t="inlineStr">
        <is>
          <t xml:space="preserve"> </t>
        </is>
      </c>
    </row>
    <row r="7">
      <c r="A7" s="4" t="inlineStr">
        <is>
          <t>Digital assets held</t>
        </is>
      </c>
      <c r="B7" s="8" t="n">
        <v>8.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8" customWidth="1" min="2" max="2"/>
    <col width="22" customWidth="1" min="3" max="3"/>
    <col width="22" customWidth="1" min="4" max="4"/>
    <col width="22" customWidth="1" min="5" max="5"/>
  </cols>
  <sheetData>
    <row r="1">
      <c r="A1" s="1" t="inlineStr">
        <is>
          <t>Goodwill (Details) $ in Thousands</t>
        </is>
      </c>
      <c r="C1" s="2" t="inlineStr">
        <is>
          <t>3 Months Ended</t>
        </is>
      </c>
      <c r="D1" s="2" t="inlineStr">
        <is>
          <t>12 Months Ended</t>
        </is>
      </c>
    </row>
    <row r="2">
      <c r="B2" s="2" t="inlineStr">
        <is>
          <t>Nov. 02, 2023 Reportingunit</t>
        </is>
      </c>
      <c r="C2" s="2" t="inlineStr">
        <is>
          <t>Dec. 31, 2023 USD ($)</t>
        </is>
      </c>
      <c r="D2" s="2" t="inlineStr">
        <is>
          <t>Dec. 31, 2024 USD ($)</t>
        </is>
      </c>
      <c r="E2" s="2" t="inlineStr">
        <is>
          <t>Dec. 31,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6" t="n">
        <v>1</v>
      </c>
      <c r="C4" s="4" t="inlineStr">
        <is>
          <t xml:space="preserve"> </t>
        </is>
      </c>
      <c r="D4" s="4" t="inlineStr">
        <is>
          <t xml:space="preserve"> </t>
        </is>
      </c>
      <c r="E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row>
    <row r="6">
      <c r="A6" s="4" t="inlineStr">
        <is>
          <t>Impairment of goodwill</t>
        </is>
      </c>
      <c r="B6" s="4" t="inlineStr">
        <is>
          <t xml:space="preserve"> </t>
        </is>
      </c>
      <c r="C6" s="5" t="n">
        <v>25800</v>
      </c>
      <c r="D6" s="4" t="inlineStr">
        <is>
          <t xml:space="preserve"> </t>
        </is>
      </c>
      <c r="E6" s="5" t="n">
        <v>25819</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related expenses</t>
        </is>
      </c>
      <c r="B3" s="5" t="n">
        <v>0</v>
      </c>
      <c r="C3" s="5" t="n">
        <v>15</v>
      </c>
    </row>
    <row r="4">
      <c r="A4" s="4" t="inlineStr">
        <is>
          <t>Taxes</t>
        </is>
      </c>
      <c r="B4" s="6" t="n">
        <v>95</v>
      </c>
      <c r="C4" s="6" t="n">
        <v>110</v>
      </c>
    </row>
    <row r="5">
      <c r="A5" s="4" t="inlineStr">
        <is>
          <t>Other</t>
        </is>
      </c>
      <c r="B5" s="6" t="n">
        <v>53</v>
      </c>
      <c r="C5" s="6" t="n">
        <v>312</v>
      </c>
    </row>
    <row r="6">
      <c r="A6" s="4" t="inlineStr">
        <is>
          <t>Total accrued expenses</t>
        </is>
      </c>
      <c r="B6" s="5" t="n">
        <v>148</v>
      </c>
      <c r="C6" s="5" t="n">
        <v>4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2" customWidth="1" min="1" max="1"/>
    <col width="22" customWidth="1" min="2" max="2"/>
    <col width="30" customWidth="1" min="3" max="3"/>
    <col width="22" customWidth="1" min="4" max="4"/>
    <col width="29" customWidth="1" min="5" max="5"/>
    <col width="22" customWidth="1" min="6" max="6"/>
    <col width="14" customWidth="1" min="7" max="7"/>
  </cols>
  <sheetData>
    <row r="1">
      <c r="A1" s="1" t="inlineStr">
        <is>
          <t>Debt (Details Narrative) $ in Thousands</t>
        </is>
      </c>
      <c r="E1" s="2" t="inlineStr">
        <is>
          <t>12 Months Ended</t>
        </is>
      </c>
    </row>
    <row r="2">
      <c r="B2" s="2" t="inlineStr">
        <is>
          <t>Dec. 06, 2023 USD ($)</t>
        </is>
      </c>
      <c r="C2" s="2" t="inlineStr">
        <is>
          <t>Aug. 14, 2023 USD ($) Integer</t>
        </is>
      </c>
      <c r="D2" s="2" t="inlineStr">
        <is>
          <t>Jul. 06, 2022 USD ($)</t>
        </is>
      </c>
      <c r="E2" s="2" t="inlineStr">
        <is>
          <t>Dec. 31, 2024 USD ($) shares</t>
        </is>
      </c>
      <c r="F2" s="2" t="inlineStr">
        <is>
          <t>Dec. 31, 2023 USD ($)</t>
        </is>
      </c>
      <c r="G2" s="2" t="inlineStr">
        <is>
          <t>Mar. 15,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5" t="n">
        <v>535</v>
      </c>
      <c r="F4" s="5" t="n">
        <v>-237</v>
      </c>
      <c r="G4" s="4" t="inlineStr">
        <is>
          <t xml:space="preserve"> </t>
        </is>
      </c>
    </row>
    <row r="5">
      <c r="A5" s="4" t="inlineStr">
        <is>
          <t>Interest expense</t>
        </is>
      </c>
      <c r="B5" s="4" t="inlineStr">
        <is>
          <t xml:space="preserve"> </t>
        </is>
      </c>
      <c r="C5" s="4" t="inlineStr">
        <is>
          <t xml:space="preserve"> </t>
        </is>
      </c>
      <c r="D5" s="4" t="inlineStr">
        <is>
          <t xml:space="preserve"> </t>
        </is>
      </c>
      <c r="E5" s="5" t="n">
        <v>135</v>
      </c>
      <c r="F5" s="6" t="n">
        <v>1733</v>
      </c>
      <c r="G5" s="4" t="inlineStr">
        <is>
          <t xml:space="preserve"> </t>
        </is>
      </c>
    </row>
    <row r="6">
      <c r="A6" s="4" t="inlineStr">
        <is>
          <t>2022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iginal principal amount</t>
        </is>
      </c>
      <c r="B8" s="4" t="inlineStr">
        <is>
          <t xml:space="preserve"> </t>
        </is>
      </c>
      <c r="C8" s="4" t="inlineStr">
        <is>
          <t xml:space="preserve"> </t>
        </is>
      </c>
      <c r="D8" s="5" t="n">
        <v>12809</v>
      </c>
      <c r="E8" s="4" t="inlineStr">
        <is>
          <t xml:space="preserve"> </t>
        </is>
      </c>
      <c r="F8" s="4" t="inlineStr">
        <is>
          <t xml:space="preserve"> </t>
        </is>
      </c>
      <c r="G8" s="4" t="inlineStr">
        <is>
          <t xml:space="preserve"> </t>
        </is>
      </c>
    </row>
    <row r="9">
      <c r="A9" s="4" t="inlineStr">
        <is>
          <t>Original issue discount</t>
        </is>
      </c>
      <c r="B9" s="4" t="inlineStr">
        <is>
          <t xml:space="preserve"> </t>
        </is>
      </c>
      <c r="C9" s="4" t="inlineStr">
        <is>
          <t xml:space="preserve"> </t>
        </is>
      </c>
      <c r="D9" s="6" t="n">
        <v>492</v>
      </c>
      <c r="E9" s="4" t="inlineStr">
        <is>
          <t xml:space="preserve"> </t>
        </is>
      </c>
      <c r="F9" s="6" t="n">
        <v>75</v>
      </c>
      <c r="G9" s="4" t="inlineStr">
        <is>
          <t xml:space="preserve"> </t>
        </is>
      </c>
    </row>
    <row r="10">
      <c r="A10" s="4" t="inlineStr">
        <is>
          <t>Other issuance costs</t>
        </is>
      </c>
      <c r="B10" s="4" t="inlineStr">
        <is>
          <t xml:space="preserve"> </t>
        </is>
      </c>
      <c r="C10" s="4" t="inlineStr">
        <is>
          <t xml:space="preserve"> </t>
        </is>
      </c>
      <c r="D10" s="6" t="n">
        <v>522</v>
      </c>
      <c r="E10" s="4" t="inlineStr">
        <is>
          <t xml:space="preserve"> </t>
        </is>
      </c>
      <c r="F10" s="4" t="inlineStr">
        <is>
          <t xml:space="preserve"> </t>
        </is>
      </c>
      <c r="G10" s="4" t="inlineStr">
        <is>
          <t xml:space="preserve"> </t>
        </is>
      </c>
    </row>
    <row r="11">
      <c r="A11" s="4" t="inlineStr">
        <is>
          <t>Proceeds from issuance of debt</t>
        </is>
      </c>
      <c r="B11" s="4" t="inlineStr">
        <is>
          <t xml:space="preserve"> </t>
        </is>
      </c>
      <c r="C11" s="4" t="inlineStr">
        <is>
          <t xml:space="preserve"> </t>
        </is>
      </c>
      <c r="D11" s="6" t="n">
        <v>11795</v>
      </c>
      <c r="E11" s="4" t="inlineStr">
        <is>
          <t xml:space="preserve"> </t>
        </is>
      </c>
      <c r="F11" s="4" t="inlineStr">
        <is>
          <t xml:space="preserve"> </t>
        </is>
      </c>
      <c r="G11" s="4" t="inlineStr">
        <is>
          <t xml:space="preserve"> </t>
        </is>
      </c>
    </row>
    <row r="12">
      <c r="A12" s="4" t="inlineStr">
        <is>
          <t>Monthly amortization payments</t>
        </is>
      </c>
      <c r="B12" s="4" t="inlineStr">
        <is>
          <t xml:space="preserve"> </t>
        </is>
      </c>
      <c r="C12" s="4" t="inlineStr">
        <is>
          <t xml:space="preserve"> </t>
        </is>
      </c>
      <c r="D12" s="5" t="n">
        <v>1566</v>
      </c>
      <c r="E12" s="4" t="inlineStr">
        <is>
          <t xml:space="preserve"> </t>
        </is>
      </c>
      <c r="F12" s="4" t="inlineStr">
        <is>
          <t xml:space="preserve"> </t>
        </is>
      </c>
      <c r="G12" s="4" t="inlineStr">
        <is>
          <t xml:space="preserve"> </t>
        </is>
      </c>
    </row>
    <row r="13">
      <c r="A13" s="4" t="inlineStr">
        <is>
          <t>Debt amount increase percent</t>
        </is>
      </c>
      <c r="B13" s="4" t="inlineStr">
        <is>
          <t xml:space="preserve"> </t>
        </is>
      </c>
      <c r="C13" s="4" t="inlineStr">
        <is>
          <t xml:space="preserve"> </t>
        </is>
      </c>
      <c r="D13" s="11" t="n">
        <v>0.0185</v>
      </c>
      <c r="E13" s="4" t="inlineStr">
        <is>
          <t xml:space="preserve"> </t>
        </is>
      </c>
      <c r="F13" s="4" t="inlineStr">
        <is>
          <t xml:space="preserve"> </t>
        </is>
      </c>
      <c r="G13" s="4" t="inlineStr">
        <is>
          <t xml:space="preserve"> </t>
        </is>
      </c>
    </row>
    <row r="14">
      <c r="A14" s="4" t="inlineStr">
        <is>
          <t>Debt interest rate effectiv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5</v>
      </c>
    </row>
    <row r="15">
      <c r="A15" s="4" t="inlineStr">
        <is>
          <t>Monthly amortization payments</t>
        </is>
      </c>
      <c r="B15" s="4" t="inlineStr">
        <is>
          <t xml:space="preserve"> </t>
        </is>
      </c>
      <c r="C15" s="5" t="n">
        <v>800</v>
      </c>
      <c r="D15" s="4" t="inlineStr">
        <is>
          <t xml:space="preserve"> </t>
        </is>
      </c>
      <c r="E15" s="4" t="inlineStr">
        <is>
          <t xml:space="preserve"> </t>
        </is>
      </c>
      <c r="F15" s="4" t="inlineStr">
        <is>
          <t xml:space="preserve"> </t>
        </is>
      </c>
      <c r="G15" s="4" t="inlineStr">
        <is>
          <t xml:space="preserve"> </t>
        </is>
      </c>
    </row>
    <row r="16">
      <c r="A16" s="4" t="inlineStr">
        <is>
          <t>Debt instrument conversion price percentage</t>
        </is>
      </c>
      <c r="B16" s="4" t="inlineStr">
        <is>
          <t xml:space="preserve"> </t>
        </is>
      </c>
      <c r="C16" s="10" t="n">
        <v>0.9</v>
      </c>
      <c r="D16" s="4" t="inlineStr">
        <is>
          <t xml:space="preserve"> </t>
        </is>
      </c>
      <c r="E16" s="4" t="inlineStr">
        <is>
          <t xml:space="preserve"> </t>
        </is>
      </c>
      <c r="F16" s="4" t="inlineStr">
        <is>
          <t xml:space="preserve"> </t>
        </is>
      </c>
      <c r="G16" s="4" t="inlineStr">
        <is>
          <t xml:space="preserve"> </t>
        </is>
      </c>
    </row>
    <row r="17">
      <c r="A17" s="4" t="inlineStr">
        <is>
          <t>Threshold trading days | Integer</t>
        </is>
      </c>
      <c r="B17" s="4" t="inlineStr">
        <is>
          <t xml:space="preserve"> </t>
        </is>
      </c>
      <c r="C17" s="6" t="n">
        <v>5</v>
      </c>
      <c r="D17" s="4" t="inlineStr">
        <is>
          <t xml:space="preserve"> </t>
        </is>
      </c>
      <c r="E17" s="4" t="inlineStr">
        <is>
          <t xml:space="preserve"> </t>
        </is>
      </c>
      <c r="F17" s="4" t="inlineStr">
        <is>
          <t xml:space="preserve"> </t>
        </is>
      </c>
      <c r="G17" s="4" t="inlineStr">
        <is>
          <t xml:space="preserve"> </t>
        </is>
      </c>
    </row>
    <row r="18">
      <c r="A18" s="4" t="inlineStr">
        <is>
          <t>Extension fee</t>
        </is>
      </c>
      <c r="B18" s="4" t="inlineStr">
        <is>
          <t xml:space="preserve"> </t>
        </is>
      </c>
      <c r="C18" s="5" t="n">
        <v>708</v>
      </c>
      <c r="D18" s="4" t="inlineStr">
        <is>
          <t xml:space="preserve"> </t>
        </is>
      </c>
      <c r="E18" s="4" t="inlineStr">
        <is>
          <t xml:space="preserve"> </t>
        </is>
      </c>
      <c r="F18" s="4" t="inlineStr">
        <is>
          <t xml:space="preserve"> </t>
        </is>
      </c>
      <c r="G18" s="4" t="inlineStr">
        <is>
          <t xml:space="preserve"> </t>
        </is>
      </c>
    </row>
    <row r="19">
      <c r="A19" s="4" t="inlineStr">
        <is>
          <t>Debt instrument interest rate</t>
        </is>
      </c>
      <c r="B19" s="4" t="inlineStr">
        <is>
          <t xml:space="preserve"> </t>
        </is>
      </c>
      <c r="C19" s="10" t="n">
        <v>0.08</v>
      </c>
      <c r="D19" s="10" t="n">
        <v>0.1</v>
      </c>
      <c r="E19" s="4" t="inlineStr">
        <is>
          <t xml:space="preserve"> </t>
        </is>
      </c>
      <c r="F19" s="4" t="inlineStr">
        <is>
          <t xml:space="preserve"> </t>
        </is>
      </c>
      <c r="G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6" t="n">
        <v>-237</v>
      </c>
      <c r="G20" s="4" t="inlineStr">
        <is>
          <t xml:space="preserve"> </t>
        </is>
      </c>
    </row>
    <row r="21">
      <c r="A21" s="4" t="inlineStr">
        <is>
          <t>Noteholder fee as percentage of outstanding balance</t>
        </is>
      </c>
      <c r="B21" s="11" t="n">
        <v>0.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holder fee</t>
        </is>
      </c>
      <c r="B22" s="5" t="n">
        <v>3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hares | shares</t>
        </is>
      </c>
      <c r="B23" s="4" t="inlineStr">
        <is>
          <t xml:space="preserve"> </t>
        </is>
      </c>
      <c r="C23" s="4" t="inlineStr">
        <is>
          <t xml:space="preserve"> </t>
        </is>
      </c>
      <c r="D23" s="4" t="inlineStr">
        <is>
          <t xml:space="preserve"> </t>
        </is>
      </c>
      <c r="E23" s="6" t="n">
        <v>336500</v>
      </c>
      <c r="F23" s="4" t="inlineStr">
        <is>
          <t xml:space="preserve"> </t>
        </is>
      </c>
      <c r="G23" s="4" t="inlineStr">
        <is>
          <t xml:space="preserve"> </t>
        </is>
      </c>
    </row>
    <row r="24">
      <c r="A24" s="4" t="inlineStr">
        <is>
          <t>Issuance of shares, value</t>
        </is>
      </c>
      <c r="B24" s="4" t="inlineStr">
        <is>
          <t xml:space="preserve"> </t>
        </is>
      </c>
      <c r="C24" s="4" t="inlineStr">
        <is>
          <t xml:space="preserve"> </t>
        </is>
      </c>
      <c r="D24" s="4" t="inlineStr">
        <is>
          <t xml:space="preserve"> </t>
        </is>
      </c>
      <c r="E24" s="5" t="n">
        <v>4505</v>
      </c>
      <c r="F24" s="4" t="inlineStr">
        <is>
          <t xml:space="preserve"> </t>
        </is>
      </c>
      <c r="G24" s="4" t="inlineStr">
        <is>
          <t xml:space="preserve"> </t>
        </is>
      </c>
    </row>
    <row r="25">
      <c r="A25" s="4" t="inlineStr">
        <is>
          <t>Debt instrument waived amount</t>
        </is>
      </c>
      <c r="B25" s="4" t="inlineStr">
        <is>
          <t xml:space="preserve"> </t>
        </is>
      </c>
      <c r="C25" s="4" t="inlineStr">
        <is>
          <t xml:space="preserve"> </t>
        </is>
      </c>
      <c r="D25" s="4" t="inlineStr">
        <is>
          <t xml:space="preserve"> </t>
        </is>
      </c>
      <c r="E25" s="5" t="n">
        <v>535</v>
      </c>
      <c r="F25" s="4" t="inlineStr">
        <is>
          <t xml:space="preserve"> </t>
        </is>
      </c>
      <c r="G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5" t="n">
        <v>5011</v>
      </c>
      <c r="G26"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22" customWidth="1" min="2" max="2"/>
    <col width="26" customWidth="1" min="3" max="3"/>
    <col width="29" customWidth="1" min="4" max="4"/>
    <col width="23" customWidth="1" min="5" max="5"/>
    <col width="20" customWidth="1" min="6" max="6"/>
    <col width="22" customWidth="1" min="7" max="7"/>
  </cols>
  <sheetData>
    <row r="1">
      <c r="A1" s="1" t="inlineStr">
        <is>
          <t>Leases - (Details Narrative)</t>
        </is>
      </c>
      <c r="D1" s="2" t="inlineStr">
        <is>
          <t>12 Months Ended</t>
        </is>
      </c>
    </row>
    <row r="2">
      <c r="B2" s="2" t="inlineStr">
        <is>
          <t>Oct. 31, 2023 USD ($)</t>
        </is>
      </c>
      <c r="C2" s="2" t="inlineStr">
        <is>
          <t>Jun. 03, 2022 USD ($) ft²</t>
        </is>
      </c>
      <c r="D2" s="2" t="inlineStr">
        <is>
          <t>Dec. 31, 2024 USD ($) Office</t>
        </is>
      </c>
      <c r="E2" s="2" t="inlineStr">
        <is>
          <t>Dec. 31, 2023 USD ($)</t>
        </is>
      </c>
      <c r="F2" s="2" t="inlineStr">
        <is>
          <t>Dec. 31, 2021 Lease</t>
        </is>
      </c>
      <c r="G2" s="2" t="inlineStr">
        <is>
          <t>Oct. 04,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rporate offices maintained | Office</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Lease term (in years)</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Lease renewal term (in years)</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Right-of-use asset</t>
        </is>
      </c>
      <c r="B7" s="4" t="inlineStr">
        <is>
          <t xml:space="preserve"> </t>
        </is>
      </c>
      <c r="C7" s="4" t="inlineStr">
        <is>
          <t xml:space="preserve"> </t>
        </is>
      </c>
      <c r="D7" s="5" t="n">
        <v>840000</v>
      </c>
      <c r="E7" s="5" t="n">
        <v>1451000</v>
      </c>
      <c r="F7" s="4" t="inlineStr">
        <is>
          <t xml:space="preserve"> </t>
        </is>
      </c>
      <c r="G7" s="4" t="inlineStr">
        <is>
          <t xml:space="preserve"> </t>
        </is>
      </c>
    </row>
    <row r="8">
      <c r="A8" s="4" t="inlineStr">
        <is>
          <t>Operating lease, liability</t>
        </is>
      </c>
      <c r="B8" s="4" t="inlineStr">
        <is>
          <t xml:space="preserve"> </t>
        </is>
      </c>
      <c r="C8" s="4" t="inlineStr">
        <is>
          <t xml:space="preserve"> </t>
        </is>
      </c>
      <c r="D8" s="6" t="n">
        <v>932000</v>
      </c>
      <c r="E8" s="4" t="inlineStr">
        <is>
          <t xml:space="preserve"> </t>
        </is>
      </c>
      <c r="F8" s="4" t="inlineStr">
        <is>
          <t xml:space="preserve"> </t>
        </is>
      </c>
      <c r="G8" s="4" t="inlineStr">
        <is>
          <t xml:space="preserve"> </t>
        </is>
      </c>
    </row>
    <row r="9">
      <c r="A9" s="4" t="inlineStr">
        <is>
          <t>Rent expense under operating leases</t>
        </is>
      </c>
      <c r="B9" s="4" t="inlineStr">
        <is>
          <t xml:space="preserve"> </t>
        </is>
      </c>
      <c r="C9" s="4" t="inlineStr">
        <is>
          <t xml:space="preserve"> </t>
        </is>
      </c>
      <c r="D9" s="5" t="n">
        <v>633000</v>
      </c>
      <c r="E9" s="5" t="n">
        <v>827000</v>
      </c>
      <c r="F9" s="4" t="inlineStr">
        <is>
          <t xml:space="preserve"> </t>
        </is>
      </c>
      <c r="G9" s="4" t="inlineStr">
        <is>
          <t xml:space="preserve"> </t>
        </is>
      </c>
    </row>
    <row r="10">
      <c r="A10" s="4" t="inlineStr">
        <is>
          <t>Weighted average incremental borrowing rate (as a percent)</t>
        </is>
      </c>
      <c r="B10" s="4" t="inlineStr">
        <is>
          <t xml:space="preserve"> </t>
        </is>
      </c>
      <c r="C10" s="4" t="inlineStr">
        <is>
          <t xml:space="preserve"> </t>
        </is>
      </c>
      <c r="D10" s="11" t="n">
        <v>0.0598</v>
      </c>
      <c r="E10" s="11" t="n">
        <v>0.0963</v>
      </c>
      <c r="F10" s="4" t="inlineStr">
        <is>
          <t xml:space="preserve"> </t>
        </is>
      </c>
      <c r="G10" s="4" t="inlineStr">
        <is>
          <t xml:space="preserve"> </t>
        </is>
      </c>
    </row>
    <row r="11">
      <c r="A11" s="4" t="inlineStr">
        <is>
          <t>Sublease income</t>
        </is>
      </c>
      <c r="B11" s="4" t="inlineStr">
        <is>
          <t xml:space="preserve"> </t>
        </is>
      </c>
      <c r="C11" s="4" t="inlineStr">
        <is>
          <t xml:space="preserve"> </t>
        </is>
      </c>
      <c r="D11" s="5" t="n">
        <v>183000</v>
      </c>
      <c r="E11" s="5" t="n">
        <v>254000</v>
      </c>
      <c r="F11" s="4" t="inlineStr">
        <is>
          <t xml:space="preserve"> </t>
        </is>
      </c>
      <c r="G11" s="4" t="inlineStr">
        <is>
          <t xml:space="preserve"> </t>
        </is>
      </c>
    </row>
    <row r="12">
      <c r="A12" s="4" t="inlineStr">
        <is>
          <t>Weighted-average remaining lease term</t>
        </is>
      </c>
      <c r="B12" s="4" t="inlineStr">
        <is>
          <t xml:space="preserve"> </t>
        </is>
      </c>
      <c r="C12" s="4" t="inlineStr">
        <is>
          <t xml:space="preserve"> </t>
        </is>
      </c>
      <c r="D12" s="4" t="inlineStr">
        <is>
          <t>2 years 9 months</t>
        </is>
      </c>
      <c r="E12" s="4" t="inlineStr">
        <is>
          <t>3 years 1 month 6 days</t>
        </is>
      </c>
      <c r="F12" s="4" t="inlineStr">
        <is>
          <t xml:space="preserve"> </t>
        </is>
      </c>
      <c r="G12" s="4" t="inlineStr">
        <is>
          <t xml:space="preserve"> </t>
        </is>
      </c>
    </row>
    <row r="13">
      <c r="A13" s="4" t="inlineStr">
        <is>
          <t>Number of leases entered into | Lease</t>
        </is>
      </c>
      <c r="B13" s="4" t="inlineStr">
        <is>
          <t xml:space="preserve"> </t>
        </is>
      </c>
      <c r="C13" s="4" t="inlineStr">
        <is>
          <t xml:space="preserve"> </t>
        </is>
      </c>
      <c r="D13" s="4" t="inlineStr">
        <is>
          <t xml:space="preserve"> </t>
        </is>
      </c>
      <c r="E13" s="4" t="inlineStr">
        <is>
          <t xml:space="preserve"> </t>
        </is>
      </c>
      <c r="F13" s="6" t="n">
        <v>2</v>
      </c>
      <c r="G13" s="4" t="inlineStr">
        <is>
          <t xml:space="preserve"> </t>
        </is>
      </c>
    </row>
    <row r="14">
      <c r="A14" s="4" t="inlineStr">
        <is>
          <t>San Diego, Califor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y deposit</t>
        </is>
      </c>
      <c r="B16" s="4" t="inlineStr">
        <is>
          <t xml:space="preserve"> </t>
        </is>
      </c>
      <c r="C16" s="4" t="inlineStr">
        <is>
          <t xml:space="preserve"> </t>
        </is>
      </c>
      <c r="D16" s="4" t="inlineStr">
        <is>
          <t xml:space="preserve"> </t>
        </is>
      </c>
      <c r="E16" s="4" t="inlineStr">
        <is>
          <t xml:space="preserve"> </t>
        </is>
      </c>
      <c r="F16" s="4" t="inlineStr">
        <is>
          <t xml:space="preserve"> </t>
        </is>
      </c>
      <c r="G16" s="5" t="n">
        <v>14000</v>
      </c>
    </row>
    <row r="17">
      <c r="A17" s="4" t="inlineStr">
        <is>
          <t>Termination fee</t>
        </is>
      </c>
      <c r="B17" s="5" t="n">
        <v>68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ice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d area (in square feet) | ft²</t>
        </is>
      </c>
      <c r="B20" s="4" t="inlineStr">
        <is>
          <t xml:space="preserve"> </t>
        </is>
      </c>
      <c r="C20" s="6" t="n">
        <v>7458</v>
      </c>
      <c r="D20" s="4" t="inlineStr">
        <is>
          <t xml:space="preserve"> </t>
        </is>
      </c>
      <c r="E20" s="4" t="inlineStr">
        <is>
          <t xml:space="preserve"> </t>
        </is>
      </c>
      <c r="F20" s="4" t="inlineStr">
        <is>
          <t xml:space="preserve"> </t>
        </is>
      </c>
      <c r="G20" s="4" t="inlineStr">
        <is>
          <t xml:space="preserve"> </t>
        </is>
      </c>
    </row>
    <row r="21">
      <c r="A21" s="4" t="inlineStr">
        <is>
          <t>Lease term (in years)</t>
        </is>
      </c>
      <c r="B21" s="4" t="inlineStr">
        <is>
          <t xml:space="preserve"> </t>
        </is>
      </c>
      <c r="C21" s="4" t="inlineStr">
        <is>
          <t>64 months</t>
        </is>
      </c>
      <c r="D21" s="4" t="inlineStr">
        <is>
          <t xml:space="preserve"> </t>
        </is>
      </c>
      <c r="E21" s="4" t="inlineStr">
        <is>
          <t xml:space="preserve"> </t>
        </is>
      </c>
      <c r="F21" s="4" t="inlineStr">
        <is>
          <t xml:space="preserve"> </t>
        </is>
      </c>
      <c r="G21" s="4" t="inlineStr">
        <is>
          <t xml:space="preserve"> </t>
        </is>
      </c>
    </row>
    <row r="22">
      <c r="A22" s="4" t="inlineStr">
        <is>
          <t>Lease renewal term (in years)</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Initial base rent monthly payment</t>
        </is>
      </c>
      <c r="B23" s="4" t="inlineStr">
        <is>
          <t xml:space="preserve"> </t>
        </is>
      </c>
      <c r="C23" s="5" t="n">
        <v>28</v>
      </c>
      <c r="D23" s="4" t="inlineStr">
        <is>
          <t xml:space="preserve"> </t>
        </is>
      </c>
      <c r="E23" s="4" t="inlineStr">
        <is>
          <t xml:space="preserve"> </t>
        </is>
      </c>
      <c r="F23" s="4" t="inlineStr">
        <is>
          <t xml:space="preserve"> </t>
        </is>
      </c>
      <c r="G23" s="4" t="inlineStr">
        <is>
          <t xml:space="preserve"> </t>
        </is>
      </c>
    </row>
    <row r="24">
      <c r="A24" s="4" t="inlineStr">
        <is>
          <t>Proportionate share of operating expenses</t>
        </is>
      </c>
      <c r="B24" s="4" t="inlineStr">
        <is>
          <t xml:space="preserve"> </t>
        </is>
      </c>
      <c r="C24" s="6" t="n">
        <v>9</v>
      </c>
      <c r="D24" s="4" t="inlineStr">
        <is>
          <t xml:space="preserve"> </t>
        </is>
      </c>
      <c r="E24" s="4" t="inlineStr">
        <is>
          <t xml:space="preserve"> </t>
        </is>
      </c>
      <c r="F24" s="4" t="inlineStr">
        <is>
          <t xml:space="preserve"> </t>
        </is>
      </c>
      <c r="G24" s="4" t="inlineStr">
        <is>
          <t xml:space="preserve"> </t>
        </is>
      </c>
    </row>
    <row r="25">
      <c r="A25" s="4" t="inlineStr">
        <is>
          <t>Right-of-use asset</t>
        </is>
      </c>
      <c r="B25" s="4" t="inlineStr">
        <is>
          <t xml:space="preserve"> </t>
        </is>
      </c>
      <c r="C25" s="6" t="n">
        <v>1508000</v>
      </c>
      <c r="D25" s="4" t="inlineStr">
        <is>
          <t xml:space="preserve"> </t>
        </is>
      </c>
      <c r="E25" s="4" t="inlineStr">
        <is>
          <t xml:space="preserve"> </t>
        </is>
      </c>
      <c r="F25" s="4" t="inlineStr">
        <is>
          <t xml:space="preserve"> </t>
        </is>
      </c>
      <c r="G25" s="4" t="inlineStr">
        <is>
          <t xml:space="preserve"> </t>
        </is>
      </c>
    </row>
    <row r="26">
      <c r="A26" s="4" t="inlineStr">
        <is>
          <t>Operating lease, liability</t>
        </is>
      </c>
      <c r="B26" s="4" t="inlineStr">
        <is>
          <t xml:space="preserve"> </t>
        </is>
      </c>
      <c r="C26" s="5" t="n">
        <v>1508000</v>
      </c>
      <c r="D26" s="4" t="inlineStr">
        <is>
          <t xml:space="preserve"> </t>
        </is>
      </c>
      <c r="E26" s="4" t="inlineStr">
        <is>
          <t xml:space="preserve"> </t>
        </is>
      </c>
      <c r="F26" s="4" t="inlineStr">
        <is>
          <t xml:space="preserve"> </t>
        </is>
      </c>
      <c r="G26" s="4" t="inlineStr">
        <is>
          <t xml:space="preserve"> </t>
        </is>
      </c>
    </row>
  </sheetData>
  <mergeCells count="2">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Lease Payments (Details) $ in Thousands</t>
        </is>
      </c>
      <c r="B1" s="2" t="inlineStr">
        <is>
          <t>Dec. 31, 2024 USD ($)</t>
        </is>
      </c>
    </row>
    <row r="2">
      <c r="A2" s="3" t="inlineStr">
        <is>
          <t>Leases</t>
        </is>
      </c>
      <c r="B2" s="4" t="inlineStr">
        <is>
          <t xml:space="preserve"> </t>
        </is>
      </c>
    </row>
    <row r="3">
      <c r="A3" s="4" t="inlineStr">
        <is>
          <t>2025</t>
        </is>
      </c>
      <c r="B3" s="5" t="n">
        <v>360</v>
      </c>
    </row>
    <row r="4">
      <c r="A4" s="4" t="inlineStr">
        <is>
          <t>2026</t>
        </is>
      </c>
      <c r="B4" s="6" t="n">
        <v>370</v>
      </c>
    </row>
    <row r="5">
      <c r="A5" s="4" t="inlineStr">
        <is>
          <t>2027</t>
        </is>
      </c>
      <c r="B5" s="6" t="n">
        <v>284</v>
      </c>
    </row>
    <row r="6">
      <c r="A6" s="4" t="inlineStr">
        <is>
          <t>Total lease payments</t>
        </is>
      </c>
      <c r="B6" s="6" t="n">
        <v>1014</v>
      </c>
    </row>
    <row r="7">
      <c r="A7" s="4" t="inlineStr">
        <is>
          <t>Less: Portion representing interest</t>
        </is>
      </c>
      <c r="B7" s="6" t="n">
        <v>-82</v>
      </c>
    </row>
    <row r="8">
      <c r="A8" s="4" t="inlineStr">
        <is>
          <t>Total</t>
        </is>
      </c>
      <c r="B8" s="5" t="n">
        <v>9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Commitments and Contingencies (Details Narrative) - WSGR Case [Member] $ in Thousands</t>
        </is>
      </c>
      <c r="C1" s="2" t="inlineStr">
        <is>
          <t>1 Months Ended</t>
        </is>
      </c>
      <c r="D1" s="2" t="inlineStr">
        <is>
          <t>12 Months Ended</t>
        </is>
      </c>
    </row>
    <row r="2">
      <c r="B2" s="2" t="inlineStr">
        <is>
          <t>Dec. 04, 2024 USD ($)</t>
        </is>
      </c>
      <c r="C2" s="2" t="inlineStr">
        <is>
          <t>Mar. 31, 2024 USD ($)</t>
        </is>
      </c>
      <c r="D2" s="2" t="inlineStr">
        <is>
          <t>Dec. 31, 2024 USD ($) Integer</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actions claim | Integer</t>
        </is>
      </c>
      <c r="B4" s="4" t="inlineStr">
        <is>
          <t xml:space="preserve"> </t>
        </is>
      </c>
      <c r="C4" s="4" t="inlineStr">
        <is>
          <t xml:space="preserve"> </t>
        </is>
      </c>
      <c r="D4" s="6" t="n">
        <v>2</v>
      </c>
      <c r="E4" s="4" t="inlineStr">
        <is>
          <t xml:space="preserve"> </t>
        </is>
      </c>
    </row>
    <row r="5">
      <c r="A5" s="4" t="inlineStr">
        <is>
          <t>Loss contingency</t>
        </is>
      </c>
      <c r="B5" s="4" t="inlineStr">
        <is>
          <t xml:space="preserve"> </t>
        </is>
      </c>
      <c r="C5" s="4" t="inlineStr">
        <is>
          <t xml:space="preserve"> </t>
        </is>
      </c>
      <c r="D5" s="5" t="n">
        <v>2159</v>
      </c>
      <c r="E5" s="5" t="n">
        <v>4321</v>
      </c>
    </row>
    <row r="6">
      <c r="A6" s="4" t="inlineStr">
        <is>
          <t>Payments for insurance proceeds</t>
        </is>
      </c>
      <c r="B6" s="5" t="n">
        <v>200</v>
      </c>
      <c r="C6" s="4" t="inlineStr">
        <is>
          <t xml:space="preserve"> </t>
        </is>
      </c>
      <c r="D6" s="6" t="n">
        <v>200</v>
      </c>
      <c r="E6" s="4" t="inlineStr">
        <is>
          <t xml:space="preserve"> </t>
        </is>
      </c>
    </row>
    <row r="7">
      <c r="A7" s="4" t="inlineStr">
        <is>
          <t>Settled Litigation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ayments for Legal Settlements</t>
        </is>
      </c>
      <c r="B9" s="5" t="n">
        <v>2800</v>
      </c>
      <c r="C9" s="5" t="n">
        <v>2194</v>
      </c>
      <c r="D9" s="5" t="n">
        <v>2800</v>
      </c>
      <c r="E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PhunCoin (Details) $ in Thousands</t>
        </is>
      </c>
      <c r="B1" s="2" t="inlineStr">
        <is>
          <t>12 Months Ended</t>
        </is>
      </c>
    </row>
    <row r="2">
      <c r="B2" s="2" t="inlineStr">
        <is>
          <t>Dec. 31, 2024 USD ($)</t>
        </is>
      </c>
      <c r="C2" s="2" t="inlineStr">
        <is>
          <t>Dec. 31, 2018 Stockholder</t>
        </is>
      </c>
    </row>
    <row r="3">
      <c r="A3" s="3" t="inlineStr">
        <is>
          <t>Product Information [Line Items]</t>
        </is>
      </c>
      <c r="B3" s="4" t="inlineStr">
        <is>
          <t xml:space="preserve"> </t>
        </is>
      </c>
      <c r="C3" s="4" t="inlineStr">
        <is>
          <t xml:space="preserve"> </t>
        </is>
      </c>
    </row>
    <row r="4">
      <c r="A4" s="4" t="inlineStr">
        <is>
          <t>Period after issuance of rights (in years)</t>
        </is>
      </c>
      <c r="B4" s="4" t="inlineStr">
        <is>
          <t>1 year</t>
        </is>
      </c>
      <c r="C4" s="4" t="inlineStr">
        <is>
          <t xml:space="preserve"> </t>
        </is>
      </c>
    </row>
    <row r="5">
      <c r="A5" s="4" t="inlineStr">
        <is>
          <t>Termination of token rights agreement (in months)</t>
        </is>
      </c>
      <c r="B5" s="4" t="inlineStr">
        <is>
          <t>12 months</t>
        </is>
      </c>
      <c r="C5" s="4" t="inlineStr">
        <is>
          <t xml:space="preserve"> </t>
        </is>
      </c>
    </row>
    <row r="6">
      <c r="A6" s="4" t="inlineStr">
        <is>
          <t>Token rights, extension period</t>
        </is>
      </c>
      <c r="B6" s="4" t="inlineStr">
        <is>
          <t>6 months</t>
        </is>
      </c>
      <c r="C6" s="4" t="inlineStr">
        <is>
          <t xml:space="preserve"> </t>
        </is>
      </c>
    </row>
    <row r="7">
      <c r="A7" s="4" t="inlineStr">
        <is>
          <t>Ongoing monthly dividends, percentage of monthly credits purchased (as a percent)</t>
        </is>
      </c>
      <c r="B7" s="11" t="n">
        <v>0.025</v>
      </c>
      <c r="C7" s="4" t="inlineStr">
        <is>
          <t xml:space="preserve"> </t>
        </is>
      </c>
    </row>
    <row r="8">
      <c r="A8" s="4" t="inlineStr">
        <is>
          <t>Number of stockholders issued warrants | Stockholder</t>
        </is>
      </c>
      <c r="B8" s="4" t="inlineStr">
        <is>
          <t xml:space="preserve"> </t>
        </is>
      </c>
      <c r="C8" s="6" t="n">
        <v>68</v>
      </c>
    </row>
    <row r="9">
      <c r="A9" s="4" t="inlineStr">
        <is>
          <t>PhunCoin</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ggregate of receivable amount | $</t>
        </is>
      </c>
      <c r="B11" s="5" t="n">
        <v>1202</v>
      </c>
      <c r="C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0316</v>
      </c>
      <c r="C4" s="5" t="n">
        <v>-52785</v>
      </c>
    </row>
    <row r="5">
      <c r="A5" s="4" t="inlineStr">
        <is>
          <t>Net loss from discontinued operation</t>
        </is>
      </c>
      <c r="B5" s="4" t="inlineStr">
        <is>
          <t xml:space="preserve"> </t>
        </is>
      </c>
      <c r="C5" s="6" t="n">
        <v>-10841</v>
      </c>
    </row>
    <row r="6">
      <c r="A6" s="4" t="inlineStr">
        <is>
          <t>Net loss from continuing operations</t>
        </is>
      </c>
      <c r="B6" s="6" t="n">
        <v>-10316</v>
      </c>
      <c r="C6" s="6" t="n">
        <v>-41944</v>
      </c>
    </row>
    <row r="7">
      <c r="A7" s="3" t="inlineStr">
        <is>
          <t>Adjustments to reconcile net loss to net cash used in operating activities:</t>
        </is>
      </c>
      <c r="B7" s="4" t="inlineStr">
        <is>
          <t xml:space="preserve"> </t>
        </is>
      </c>
      <c r="C7" s="4" t="inlineStr">
        <is>
          <t xml:space="preserve"> </t>
        </is>
      </c>
    </row>
    <row r="8">
      <c r="A8" s="4" t="inlineStr">
        <is>
          <t>Gain on sale of digital assets</t>
        </is>
      </c>
      <c r="B8" s="4" t="inlineStr">
        <is>
          <t xml:space="preserve"> </t>
        </is>
      </c>
      <c r="C8" s="6" t="n">
        <v>-5310</v>
      </c>
    </row>
    <row r="9">
      <c r="A9" s="4" t="inlineStr">
        <is>
          <t>(Gain) loss on extinguishment of debt</t>
        </is>
      </c>
      <c r="B9" s="6" t="n">
        <v>-535</v>
      </c>
      <c r="C9" s="6" t="n">
        <v>237</v>
      </c>
    </row>
    <row r="10">
      <c r="A10" s="4" t="inlineStr">
        <is>
          <t>Non-cash writeoff of accounts payable</t>
        </is>
      </c>
      <c r="B10" s="6" t="n">
        <v>-1403</v>
      </c>
      <c r="C10" s="4" t="inlineStr">
        <is>
          <t xml:space="preserve"> </t>
        </is>
      </c>
    </row>
    <row r="11">
      <c r="A11" s="4" t="inlineStr">
        <is>
          <t>Impairment of goodwill</t>
        </is>
      </c>
      <c r="B11" s="4" t="inlineStr">
        <is>
          <t xml:space="preserve"> </t>
        </is>
      </c>
      <c r="C11" s="6" t="n">
        <v>25819</v>
      </c>
    </row>
    <row r="12">
      <c r="A12" s="4" t="inlineStr">
        <is>
          <t>Stock based compensation</t>
        </is>
      </c>
      <c r="B12" s="6" t="n">
        <v>1656</v>
      </c>
      <c r="C12" s="6" t="n">
        <v>4071</v>
      </c>
    </row>
    <row r="13">
      <c r="A13" s="4" t="inlineStr">
        <is>
          <t>Other adjustments</t>
        </is>
      </c>
      <c r="B13" s="6" t="n">
        <v>1219</v>
      </c>
      <c r="C13" s="6" t="n">
        <v>2046</v>
      </c>
    </row>
    <row r="14">
      <c r="A14" s="3" t="inlineStr">
        <is>
          <t>Changes in operating assets and liabilities:</t>
        </is>
      </c>
      <c r="B14" s="4" t="inlineStr">
        <is>
          <t xml:space="preserve"> </t>
        </is>
      </c>
      <c r="C14" s="4" t="inlineStr">
        <is>
          <t xml:space="preserve"> </t>
        </is>
      </c>
    </row>
    <row r="15">
      <c r="A15" s="4" t="inlineStr">
        <is>
          <t>Accounts receivable</t>
        </is>
      </c>
      <c r="B15" s="6" t="n">
        <v>130</v>
      </c>
      <c r="C15" s="6" t="n">
        <v>235</v>
      </c>
    </row>
    <row r="16">
      <c r="A16" s="4" t="inlineStr">
        <is>
          <t>Prepaid expenses and other assets</t>
        </is>
      </c>
      <c r="B16" s="6" t="n">
        <v>86</v>
      </c>
      <c r="C16" s="6" t="n">
        <v>283</v>
      </c>
    </row>
    <row r="17">
      <c r="A17" s="4" t="inlineStr">
        <is>
          <t>Accounts payable and accrued expenses</t>
        </is>
      </c>
      <c r="B17" s="6" t="n">
        <v>-2933</v>
      </c>
      <c r="C17" s="6" t="n">
        <v>-688</v>
      </c>
    </row>
    <row r="18">
      <c r="A18" s="4" t="inlineStr">
        <is>
          <t>Lease liability payments</t>
        </is>
      </c>
      <c r="B18" s="6" t="n">
        <v>-682</v>
      </c>
      <c r="C18" s="6" t="n">
        <v>-959</v>
      </c>
    </row>
    <row r="19">
      <c r="A19" s="4" t="inlineStr">
        <is>
          <t>Deferred revenue</t>
        </is>
      </c>
      <c r="B19" s="6" t="n">
        <v>-347</v>
      </c>
      <c r="C19" s="6" t="n">
        <v>-896</v>
      </c>
    </row>
    <row r="20">
      <c r="A20" s="4" t="inlineStr">
        <is>
          <t>Net cash used in operating activities from continued operations</t>
        </is>
      </c>
      <c r="B20" s="6" t="n">
        <v>-13125</v>
      </c>
      <c r="C20" s="6" t="n">
        <v>-17106</v>
      </c>
    </row>
    <row r="21">
      <c r="A21" s="4" t="inlineStr">
        <is>
          <t>Net cash used in operating activities from discontinued operations</t>
        </is>
      </c>
      <c r="B21" s="6" t="n">
        <v>-177</v>
      </c>
      <c r="C21" s="6" t="n">
        <v>-1329</v>
      </c>
    </row>
    <row r="22">
      <c r="A22" s="4" t="inlineStr">
        <is>
          <t>Net cash used in operating activities</t>
        </is>
      </c>
      <c r="B22" s="6" t="n">
        <v>-13302</v>
      </c>
      <c r="C22" s="6" t="n">
        <v>-18435</v>
      </c>
    </row>
    <row r="23">
      <c r="A23" s="3" t="inlineStr">
        <is>
          <t>Investing activities</t>
        </is>
      </c>
      <c r="B23" s="4" t="inlineStr">
        <is>
          <t xml:space="preserve"> </t>
        </is>
      </c>
      <c r="C23" s="4" t="inlineStr">
        <is>
          <t xml:space="preserve"> </t>
        </is>
      </c>
    </row>
    <row r="24">
      <c r="A24" s="4" t="inlineStr">
        <is>
          <t>Proceeds received from sale of digital currencies</t>
        </is>
      </c>
      <c r="B24" s="4" t="inlineStr">
        <is>
          <t xml:space="preserve"> </t>
        </is>
      </c>
      <c r="C24" s="6" t="n">
        <v>15390</v>
      </c>
    </row>
    <row r="25">
      <c r="A25" s="4" t="inlineStr">
        <is>
          <t>Net cash provided by investing activities - continuing operations</t>
        </is>
      </c>
      <c r="B25" s="4" t="inlineStr">
        <is>
          <t xml:space="preserve"> </t>
        </is>
      </c>
      <c r="C25" s="6" t="n">
        <v>15390</v>
      </c>
    </row>
    <row r="26">
      <c r="A26" s="4" t="inlineStr">
        <is>
          <t>Net cash used in investing activities - discontinued operation</t>
        </is>
      </c>
      <c r="B26" s="4" t="inlineStr">
        <is>
          <t xml:space="preserve"> </t>
        </is>
      </c>
      <c r="C26" s="6" t="n">
        <v>-8</v>
      </c>
    </row>
    <row r="27">
      <c r="A27" s="4" t="inlineStr">
        <is>
          <t>Net cash provided by investing activities</t>
        </is>
      </c>
      <c r="B27" s="4" t="inlineStr">
        <is>
          <t xml:space="preserve"> </t>
        </is>
      </c>
      <c r="C27" s="6" t="n">
        <v>15382</v>
      </c>
    </row>
    <row r="28">
      <c r="A28" s="3" t="inlineStr">
        <is>
          <t>Financing activities</t>
        </is>
      </c>
      <c r="B28" s="4" t="inlineStr">
        <is>
          <t xml:space="preserve"> </t>
        </is>
      </c>
      <c r="C28" s="4" t="inlineStr">
        <is>
          <t xml:space="preserve"> </t>
        </is>
      </c>
    </row>
    <row r="29">
      <c r="A29" s="4" t="inlineStr">
        <is>
          <t>Payments on borrowings</t>
        </is>
      </c>
      <c r="B29" s="4" t="inlineStr">
        <is>
          <t xml:space="preserve"> </t>
        </is>
      </c>
      <c r="C29" s="6" t="n">
        <v>-5057</v>
      </c>
    </row>
    <row r="30">
      <c r="A30" s="4" t="inlineStr">
        <is>
          <t>Proceeds from sales of common stock, net of issuance costs</t>
        </is>
      </c>
      <c r="B30" s="6" t="n">
        <v>122342</v>
      </c>
      <c r="C30" s="6" t="n">
        <v>10476</v>
      </c>
    </row>
    <row r="31">
      <c r="A31" s="4" t="inlineStr">
        <is>
          <t>Proceeds from exercise of options to purchase common stock</t>
        </is>
      </c>
      <c r="B31" s="4" t="inlineStr">
        <is>
          <t xml:space="preserve"> </t>
        </is>
      </c>
      <c r="C31" s="6" t="n">
        <v>58</v>
      </c>
    </row>
    <row r="32">
      <c r="A32" s="4" t="inlineStr">
        <is>
          <t>Payments on stock repurchases</t>
        </is>
      </c>
      <c r="B32" s="4" t="inlineStr">
        <is>
          <t xml:space="preserve"> </t>
        </is>
      </c>
      <c r="C32" s="6" t="n">
        <v>-502</v>
      </c>
    </row>
    <row r="33">
      <c r="A33" s="4" t="inlineStr">
        <is>
          <t>Net cash provided by financing activities</t>
        </is>
      </c>
      <c r="B33" s="6" t="n">
        <v>122342</v>
      </c>
      <c r="C33" s="6" t="n">
        <v>4975</v>
      </c>
    </row>
    <row r="34">
      <c r="A34" s="4" t="inlineStr">
        <is>
          <t>Effect of exchange rate on cash</t>
        </is>
      </c>
      <c r="B34" s="4" t="inlineStr">
        <is>
          <t xml:space="preserve"> </t>
        </is>
      </c>
      <c r="C34" s="6" t="n">
        <v>57</v>
      </c>
    </row>
    <row r="35">
      <c r="A35" s="4" t="inlineStr">
        <is>
          <t>Net increase in cash and cash equivalents</t>
        </is>
      </c>
      <c r="B35" s="6" t="n">
        <v>109040</v>
      </c>
      <c r="C35" s="6" t="n">
        <v>1979</v>
      </c>
    </row>
    <row r="36">
      <c r="A36" s="4" t="inlineStr">
        <is>
          <t>Cash and cash equivalents at the beginning of the period</t>
        </is>
      </c>
      <c r="B36" s="6" t="n">
        <v>3934</v>
      </c>
      <c r="C36" s="6" t="n">
        <v>1955</v>
      </c>
    </row>
    <row r="37">
      <c r="A37" s="4" t="inlineStr">
        <is>
          <t>Cash and cash equivalents at the end of the period</t>
        </is>
      </c>
      <c r="B37" s="6" t="n">
        <v>112974</v>
      </c>
      <c r="C37" s="6" t="n">
        <v>3934</v>
      </c>
    </row>
    <row r="38">
      <c r="A38" s="3" t="inlineStr">
        <is>
          <t>Supplemental disclosure of cash flow information</t>
        </is>
      </c>
      <c r="B38" s="4" t="inlineStr">
        <is>
          <t xml:space="preserve"> </t>
        </is>
      </c>
      <c r="C38" s="4" t="inlineStr">
        <is>
          <t xml:space="preserve"> </t>
        </is>
      </c>
    </row>
    <row r="39">
      <c r="A39" s="4" t="inlineStr">
        <is>
          <t>Interest paid</t>
        </is>
      </c>
      <c r="B39" s="6" t="n">
        <v>31</v>
      </c>
      <c r="C39" s="6" t="n">
        <v>1215</v>
      </c>
    </row>
    <row r="40">
      <c r="A40" s="4" t="inlineStr">
        <is>
          <t>Income taxes paid</t>
        </is>
      </c>
      <c r="B40" s="6" t="n">
        <v>14</v>
      </c>
      <c r="C40" s="4" t="inlineStr">
        <is>
          <t xml:space="preserve"> </t>
        </is>
      </c>
    </row>
    <row r="41">
      <c r="A41" s="3" t="inlineStr">
        <is>
          <t>Supplemental disclosures of non-cash financing activities:</t>
        </is>
      </c>
      <c r="B41" s="4" t="inlineStr">
        <is>
          <t xml:space="preserve"> </t>
        </is>
      </c>
      <c r="C41" s="4" t="inlineStr">
        <is>
          <t xml:space="preserve"> </t>
        </is>
      </c>
    </row>
    <row r="42">
      <c r="A42" s="4" t="inlineStr">
        <is>
          <t>Issuance of common stock upon conversion of the 2022 Promissory Note</t>
        </is>
      </c>
      <c r="B42" s="6" t="n">
        <v>4505</v>
      </c>
      <c r="C42" s="6" t="n">
        <v>1800</v>
      </c>
    </row>
    <row r="43">
      <c r="A43" s="4" t="inlineStr">
        <is>
          <t>Issuance of common stock for payment of bonuses and consulting fees</t>
        </is>
      </c>
      <c r="B43" s="6" t="n">
        <v>35</v>
      </c>
      <c r="C43" s="6" t="n">
        <v>434</v>
      </c>
    </row>
    <row r="44">
      <c r="A44" s="4" t="inlineStr">
        <is>
          <t>Non-cash exchange of digital assets</t>
        </is>
      </c>
      <c r="B44" s="4" t="inlineStr">
        <is>
          <t xml:space="preserve"> </t>
        </is>
      </c>
      <c r="C44" s="6" t="n">
        <v>557</v>
      </c>
    </row>
    <row r="45">
      <c r="A45" s="4" t="inlineStr">
        <is>
          <t>Issuance of common stock under the 2018 Employee Stock Purchase Plan, previously accrued</t>
        </is>
      </c>
      <c r="B45" s="4" t="inlineStr">
        <is>
          <t xml:space="preserve"> </t>
        </is>
      </c>
      <c r="C45" s="5" t="n">
        <v>4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Stockholders' Equity (Details Narrative) - USD ($) $ / shares in Units, $ in Thousands</t>
        </is>
      </c>
      <c r="G1" s="2" t="inlineStr">
        <is>
          <t>1 Months Ended</t>
        </is>
      </c>
      <c r="H1" s="2" t="inlineStr">
        <is>
          <t>3 Months Ended</t>
        </is>
      </c>
      <c r="I1" s="2" t="inlineStr">
        <is>
          <t>12 Months Ended</t>
        </is>
      </c>
    </row>
    <row r="2">
      <c r="B2" s="2" t="inlineStr">
        <is>
          <t>Nov. 01, 2024</t>
        </is>
      </c>
      <c r="C2" s="2" t="inlineStr">
        <is>
          <t>Jun. 04, 2024</t>
        </is>
      </c>
      <c r="D2" s="2" t="inlineStr">
        <is>
          <t>Dec. 11, 2023</t>
        </is>
      </c>
      <c r="E2" s="2" t="inlineStr">
        <is>
          <t>Aug. 22, 2023</t>
        </is>
      </c>
      <c r="F2" s="2" t="inlineStr">
        <is>
          <t>Feb. 01, 2022</t>
        </is>
      </c>
      <c r="G2" s="2" t="inlineStr">
        <is>
          <t>Jan. 31, 2022</t>
        </is>
      </c>
      <c r="H2" s="2" t="inlineStr">
        <is>
          <t>Mar. 31, 2024</t>
        </is>
      </c>
      <c r="I2" s="2" t="inlineStr">
        <is>
          <t>Dec. 31, 2024</t>
        </is>
      </c>
      <c r="J2" s="2" t="inlineStr">
        <is>
          <t>Dec. 31, 2023</t>
        </is>
      </c>
      <c r="K2" s="2" t="inlineStr">
        <is>
          <t>Jan. 05,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0</v>
      </c>
      <c r="J4" s="6" t="n">
        <v>1000000000</v>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156535</v>
      </c>
      <c r="J6" s="6" t="n">
        <v>3851448</v>
      </c>
      <c r="K6" s="4" t="inlineStr">
        <is>
          <t xml:space="preserve"> </t>
        </is>
      </c>
    </row>
    <row r="7">
      <c r="A7" s="4" t="inlineStr">
        <is>
          <t>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600</v>
      </c>
      <c r="I7" s="4" t="inlineStr">
        <is>
          <t xml:space="preserve"> </t>
        </is>
      </c>
      <c r="J7" s="4" t="inlineStr">
        <is>
          <t xml:space="preserve"> </t>
        </is>
      </c>
      <c r="K7" s="4" t="inlineStr">
        <is>
          <t xml:space="preserve"> </t>
        </is>
      </c>
    </row>
    <row r="8">
      <c r="A8" s="4" t="inlineStr">
        <is>
          <t>Sal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96000</v>
      </c>
      <c r="I8" s="4" t="inlineStr">
        <is>
          <t xml:space="preserve"> </t>
        </is>
      </c>
      <c r="J8" s="4" t="inlineStr">
        <is>
          <t xml:space="preserve"> </t>
        </is>
      </c>
      <c r="K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00</v>
      </c>
      <c r="I9" s="4" t="inlineStr">
        <is>
          <t xml:space="preserve"> </t>
        </is>
      </c>
      <c r="J9" s="4" t="inlineStr">
        <is>
          <t xml:space="preserve"> </t>
        </is>
      </c>
      <c r="K9" s="4" t="inlineStr">
        <is>
          <t xml:space="preserve"> </t>
        </is>
      </c>
    </row>
    <row r="10">
      <c r="A10" s="4" t="inlineStr">
        <is>
          <t>Gross 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2342</v>
      </c>
      <c r="J10" s="5" t="n">
        <v>10476</v>
      </c>
      <c r="K10" s="4" t="inlineStr">
        <is>
          <t xml:space="preserve"> </t>
        </is>
      </c>
    </row>
    <row r="11">
      <c r="A11" s="4" t="inlineStr">
        <is>
          <t>Stock repurchase program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0</v>
      </c>
    </row>
    <row r="12">
      <c r="A12" s="4" t="inlineStr">
        <is>
          <t>Treasury stock repurchas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130</v>
      </c>
      <c r="K12" s="4" t="inlineStr">
        <is>
          <t xml:space="preserve"> </t>
        </is>
      </c>
    </row>
    <row r="13">
      <c r="A13" s="4" t="inlineStr">
        <is>
          <t>Treasury stock re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2</v>
      </c>
      <c r="K13" s="4" t="inlineStr">
        <is>
          <t xml:space="preserve"> </t>
        </is>
      </c>
    </row>
    <row r="14">
      <c r="A14" s="4" t="inlineStr">
        <is>
          <t>Aggregate re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2</v>
      </c>
      <c r="J14" s="5" t="n">
        <v>502</v>
      </c>
      <c r="K14" s="4" t="inlineStr">
        <is>
          <t xml:space="preserve"> </t>
        </is>
      </c>
    </row>
    <row r="15">
      <c r="A15" s="4" t="inlineStr">
        <is>
          <t>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of warrants</t>
        </is>
      </c>
      <c r="B17" s="4" t="inlineStr">
        <is>
          <t xml:space="preserve"> </t>
        </is>
      </c>
      <c r="C17" s="4" t="inlineStr">
        <is>
          <t xml:space="preserve"> </t>
        </is>
      </c>
      <c r="D17" s="6" t="n">
        <v>269027</v>
      </c>
      <c r="E17" s="4" t="inlineStr">
        <is>
          <t xml:space="preserve"> </t>
        </is>
      </c>
      <c r="F17" s="4" t="inlineStr">
        <is>
          <t xml:space="preserve"> </t>
        </is>
      </c>
      <c r="G17" s="4" t="inlineStr">
        <is>
          <t xml:space="preserve"> </t>
        </is>
      </c>
      <c r="H17" s="6" t="n">
        <v>974000</v>
      </c>
      <c r="I17" s="4" t="inlineStr">
        <is>
          <t xml:space="preserve"> </t>
        </is>
      </c>
      <c r="J17" s="4" t="inlineStr">
        <is>
          <t xml:space="preserve"> </t>
        </is>
      </c>
      <c r="K17" s="4" t="inlineStr">
        <is>
          <t xml:space="preserve"> </t>
        </is>
      </c>
    </row>
    <row r="18">
      <c r="A18" s="4" t="inlineStr">
        <is>
          <t>At Market Issuance Sal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7" t="n">
        <v>0.0001</v>
      </c>
      <c r="H20" s="4" t="inlineStr">
        <is>
          <t xml:space="preserve"> </t>
        </is>
      </c>
      <c r="I20" s="4" t="inlineStr">
        <is>
          <t xml:space="preserve"> </t>
        </is>
      </c>
      <c r="J20" s="4" t="inlineStr">
        <is>
          <t xml:space="preserve"> </t>
        </is>
      </c>
      <c r="K20" s="4" t="inlineStr">
        <is>
          <t xml:space="preserve"> </t>
        </is>
      </c>
    </row>
    <row r="21">
      <c r="A21" s="4" t="inlineStr">
        <is>
          <t>Aggregate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5" t="n">
        <v>100000</v>
      </c>
      <c r="H21" s="4" t="inlineStr">
        <is>
          <t xml:space="preserve"> </t>
        </is>
      </c>
      <c r="I21" s="4" t="inlineStr">
        <is>
          <t xml:space="preserve"> </t>
        </is>
      </c>
      <c r="J21" s="4" t="inlineStr">
        <is>
          <t xml:space="preserve"> </t>
        </is>
      </c>
      <c r="K21" s="4" t="inlineStr">
        <is>
          <t xml:space="preserve"> </t>
        </is>
      </c>
    </row>
    <row r="22">
      <c r="A22" s="4" t="inlineStr">
        <is>
          <t>Sal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68707</v>
      </c>
      <c r="K22" s="4" t="inlineStr">
        <is>
          <t xml:space="preserve"> </t>
        </is>
      </c>
    </row>
    <row r="23">
      <c r="A23" s="4" t="inlineStr">
        <is>
          <t>Aggregate net proceeds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393</v>
      </c>
      <c r="K23" s="4" t="inlineStr">
        <is>
          <t xml:space="preserve"> </t>
        </is>
      </c>
    </row>
    <row r="24">
      <c r="A24" s="4" t="inlineStr">
        <is>
          <t>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7</v>
      </c>
      <c r="K24" s="4" t="inlineStr">
        <is>
          <t xml:space="preserve"> </t>
        </is>
      </c>
    </row>
    <row r="25">
      <c r="A25" s="4" t="inlineStr">
        <is>
          <t>Sale Agreement With Lincoln P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64106</v>
      </c>
      <c r="K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7</v>
      </c>
      <c r="K28" s="4" t="inlineStr">
        <is>
          <t xml:space="preserve"> </t>
        </is>
      </c>
    </row>
    <row r="29">
      <c r="A29" s="4" t="inlineStr">
        <is>
          <t>Agreement term</t>
        </is>
      </c>
      <c r="B29" s="4" t="inlineStr">
        <is>
          <t xml:space="preserve"> </t>
        </is>
      </c>
      <c r="C29" s="4" t="inlineStr">
        <is>
          <t xml:space="preserve"> </t>
        </is>
      </c>
      <c r="D29" s="4" t="inlineStr">
        <is>
          <t xml:space="preserve"> </t>
        </is>
      </c>
      <c r="E29" s="4" t="inlineStr">
        <is>
          <t>24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78</v>
      </c>
      <c r="K30" s="4" t="inlineStr">
        <is>
          <t xml:space="preserve"> </t>
        </is>
      </c>
    </row>
    <row r="31">
      <c r="A31" s="4" t="inlineStr">
        <is>
          <t>Sale Agreement With Lincoln Park [Memb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lue of common stock to be issued</t>
        </is>
      </c>
      <c r="B33" s="4" t="inlineStr">
        <is>
          <t xml:space="preserve"> </t>
        </is>
      </c>
      <c r="C33" s="4" t="inlineStr">
        <is>
          <t xml:space="preserve"> </t>
        </is>
      </c>
      <c r="D33" s="4" t="inlineStr">
        <is>
          <t xml:space="preserve"> </t>
        </is>
      </c>
      <c r="E33" s="5" t="n">
        <v>3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Distribu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ar value</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proceeds from issuance of common stock</t>
        </is>
      </c>
      <c r="B37" s="4" t="inlineStr">
        <is>
          <t xml:space="preserve"> </t>
        </is>
      </c>
      <c r="C37" s="5" t="n">
        <v>12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t The Marke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aggregate offering price</t>
        </is>
      </c>
      <c r="B40" s="4" t="inlineStr">
        <is>
          <t xml:space="preserve"> </t>
        </is>
      </c>
      <c r="C40" s="5" t="n">
        <v>171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iginal Registration Stat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maximum aggregate offering price</t>
        </is>
      </c>
      <c r="B43" s="10" t="n">
        <v>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ditional aggregate offering price</t>
        </is>
      </c>
      <c r="B44" s="5" t="n">
        <v>12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iginal Registration Statement [Membe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oss proceeds from offering</t>
        </is>
      </c>
      <c r="B47" s="4" t="inlineStr">
        <is>
          <t xml:space="preserve"> </t>
        </is>
      </c>
      <c r="C47" s="4" t="inlineStr">
        <is>
          <t xml:space="preserve"> </t>
        </is>
      </c>
      <c r="D47" s="4" t="inlineStr">
        <is>
          <t xml:space="preserve"> </t>
        </is>
      </c>
      <c r="E47" s="4" t="inlineStr">
        <is>
          <t xml:space="preserve"> </t>
        </is>
      </c>
      <c r="F47" s="5" t="n">
        <v>2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les Agreement With Wainwright And Equity Distribution Agreement With Canaccor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025688</v>
      </c>
      <c r="J50" s="4" t="inlineStr">
        <is>
          <t xml:space="preserve"> </t>
        </is>
      </c>
      <c r="K50" s="4" t="inlineStr">
        <is>
          <t xml:space="preserve"> </t>
        </is>
      </c>
    </row>
    <row r="51">
      <c r="A51" s="4" t="inlineStr">
        <is>
          <t>Aggregate net proceeds recei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4500</v>
      </c>
      <c r="J51" s="4" t="inlineStr">
        <is>
          <t xml:space="preserve"> </t>
        </is>
      </c>
      <c r="K51" s="4" t="inlineStr">
        <is>
          <t xml:space="preserve"> </t>
        </is>
      </c>
    </row>
    <row r="52">
      <c r="A52" s="4" t="inlineStr">
        <is>
          <t>Transac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900</v>
      </c>
      <c r="J52" s="4" t="inlineStr">
        <is>
          <t xml:space="preserve"> </t>
        </is>
      </c>
      <c r="K52" s="4" t="inlineStr">
        <is>
          <t xml:space="preserve"> </t>
        </is>
      </c>
    </row>
    <row r="53">
      <c r="A53" s="4" t="inlineStr">
        <is>
          <t>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offering price</t>
        </is>
      </c>
      <c r="B55" s="4" t="inlineStr">
        <is>
          <t xml:space="preserve"> </t>
        </is>
      </c>
      <c r="C55" s="4" t="inlineStr">
        <is>
          <t xml:space="preserve"> </t>
        </is>
      </c>
      <c r="D55" s="5" t="n">
        <v>28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stock</t>
        </is>
      </c>
      <c r="B56" s="4" t="inlineStr">
        <is>
          <t xml:space="preserve"> </t>
        </is>
      </c>
      <c r="C56" s="4" t="inlineStr">
        <is>
          <t xml:space="preserve"> </t>
        </is>
      </c>
      <c r="D56" s="6" t="n">
        <v>66430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ransaction costs</t>
        </is>
      </c>
      <c r="B57" s="4" t="inlineStr">
        <is>
          <t xml:space="preserve"> </t>
        </is>
      </c>
      <c r="C57" s="4" t="inlineStr">
        <is>
          <t xml:space="preserve"> </t>
        </is>
      </c>
      <c r="D57" s="5" t="n">
        <v>38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I1:J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40" customWidth="1" min="6" max="6"/>
    <col width="32" customWidth="1" min="7" max="7"/>
    <col width="44" customWidth="1" min="8" max="8"/>
    <col width="32" customWidth="1" min="9" max="9"/>
    <col width="32" customWidth="1" min="10" max="10"/>
    <col width="48" customWidth="1" min="11" max="11"/>
    <col width="40" customWidth="1" min="12" max="12"/>
    <col width="44" customWidth="1" min="13" max="13"/>
  </cols>
  <sheetData>
    <row r="1">
      <c r="A1" s="1" t="inlineStr">
        <is>
          <t>Stock-Based Compensation (Details Narrative)</t>
        </is>
      </c>
      <c r="F1" s="2" t="inlineStr">
        <is>
          <t>1 Months Ended</t>
        </is>
      </c>
      <c r="G1" s="2" t="inlineStr">
        <is>
          <t>3 Months Ended</t>
        </is>
      </c>
      <c r="K1" s="2" t="inlineStr">
        <is>
          <t>12 Months Ended</t>
        </is>
      </c>
    </row>
    <row r="2">
      <c r="B2" s="2" t="inlineStr">
        <is>
          <t>Nov. 30, 2023 shares</t>
        </is>
      </c>
      <c r="C2" s="2" t="inlineStr">
        <is>
          <t>Nov. 10, 2023 $ / shares shares</t>
        </is>
      </c>
      <c r="D2" s="2" t="inlineStr">
        <is>
          <t>Oct. 25, 2023 shares</t>
        </is>
      </c>
      <c r="E2" s="2" t="inlineStr">
        <is>
          <t>Jun. 30, 2023 $ / shares shares</t>
        </is>
      </c>
      <c r="F2" s="2" t="inlineStr">
        <is>
          <t>Jan. 31, 2023 Integer $ / shares shares</t>
        </is>
      </c>
      <c r="G2" s="2" t="inlineStr">
        <is>
          <t>Dec. 31, 2023 $ / shares shares</t>
        </is>
      </c>
      <c r="H2" s="2" t="inlineStr">
        <is>
          <t>Sep. 30, 2023 Installment $ / shares shares</t>
        </is>
      </c>
      <c r="I2" s="2" t="inlineStr">
        <is>
          <t>Jun. 30, 2023 $ / shares shares</t>
        </is>
      </c>
      <c r="J2" s="2" t="inlineStr">
        <is>
          <t>Mar. 31, 2023 $ / shares shares</t>
        </is>
      </c>
      <c r="K2" s="2" t="inlineStr">
        <is>
          <t>Dec. 31, 2024 USD ($) Integer $ / shares shares</t>
        </is>
      </c>
      <c r="L2" s="2" t="inlineStr">
        <is>
          <t>Dec. 31, 2023 USD ($) $ / shares shares</t>
        </is>
      </c>
      <c r="M2" s="2" t="inlineStr">
        <is>
          <t>Dec. 31, 2018 USD ($) Purchaseperiod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lans adopted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c r="M4" s="4" t="inlineStr">
        <is>
          <t xml:space="preserve"> </t>
        </is>
      </c>
    </row>
    <row r="5">
      <c r="A5" s="4" t="inlineStr">
        <is>
          <t>Common stock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6" t="n">
        <v>30415</v>
      </c>
      <c r="H5" s="4" t="inlineStr">
        <is>
          <t xml:space="preserve"> </t>
        </is>
      </c>
      <c r="I5" s="4" t="inlineStr">
        <is>
          <t xml:space="preserve"> </t>
        </is>
      </c>
      <c r="J5" s="4" t="inlineStr">
        <is>
          <t xml:space="preserve"> </t>
        </is>
      </c>
      <c r="K5" s="6" t="n">
        <v>220006</v>
      </c>
      <c r="L5" s="6" t="n">
        <v>30415</v>
      </c>
      <c r="M5" s="4" t="inlineStr">
        <is>
          <t xml:space="preserve"> </t>
        </is>
      </c>
    </row>
    <row r="6">
      <c r="A6" s="4" t="inlineStr">
        <is>
          <t>Options vested in period, fair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000</v>
      </c>
      <c r="M6" s="4" t="inlineStr">
        <is>
          <t xml:space="preserve"> </t>
        </is>
      </c>
    </row>
    <row r="7">
      <c r="A7" s="4" t="inlineStr">
        <is>
          <t>Aggregate intrinsic value of option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000</v>
      </c>
      <c r="M7" s="4" t="inlineStr">
        <is>
          <t xml:space="preserve"> </t>
        </is>
      </c>
    </row>
    <row r="8">
      <c r="A8" s="4" t="inlineStr">
        <is>
          <t>Consult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00</v>
      </c>
      <c r="M10" s="4" t="inlineStr">
        <is>
          <t xml:space="preserve"> </t>
        </is>
      </c>
    </row>
    <row r="11">
      <c r="A11" s="4" t="inlineStr">
        <is>
          <t>Granted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38.15</v>
      </c>
      <c r="M11" s="4" t="inlineStr">
        <is>
          <t xml:space="preserve"> </t>
        </is>
      </c>
    </row>
    <row r="12">
      <c r="A12" s="4" t="inlineStr">
        <is>
          <t>Phunware Inc 2023 Induce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000</v>
      </c>
      <c r="L14" s="4" t="inlineStr">
        <is>
          <t xml:space="preserve"> </t>
        </is>
      </c>
      <c r="M14" s="4" t="inlineStr">
        <is>
          <t xml:space="preserve"> </t>
        </is>
      </c>
    </row>
    <row r="15">
      <c r="A15" s="4" t="inlineStr">
        <is>
          <t>2018 Stock Option and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cognized stock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77000</v>
      </c>
      <c r="L17" s="4" t="inlineStr">
        <is>
          <t xml:space="preserve"> </t>
        </is>
      </c>
      <c r="M17" s="4" t="inlineStr">
        <is>
          <t xml:space="preserve"> </t>
        </is>
      </c>
    </row>
    <row r="18">
      <c r="A18" s="4" t="inlineStr">
        <is>
          <t>Weighed-average period of costs amortize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 year 6 months 18 days</t>
        </is>
      </c>
      <c r="L18" s="4" t="inlineStr">
        <is>
          <t xml:space="preserve"> </t>
        </is>
      </c>
      <c r="M18" s="4" t="inlineStr">
        <is>
          <t xml:space="preserve"> </t>
        </is>
      </c>
    </row>
    <row r="19">
      <c r="A19" s="4" t="inlineStr">
        <is>
          <t>2018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90</v>
      </c>
      <c r="L21" s="4" t="inlineStr">
        <is>
          <t xml:space="preserve"> </t>
        </is>
      </c>
      <c r="M21" s="4" t="inlineStr">
        <is>
          <t xml:space="preserve"> </t>
        </is>
      </c>
    </row>
    <row r="22">
      <c r="A22" s="4" t="inlineStr">
        <is>
          <t>Common stock 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6" t="n">
        <v>86837</v>
      </c>
      <c r="H22" s="4" t="inlineStr">
        <is>
          <t xml:space="preserve"> </t>
        </is>
      </c>
      <c r="I22" s="4" t="inlineStr">
        <is>
          <t xml:space="preserve"> </t>
        </is>
      </c>
      <c r="J22" s="4" t="inlineStr">
        <is>
          <t xml:space="preserve"> </t>
        </is>
      </c>
      <c r="K22" s="4" t="inlineStr">
        <is>
          <t xml:space="preserve"> </t>
        </is>
      </c>
      <c r="L22" s="6" t="n">
        <v>86837</v>
      </c>
      <c r="M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ante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18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6791</v>
      </c>
      <c r="L27" s="4" t="inlineStr">
        <is>
          <t xml:space="preserve"> </t>
        </is>
      </c>
      <c r="M27" s="4" t="inlineStr">
        <is>
          <t xml:space="preserve"> </t>
        </is>
      </c>
    </row>
    <row r="28">
      <c r="A28" s="4" t="inlineStr">
        <is>
          <t>Maximum payroll deductions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15</v>
      </c>
    </row>
    <row r="29">
      <c r="A29" s="4" t="inlineStr">
        <is>
          <t>Maximum yearly contribu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5</v>
      </c>
    </row>
    <row r="30">
      <c r="A30" s="4" t="inlineStr">
        <is>
          <t>Maximum number of shares participant may purchas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0</v>
      </c>
    </row>
    <row r="31">
      <c r="A31" s="4" t="inlineStr">
        <is>
          <t>Offering period (in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24 months</t>
        </is>
      </c>
    </row>
    <row r="32">
      <c r="A32" s="4" t="inlineStr">
        <is>
          <t>Number of purchase periods (in months) | Purchase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4</v>
      </c>
    </row>
    <row r="33">
      <c r="A33" s="4" t="inlineStr">
        <is>
          <t>Purchase period for award (in month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6 months</t>
        </is>
      </c>
    </row>
    <row r="34">
      <c r="A34" s="4" t="inlineStr">
        <is>
          <t>ESPP, purchase pric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85</v>
      </c>
    </row>
    <row r="35">
      <c r="A35" s="4" t="inlineStr">
        <is>
          <t>2009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vest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c r="K37" s="6" t="n">
        <v>0</v>
      </c>
      <c r="L37" s="6" t="n">
        <v>0</v>
      </c>
      <c r="M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ed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09 Equity Incentive Plan [Memb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ir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10 years</t>
        </is>
      </c>
      <c r="L42" s="4" t="inlineStr">
        <is>
          <t xml:space="preserve"> </t>
        </is>
      </c>
      <c r="M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84089</v>
      </c>
      <c r="L45" s="4" t="inlineStr">
        <is>
          <t xml:space="preserve"> </t>
        </is>
      </c>
      <c r="M45" s="4" t="inlineStr">
        <is>
          <t xml:space="preserve"> </t>
        </is>
      </c>
    </row>
    <row r="46">
      <c r="A46" s="4" t="inlineStr">
        <is>
          <t>Grante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5.63</v>
      </c>
      <c r="L46" s="4" t="inlineStr">
        <is>
          <t xml:space="preserve"> </t>
        </is>
      </c>
      <c r="M46" s="4" t="inlineStr">
        <is>
          <t xml:space="preserve"> </t>
        </is>
      </c>
    </row>
    <row r="47">
      <c r="A47" s="4" t="inlineStr">
        <is>
          <t>Restricted stock units awards grant date fai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25.21</v>
      </c>
      <c r="H47" s="4" t="inlineStr">
        <is>
          <t xml:space="preserve"> </t>
        </is>
      </c>
      <c r="I47" s="4" t="inlineStr">
        <is>
          <t xml:space="preserve"> </t>
        </is>
      </c>
      <c r="J47" s="4" t="inlineStr">
        <is>
          <t xml:space="preserve"> </t>
        </is>
      </c>
      <c r="K47" s="8" t="n">
        <v>23.01</v>
      </c>
      <c r="L47" s="8" t="n">
        <v>25.21</v>
      </c>
      <c r="M47" s="4" t="inlineStr">
        <is>
          <t xml:space="preserve"> </t>
        </is>
      </c>
    </row>
    <row r="48">
      <c r="A48" s="4" t="inlineStr">
        <is>
          <t>Number of shares ves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31226</v>
      </c>
      <c r="L48" s="4" t="inlineStr">
        <is>
          <t xml:space="preserve"> </t>
        </is>
      </c>
      <c r="M48" s="4" t="inlineStr">
        <is>
          <t xml:space="preserve"> </t>
        </is>
      </c>
    </row>
    <row r="49">
      <c r="A49" s="4" t="inlineStr">
        <is>
          <t>Number of shares termina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251</v>
      </c>
      <c r="L49" s="4" t="inlineStr">
        <is>
          <t xml:space="preserve"> </t>
        </is>
      </c>
      <c r="M49" s="4" t="inlineStr">
        <is>
          <t xml:space="preserve"> </t>
        </is>
      </c>
    </row>
    <row r="50">
      <c r="A50" s="4" t="inlineStr">
        <is>
          <t>Restricted Stock Units | Team Memb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s 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0660</v>
      </c>
      <c r="I52" s="6" t="n">
        <v>6460</v>
      </c>
      <c r="J52" s="6" t="n">
        <v>38420</v>
      </c>
      <c r="K52" s="6" t="n">
        <v>84089</v>
      </c>
      <c r="L52" s="4" t="inlineStr">
        <is>
          <t xml:space="preserve"> </t>
        </is>
      </c>
      <c r="M52" s="4" t="inlineStr">
        <is>
          <t xml:space="preserve"> </t>
        </is>
      </c>
    </row>
    <row r="53">
      <c r="A53" s="4" t="inlineStr">
        <is>
          <t>Vesting of awards, number of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stricted stock units awards grant date fair value (in dollars per share) | $ / shares</t>
        </is>
      </c>
      <c r="B54" s="4" t="inlineStr">
        <is>
          <t xml:space="preserve"> </t>
        </is>
      </c>
      <c r="C54" s="4" t="inlineStr">
        <is>
          <t xml:space="preserve"> </t>
        </is>
      </c>
      <c r="D54" s="4" t="inlineStr">
        <is>
          <t xml:space="preserve"> </t>
        </is>
      </c>
      <c r="E54" s="5" t="n">
        <v>30</v>
      </c>
      <c r="F54" s="4" t="inlineStr">
        <is>
          <t xml:space="preserve"> </t>
        </is>
      </c>
      <c r="G54" s="4" t="inlineStr">
        <is>
          <t xml:space="preserve"> </t>
        </is>
      </c>
      <c r="H54" s="5" t="n">
        <v>14</v>
      </c>
      <c r="I54" s="5" t="n">
        <v>30</v>
      </c>
      <c r="J54" s="5" t="n">
        <v>46</v>
      </c>
      <c r="K54" s="8" t="n">
        <v>5.63</v>
      </c>
      <c r="L54" s="4" t="inlineStr">
        <is>
          <t xml:space="preserve"> </t>
        </is>
      </c>
      <c r="M54" s="4" t="inlineStr">
        <is>
          <t xml:space="preserve"> </t>
        </is>
      </c>
    </row>
    <row r="55">
      <c r="A55" s="4" t="inlineStr">
        <is>
          <t>Restricted Stock Units | Consult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34</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stricted Stock Units | Team Members in Lieu of Cash Bon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454</v>
      </c>
      <c r="M60" s="4" t="inlineStr">
        <is>
          <t xml:space="preserve"> </t>
        </is>
      </c>
    </row>
    <row r="61">
      <c r="A61" s="4" t="inlineStr">
        <is>
          <t>Restricted stock units awards grant date fai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12" t="n">
        <v>46.5</v>
      </c>
      <c r="H61" s="4" t="inlineStr">
        <is>
          <t xml:space="preserve"> </t>
        </is>
      </c>
      <c r="I61" s="4" t="inlineStr">
        <is>
          <t xml:space="preserve"> </t>
        </is>
      </c>
      <c r="J61" s="4" t="inlineStr">
        <is>
          <t xml:space="preserve"> </t>
        </is>
      </c>
      <c r="K61" s="4" t="inlineStr">
        <is>
          <t xml:space="preserve"> </t>
        </is>
      </c>
      <c r="L61" s="12" t="n">
        <v>46.5</v>
      </c>
      <c r="M61" s="4" t="inlineStr">
        <is>
          <t xml:space="preserve"> </t>
        </is>
      </c>
    </row>
    <row r="62">
      <c r="A62" s="4" t="inlineStr">
        <is>
          <t>Restricted Stock Units |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shares granted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8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stricted stock units awards grant date fai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13" t="n">
        <v>7.315</v>
      </c>
      <c r="H65" s="4" t="inlineStr">
        <is>
          <t xml:space="preserve"> </t>
        </is>
      </c>
      <c r="I65" s="4" t="inlineStr">
        <is>
          <t xml:space="preserve"> </t>
        </is>
      </c>
      <c r="J65" s="4" t="inlineStr">
        <is>
          <t xml:space="preserve"> </t>
        </is>
      </c>
      <c r="K65" s="4" t="inlineStr">
        <is>
          <t xml:space="preserve"> </t>
        </is>
      </c>
      <c r="L65" s="14" t="n">
        <v>7.315</v>
      </c>
      <c r="M65" s="4" t="inlineStr">
        <is>
          <t xml:space="preserve"> </t>
        </is>
      </c>
    </row>
    <row r="66">
      <c r="A66" s="4" t="inlineStr">
        <is>
          <t>Restricted Stock Units | Consultant and Boar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332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stricted stock units awards grant date fair valu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8" t="n">
        <v>6.85</v>
      </c>
      <c r="H69" s="4" t="inlineStr">
        <is>
          <t xml:space="preserve"> </t>
        </is>
      </c>
      <c r="I69" s="4" t="inlineStr">
        <is>
          <t xml:space="preserve"> </t>
        </is>
      </c>
      <c r="J69" s="4" t="inlineStr">
        <is>
          <t xml:space="preserve"> </t>
        </is>
      </c>
      <c r="K69" s="4" t="inlineStr">
        <is>
          <t xml:space="preserve"> </t>
        </is>
      </c>
      <c r="L69" s="8" t="n">
        <v>6.85</v>
      </c>
      <c r="M69" s="4" t="inlineStr">
        <is>
          <t xml:space="preserve"> </t>
        </is>
      </c>
    </row>
    <row r="70">
      <c r="A70" s="4" t="inlineStr">
        <is>
          <t>Restricted Stock Units | Tranche One | Executive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shares vested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1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stricted Stock Units | Tranche Two | Executive Offic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shares vested (in shares)</t>
        </is>
      </c>
      <c r="B75" s="6" t="n">
        <v>4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stricted Stock Units | Phunware Inc 2023 Inducement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shares granted (in shares)</t>
        </is>
      </c>
      <c r="B78" s="4" t="inlineStr">
        <is>
          <t xml:space="preserve"> </t>
        </is>
      </c>
      <c r="C78" s="6" t="n">
        <v>12000</v>
      </c>
      <c r="D78" s="4" t="inlineStr">
        <is>
          <t xml:space="preserve"> </t>
        </is>
      </c>
      <c r="E78" s="6" t="n">
        <v>12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Granted (in dollars per share) | $ / shares</t>
        </is>
      </c>
      <c r="B79" s="4" t="inlineStr">
        <is>
          <t xml:space="preserve"> </t>
        </is>
      </c>
      <c r="C79" s="12" t="n">
        <v>7.3</v>
      </c>
      <c r="D79" s="4" t="inlineStr">
        <is>
          <t xml:space="preserve"> </t>
        </is>
      </c>
      <c r="E79" s="5" t="n">
        <v>27</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stricted Stock Units | Phunware Inc 2022 Inducement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shares authorized (in shares)</t>
        </is>
      </c>
      <c r="B82" s="4" t="inlineStr">
        <is>
          <t xml:space="preserve"> </t>
        </is>
      </c>
      <c r="C82" s="4" t="inlineStr">
        <is>
          <t xml:space="preserve"> </t>
        </is>
      </c>
      <c r="D82" s="4" t="inlineStr">
        <is>
          <t xml:space="preserve"> </t>
        </is>
      </c>
      <c r="E82" s="4" t="inlineStr">
        <is>
          <t xml:space="preserve"> </t>
        </is>
      </c>
      <c r="F82" s="6" t="n">
        <v>2941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shares granted (in shares)</t>
        </is>
      </c>
      <c r="B83" s="4" t="inlineStr">
        <is>
          <t xml:space="preserve"> </t>
        </is>
      </c>
      <c r="C83" s="4" t="inlineStr">
        <is>
          <t xml:space="preserve"> </t>
        </is>
      </c>
      <c r="D83" s="4" t="inlineStr">
        <is>
          <t xml:space="preserve"> </t>
        </is>
      </c>
      <c r="E83" s="4" t="inlineStr">
        <is>
          <t xml:space="preserve"> </t>
        </is>
      </c>
      <c r="F83" s="6" t="n">
        <v>2941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stricted stock units awards grant date fair value (in dollars per share) | $ / shares</t>
        </is>
      </c>
      <c r="B84" s="4" t="inlineStr">
        <is>
          <t xml:space="preserve"> </t>
        </is>
      </c>
      <c r="C84" s="4" t="inlineStr">
        <is>
          <t xml:space="preserve"> </t>
        </is>
      </c>
      <c r="D84" s="4" t="inlineStr">
        <is>
          <t xml:space="preserve"> </t>
        </is>
      </c>
      <c r="E84" s="4" t="inlineStr">
        <is>
          <t xml:space="preserve"> </t>
        </is>
      </c>
      <c r="F84" s="12" t="n">
        <v>43.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vested (in shares)</t>
        </is>
      </c>
      <c r="B85" s="4" t="inlineStr">
        <is>
          <t xml:space="preserve"> </t>
        </is>
      </c>
      <c r="C85" s="4" t="inlineStr">
        <is>
          <t xml:space="preserve"> </t>
        </is>
      </c>
      <c r="D85" s="6" t="n">
        <v>1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stricted Stock Units | Phunware Inc 2022 Inducement Plan | Tranche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shares vested (in shares)</t>
        </is>
      </c>
      <c r="B88" s="4" t="inlineStr">
        <is>
          <t xml:space="preserve"> </t>
        </is>
      </c>
      <c r="C88" s="4" t="inlineStr">
        <is>
          <t xml:space="preserve"> </t>
        </is>
      </c>
      <c r="D88" s="4" t="inlineStr">
        <is>
          <t xml:space="preserve"> </t>
        </is>
      </c>
      <c r="E88" s="4" t="inlineStr">
        <is>
          <t xml:space="preserve"> </t>
        </is>
      </c>
      <c r="F88" s="6" t="n">
        <v>980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nvested awards (in shares)</t>
        </is>
      </c>
      <c r="B89" s="4" t="inlineStr">
        <is>
          <t xml:space="preserve"> </t>
        </is>
      </c>
      <c r="C89" s="4" t="inlineStr">
        <is>
          <t xml:space="preserve"> </t>
        </is>
      </c>
      <c r="D89" s="6" t="n">
        <v>1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stricted Stock Units | Phunware Inc 2022 Inducement Plan | Tranche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Vesting of awards, number of installments | Integer</t>
        </is>
      </c>
      <c r="B92" s="4" t="inlineStr">
        <is>
          <t xml:space="preserve"> </t>
        </is>
      </c>
      <c r="C92" s="4" t="inlineStr">
        <is>
          <t xml:space="preserve"> </t>
        </is>
      </c>
      <c r="D92" s="4" t="inlineStr">
        <is>
          <t xml:space="preserve"> </t>
        </is>
      </c>
      <c r="E92" s="4" t="inlineStr">
        <is>
          <t xml:space="preserve"> </t>
        </is>
      </c>
      <c r="F92" s="6" t="n">
        <v>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mployee Stock | 2018 Equity Incentive Plan [Member] | Outstanding Shares on Last Day of Immediately Preceding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ercentage of outstanding shares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0" t="n">
        <v>0.05</v>
      </c>
    </row>
    <row r="96">
      <c r="A96" s="4" t="inlineStr">
        <is>
          <t>Employee Stock | 2018 Employee Stock Purchas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ercentage of outstanding shares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1" t="n">
        <v>0.015</v>
      </c>
      <c r="L98" s="4" t="inlineStr">
        <is>
          <t xml:space="preserve"> </t>
        </is>
      </c>
      <c r="M98" s="4" t="inlineStr">
        <is>
          <t xml:space="preserve"> </t>
        </is>
      </c>
    </row>
    <row r="99">
      <c r="A99" s="4" t="inlineStr">
        <is>
          <t>Annual increase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6377</v>
      </c>
      <c r="L99" s="4" t="inlineStr">
        <is>
          <t xml:space="preserve"> </t>
        </is>
      </c>
      <c r="M99" s="4" t="inlineStr">
        <is>
          <t xml:space="preserve"> </t>
        </is>
      </c>
    </row>
    <row r="100">
      <c r="A100" s="4" t="inlineStr">
        <is>
          <t>Employee Stock Option | 2009 Equity Incentive Pl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Vesting period of a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4 years</t>
        </is>
      </c>
      <c r="L102" s="4" t="inlineStr">
        <is>
          <t xml:space="preserve"> </t>
        </is>
      </c>
      <c r="M102" s="4" t="inlineStr">
        <is>
          <t xml:space="preserve"> </t>
        </is>
      </c>
    </row>
  </sheetData>
  <mergeCells count="3">
    <mergeCell ref="K1:M1"/>
    <mergeCell ref="G1:J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 Activity (Details) -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outstanding balance | shares</t>
        </is>
      </c>
      <c r="B4" s="6" t="n">
        <v>96808</v>
      </c>
    </row>
    <row r="5">
      <c r="A5" s="4" t="inlineStr">
        <is>
          <t>Weighted average grant date fair value Balance | $ / shares</t>
        </is>
      </c>
      <c r="B5" s="8" t="n">
        <v>25.21</v>
      </c>
    </row>
    <row r="6">
      <c r="A6" s="4" t="inlineStr">
        <is>
          <t>Shares granted | shares</t>
        </is>
      </c>
      <c r="B6" s="6" t="n">
        <v>84089</v>
      </c>
    </row>
    <row r="7">
      <c r="A7" s="4" t="inlineStr">
        <is>
          <t>Weighted average grant date fair value granted | $ / shares</t>
        </is>
      </c>
      <c r="B7" s="8" t="n">
        <v>5.63</v>
      </c>
    </row>
    <row r="8">
      <c r="A8" s="4" t="inlineStr">
        <is>
          <t>Shares released | shares</t>
        </is>
      </c>
      <c r="B8" s="6" t="n">
        <v>-131226</v>
      </c>
    </row>
    <row r="9">
      <c r="A9" s="4" t="inlineStr">
        <is>
          <t>Weighted average grant date fair value released | $ / shares</t>
        </is>
      </c>
      <c r="B9" s="12" t="n">
        <v>13.4</v>
      </c>
    </row>
    <row r="10">
      <c r="A10" s="4" t="inlineStr">
        <is>
          <t>Shares forfeited | shares</t>
        </is>
      </c>
      <c r="B10" s="6" t="n">
        <v>-11251</v>
      </c>
    </row>
    <row r="11">
      <c r="A11" s="4" t="inlineStr">
        <is>
          <t>Weighted average grant date fair value forfeited | $ / shares</t>
        </is>
      </c>
      <c r="B11" s="8" t="n">
        <v>24.18</v>
      </c>
    </row>
    <row r="12">
      <c r="A12" s="4" t="inlineStr">
        <is>
          <t>Shares outstanding balance | shares</t>
        </is>
      </c>
      <c r="B12" s="6" t="n">
        <v>38420</v>
      </c>
    </row>
    <row r="13">
      <c r="A13" s="4" t="inlineStr">
        <is>
          <t>Weighted average grant date fair value Balance | $ / shares</t>
        </is>
      </c>
      <c r="B13" s="8" t="n">
        <v>23.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4" t="inlineStr">
        <is>
          <t>2018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Outstanding Balance</t>
        </is>
      </c>
      <c r="B5" s="6" t="n">
        <v>2500</v>
      </c>
      <c r="C5" s="4" t="inlineStr">
        <is>
          <t xml:space="preserve"> </t>
        </is>
      </c>
    </row>
    <row r="6">
      <c r="A6" s="4" t="inlineStr">
        <is>
          <t>Weighted Average Exercise Price Balance</t>
        </is>
      </c>
      <c r="B6" s="8" t="n">
        <v>56.89</v>
      </c>
      <c r="C6" s="4" t="inlineStr">
        <is>
          <t xml:space="preserve"> </t>
        </is>
      </c>
    </row>
    <row r="7">
      <c r="A7" s="4" t="inlineStr">
        <is>
          <t>Weighted Average Remaining Contractual Term (years) Outstanding</t>
        </is>
      </c>
      <c r="B7" s="4" t="inlineStr">
        <is>
          <t>3 years 2 months 8 days</t>
        </is>
      </c>
      <c r="C7" s="4" t="inlineStr">
        <is>
          <t>4 years 2 months 8 days</t>
        </is>
      </c>
    </row>
    <row r="8">
      <c r="A8" s="4" t="inlineStr">
        <is>
          <t>Aggregate Intrinsic Value Balance</t>
        </is>
      </c>
      <c r="B8" s="4" t="inlineStr">
        <is>
          <t xml:space="preserve"> </t>
        </is>
      </c>
      <c r="C8" s="4" t="inlineStr">
        <is>
          <t xml:space="preserve"> </t>
        </is>
      </c>
    </row>
    <row r="9">
      <c r="A9" s="4" t="inlineStr">
        <is>
          <t>Number of Share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Number of Share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Shares Cancelled/Expired</t>
        </is>
      </c>
      <c r="B13" s="4" t="inlineStr">
        <is>
          <t xml:space="preserve"> </t>
        </is>
      </c>
      <c r="C13" s="4" t="inlineStr">
        <is>
          <t xml:space="preserve"> </t>
        </is>
      </c>
    </row>
    <row r="14">
      <c r="A14" s="4" t="inlineStr">
        <is>
          <t>Weighted Average Exercise Price Cancelled/Expired</t>
        </is>
      </c>
      <c r="B14" s="4" t="inlineStr">
        <is>
          <t xml:space="preserve"> </t>
        </is>
      </c>
      <c r="C14" s="4" t="inlineStr">
        <is>
          <t xml:space="preserve"> </t>
        </is>
      </c>
    </row>
    <row r="15">
      <c r="A15" s="4" t="inlineStr">
        <is>
          <t>Number of Shares Outstanding Balance</t>
        </is>
      </c>
      <c r="B15" s="6" t="n">
        <v>2500</v>
      </c>
      <c r="C15" s="6" t="n">
        <v>2500</v>
      </c>
    </row>
    <row r="16">
      <c r="A16" s="4" t="inlineStr">
        <is>
          <t>Weighted Average Exercise Price Balance</t>
        </is>
      </c>
      <c r="B16" s="8" t="n">
        <v>56.89</v>
      </c>
      <c r="C16" s="8" t="n">
        <v>56.89</v>
      </c>
    </row>
    <row r="17">
      <c r="A17" s="4" t="inlineStr">
        <is>
          <t>Aggregate Intrinsic Value Balance</t>
        </is>
      </c>
      <c r="B17" s="4" t="inlineStr">
        <is>
          <t xml:space="preserve"> </t>
        </is>
      </c>
      <c r="C17" s="4" t="inlineStr">
        <is>
          <t xml:space="preserve"> </t>
        </is>
      </c>
    </row>
    <row r="18">
      <c r="A18" s="4" t="inlineStr">
        <is>
          <t>Number of Shares Exercisable</t>
        </is>
      </c>
      <c r="B18" s="6" t="n">
        <v>2500</v>
      </c>
      <c r="C18" s="4" t="inlineStr">
        <is>
          <t xml:space="preserve"> </t>
        </is>
      </c>
    </row>
    <row r="19">
      <c r="A19" s="4" t="inlineStr">
        <is>
          <t>Weighted Average Exercise Price Exercisable</t>
        </is>
      </c>
      <c r="B19" s="8" t="n">
        <v>56.89</v>
      </c>
      <c r="C19" s="4" t="inlineStr">
        <is>
          <t xml:space="preserve"> </t>
        </is>
      </c>
    </row>
    <row r="20">
      <c r="A20" s="4" t="inlineStr">
        <is>
          <t>Weighted Average Remaining Contractual Term (years) Exercisable</t>
        </is>
      </c>
      <c r="B20" s="4" t="inlineStr">
        <is>
          <t>3 years 2 months 8 days</t>
        </is>
      </c>
      <c r="C20" s="4" t="inlineStr">
        <is>
          <t xml:space="preserve"> </t>
        </is>
      </c>
    </row>
    <row r="21">
      <c r="A21" s="4" t="inlineStr">
        <is>
          <t>Aggregate Intrinsic Value Exercisable</t>
        </is>
      </c>
      <c r="B21" s="4" t="inlineStr">
        <is>
          <t xml:space="preserve"> </t>
        </is>
      </c>
      <c r="C21" s="4" t="inlineStr">
        <is>
          <t xml:space="preserve"> </t>
        </is>
      </c>
    </row>
    <row r="22">
      <c r="A22" s="4" t="inlineStr">
        <is>
          <t>2009 Equity Incentive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Shares Outstanding Balance</t>
        </is>
      </c>
      <c r="B24" s="6" t="n">
        <v>14625</v>
      </c>
      <c r="C24" s="4" t="inlineStr">
        <is>
          <t xml:space="preserve"> </t>
        </is>
      </c>
    </row>
    <row r="25">
      <c r="A25" s="4" t="inlineStr">
        <is>
          <t>Weighted Average Exercise Price Balance</t>
        </is>
      </c>
      <c r="B25" s="8" t="n">
        <v>39.67</v>
      </c>
      <c r="C25" s="4" t="inlineStr">
        <is>
          <t xml:space="preserve"> </t>
        </is>
      </c>
    </row>
    <row r="26">
      <c r="A26" s="4" t="inlineStr">
        <is>
          <t>Weighted Average Remaining Contractual Term (years) Outstanding</t>
        </is>
      </c>
      <c r="B26" s="4" t="inlineStr">
        <is>
          <t>2 years 6 months</t>
        </is>
      </c>
      <c r="C26" s="4" t="inlineStr">
        <is>
          <t>2 years 11 months 8 days</t>
        </is>
      </c>
    </row>
    <row r="27">
      <c r="A27" s="4" t="inlineStr">
        <is>
          <t>Aggregate Intrinsic Value Balance</t>
        </is>
      </c>
      <c r="B27" s="4" t="inlineStr">
        <is>
          <t xml:space="preserve"> </t>
        </is>
      </c>
      <c r="C27" s="4" t="inlineStr">
        <is>
          <t xml:space="preserve"> </t>
        </is>
      </c>
    </row>
    <row r="28">
      <c r="A28" s="4" t="inlineStr">
        <is>
          <t>Number of Shares Granted</t>
        </is>
      </c>
      <c r="B28" s="4" t="inlineStr">
        <is>
          <t xml:space="preserve"> </t>
        </is>
      </c>
      <c r="C28" s="4" t="inlineStr">
        <is>
          <t xml:space="preserve"> </t>
        </is>
      </c>
    </row>
    <row r="29">
      <c r="A29" s="4" t="inlineStr">
        <is>
          <t>Weighted Average Exercise Price Granted</t>
        </is>
      </c>
      <c r="B29" s="4" t="inlineStr">
        <is>
          <t xml:space="preserve"> </t>
        </is>
      </c>
      <c r="C29" s="4" t="inlineStr">
        <is>
          <t xml:space="preserve"> </t>
        </is>
      </c>
    </row>
    <row r="30">
      <c r="A30" s="4" t="inlineStr">
        <is>
          <t>Number of Shares Exercised</t>
        </is>
      </c>
      <c r="B30" s="4" t="inlineStr">
        <is>
          <t xml:space="preserve"> </t>
        </is>
      </c>
      <c r="C30" s="4" t="inlineStr">
        <is>
          <t xml:space="preserve"> </t>
        </is>
      </c>
    </row>
    <row r="31">
      <c r="A31" s="4" t="inlineStr">
        <is>
          <t>Weighted Average Exercise Price Exercised</t>
        </is>
      </c>
      <c r="B31" s="4" t="inlineStr">
        <is>
          <t xml:space="preserve"> </t>
        </is>
      </c>
      <c r="C31" s="4" t="inlineStr">
        <is>
          <t xml:space="preserve"> </t>
        </is>
      </c>
    </row>
    <row r="32">
      <c r="A32" s="4" t="inlineStr">
        <is>
          <t>Number of Shares Cancelled/Expired</t>
        </is>
      </c>
      <c r="B32" s="6" t="n">
        <v>-13435</v>
      </c>
      <c r="C32" s="4" t="inlineStr">
        <is>
          <t xml:space="preserve"> </t>
        </is>
      </c>
    </row>
    <row r="33">
      <c r="A33" s="4" t="inlineStr">
        <is>
          <t>Weighted Average Exercise Price Cancelled/Expired</t>
        </is>
      </c>
      <c r="B33" s="8" t="n">
        <v>35.07</v>
      </c>
      <c r="C33" s="4" t="inlineStr">
        <is>
          <t xml:space="preserve"> </t>
        </is>
      </c>
    </row>
    <row r="34">
      <c r="A34" s="4" t="inlineStr">
        <is>
          <t>Number of Shares Outstanding Balance</t>
        </is>
      </c>
      <c r="B34" s="6" t="n">
        <v>1190</v>
      </c>
      <c r="C34" s="6" t="n">
        <v>14625</v>
      </c>
    </row>
    <row r="35">
      <c r="A35" s="4" t="inlineStr">
        <is>
          <t>Weighted Average Exercise Price Balance</t>
        </is>
      </c>
      <c r="B35" s="8" t="n">
        <v>91.64</v>
      </c>
      <c r="C35" s="8" t="n">
        <v>39.67</v>
      </c>
    </row>
    <row r="36">
      <c r="A36" s="4" t="inlineStr">
        <is>
          <t>Aggregate Intrinsic Value Balance</t>
        </is>
      </c>
      <c r="B36" s="4" t="inlineStr">
        <is>
          <t xml:space="preserve"> </t>
        </is>
      </c>
      <c r="C36" s="4" t="inlineStr">
        <is>
          <t xml:space="preserve"> </t>
        </is>
      </c>
    </row>
    <row r="37">
      <c r="A37" s="4" t="inlineStr">
        <is>
          <t>Number of Shares Exercisable</t>
        </is>
      </c>
      <c r="B37" s="6" t="n">
        <v>1190</v>
      </c>
      <c r="C37" s="4" t="inlineStr">
        <is>
          <t xml:space="preserve"> </t>
        </is>
      </c>
    </row>
    <row r="38">
      <c r="A38" s="4" t="inlineStr">
        <is>
          <t>Weighted Average Exercise Price Exercisable</t>
        </is>
      </c>
      <c r="B38" s="8" t="n">
        <v>91.61</v>
      </c>
      <c r="C38" s="4" t="inlineStr">
        <is>
          <t xml:space="preserve"> </t>
        </is>
      </c>
    </row>
    <row r="39">
      <c r="A39" s="4" t="inlineStr">
        <is>
          <t>Weighted Average Remaining Contractual Term (years) Exercisable</t>
        </is>
      </c>
      <c r="B39" s="4" t="inlineStr">
        <is>
          <t>2 years 6 months</t>
        </is>
      </c>
      <c r="C39" s="4" t="inlineStr">
        <is>
          <t xml:space="preserve"> </t>
        </is>
      </c>
    </row>
    <row r="40">
      <c r="A40" s="4" t="inlineStr">
        <is>
          <t>Aggregate Intrinsic Value Exercisable</t>
        </is>
      </c>
      <c r="B40" s="4" t="inlineStr">
        <is>
          <t xml:space="preserve"> </t>
        </is>
      </c>
      <c r="C4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1656</v>
      </c>
      <c r="C4" s="5" t="n">
        <v>4071</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79</v>
      </c>
      <c r="C7" s="6" t="n">
        <v>447</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65</v>
      </c>
      <c r="C10" s="6" t="n">
        <v>135</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1341</v>
      </c>
      <c r="C13" s="6" t="n">
        <v>3294</v>
      </c>
    </row>
    <row r="14">
      <c r="A14" s="4" t="inlineStr">
        <is>
          <t>Research and Development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5" t="n">
        <v>71</v>
      </c>
      <c r="C16" s="5" t="n">
        <v>19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Examination [Line Items]</t>
        </is>
      </c>
      <c r="B3" s="4" t="inlineStr">
        <is>
          <t xml:space="preserve"> </t>
        </is>
      </c>
      <c r="C3" s="4" t="inlineStr">
        <is>
          <t xml:space="preserve"> </t>
        </is>
      </c>
    </row>
    <row r="4">
      <c r="A4" s="4" t="inlineStr">
        <is>
          <t>Net loss from continuing operations</t>
        </is>
      </c>
      <c r="B4" s="5" t="n">
        <v>10275000</v>
      </c>
      <c r="C4" s="5" t="n">
        <v>41915000</v>
      </c>
    </row>
    <row r="5">
      <c r="A5" s="4" t="inlineStr">
        <is>
          <t>Net loss from discontinued operation</t>
        </is>
      </c>
      <c r="B5" s="4" t="inlineStr">
        <is>
          <t xml:space="preserve"> </t>
        </is>
      </c>
      <c r="C5" s="6" t="n">
        <v>-10841000</v>
      </c>
    </row>
    <row r="6">
      <c r="A6" s="4" t="inlineStr">
        <is>
          <t>Valuation allowance</t>
        </is>
      </c>
      <c r="B6" s="6" t="n">
        <v>67072000</v>
      </c>
      <c r="C6" s="6" t="n">
        <v>65375000</v>
      </c>
    </row>
    <row r="7">
      <c r="A7" s="4" t="inlineStr">
        <is>
          <t>Accrual for interest and penalties on unrecognized tax benefits</t>
        </is>
      </c>
      <c r="B7" s="6" t="n">
        <v>0</v>
      </c>
      <c r="C7" s="6" t="n">
        <v>0</v>
      </c>
    </row>
    <row r="8">
      <c r="A8" s="4" t="inlineStr">
        <is>
          <t>Interest and/or penalties expense on unrecognized tax benefits</t>
        </is>
      </c>
      <c r="B8" s="6" t="n">
        <v>0</v>
      </c>
      <c r="C8" s="5" t="n">
        <v>0</v>
      </c>
    </row>
    <row r="9">
      <c r="A9" s="4" t="inlineStr">
        <is>
          <t>Domestic Tax Authority</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Operating loss carryforwards</t>
        </is>
      </c>
      <c r="B11" s="6" t="n">
        <v>247785000</v>
      </c>
      <c r="C11" s="4" t="inlineStr">
        <is>
          <t xml:space="preserve"> </t>
        </is>
      </c>
    </row>
    <row r="12">
      <c r="A12" s="4" t="inlineStr">
        <is>
          <t>Net operating losses subject to expiration</t>
        </is>
      </c>
      <c r="B12" s="6" t="n">
        <v>85674000</v>
      </c>
      <c r="C12" s="4" t="inlineStr">
        <is>
          <t xml:space="preserve"> </t>
        </is>
      </c>
    </row>
    <row r="13">
      <c r="A13" s="4" t="inlineStr">
        <is>
          <t>Domestic Tax Authority | Research Tax Credit Carryforward</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Tax credit carryforward</t>
        </is>
      </c>
      <c r="B15" s="6" t="n">
        <v>2286000</v>
      </c>
      <c r="C15" s="4" t="inlineStr">
        <is>
          <t xml:space="preserve"> </t>
        </is>
      </c>
    </row>
    <row r="16">
      <c r="A16" s="4" t="inlineStr">
        <is>
          <t>State and Local Jurisdiction</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Operating loss carryforwards</t>
        </is>
      </c>
      <c r="B18" s="6" t="n">
        <v>236697000</v>
      </c>
      <c r="C18" s="4" t="inlineStr">
        <is>
          <t xml:space="preserve"> </t>
        </is>
      </c>
    </row>
    <row r="19">
      <c r="A19" s="4" t="inlineStr">
        <is>
          <t>Net operating losses not subject to expiration</t>
        </is>
      </c>
      <c r="B19" s="6" t="n">
        <v>162111000</v>
      </c>
      <c r="C19" s="4" t="inlineStr">
        <is>
          <t xml:space="preserve"> </t>
        </is>
      </c>
    </row>
    <row r="20">
      <c r="A20" s="4" t="inlineStr">
        <is>
          <t>State and Local Jurisdiction | Research Tax Credit Carryforward</t>
        </is>
      </c>
      <c r="B20" s="4" t="inlineStr">
        <is>
          <t xml:space="preserve"> </t>
        </is>
      </c>
      <c r="C20" s="4" t="inlineStr">
        <is>
          <t xml:space="preserve"> </t>
        </is>
      </c>
    </row>
    <row r="21">
      <c r="A21" s="3" t="inlineStr">
        <is>
          <t>Income Tax Examination [Line Items]</t>
        </is>
      </c>
      <c r="B21" s="4" t="inlineStr">
        <is>
          <t xml:space="preserve"> </t>
        </is>
      </c>
      <c r="C21" s="4" t="inlineStr">
        <is>
          <t xml:space="preserve"> </t>
        </is>
      </c>
    </row>
    <row r="22">
      <c r="A22" s="4" t="inlineStr">
        <is>
          <t>Tax credit carryforward</t>
        </is>
      </c>
      <c r="B22" s="5" t="n">
        <v>1622000</v>
      </c>
      <c r="C2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statutory rate (continuing operations)</t>
        </is>
      </c>
      <c r="B4" s="5" t="n">
        <v>-2156</v>
      </c>
      <c r="C4" s="5" t="n">
        <v>-8800</v>
      </c>
    </row>
    <row r="5">
      <c r="A5" s="4" t="inlineStr">
        <is>
          <t>Income tax (benefit) at statutory rate (discontinued operation)</t>
        </is>
      </c>
      <c r="B5" s="4" t="inlineStr">
        <is>
          <t xml:space="preserve"> </t>
        </is>
      </c>
      <c r="C5" s="6" t="n">
        <v>-2277</v>
      </c>
    </row>
    <row r="6">
      <c r="A6" s="4" t="inlineStr">
        <is>
          <t>Valuation allowance</t>
        </is>
      </c>
      <c r="B6" s="6" t="n">
        <v>1930</v>
      </c>
      <c r="C6" s="6" t="n">
        <v>6319</v>
      </c>
    </row>
    <row r="7">
      <c r="A7" s="4" t="inlineStr">
        <is>
          <t>State income tax (benefit), net of federal benefit</t>
        </is>
      </c>
      <c r="B7" s="6" t="n">
        <v>464</v>
      </c>
      <c r="C7" s="6" t="n">
        <v>-1289</v>
      </c>
    </row>
    <row r="8">
      <c r="A8" s="4" t="inlineStr">
        <is>
          <t>Business tax credit net of reserves</t>
        </is>
      </c>
      <c r="B8" s="6" t="n">
        <v>-3</v>
      </c>
      <c r="C8" s="6" t="n">
        <v>91</v>
      </c>
    </row>
    <row r="9">
      <c r="A9" s="4" t="inlineStr">
        <is>
          <t>Non-deductible expenses (continuing operations)</t>
        </is>
      </c>
      <c r="B9" s="6" t="n">
        <v>-194</v>
      </c>
      <c r="C9" s="6" t="n">
        <v>4840</v>
      </c>
    </row>
    <row r="10">
      <c r="A10" s="4" t="inlineStr">
        <is>
          <t>Non-deductible expenses (discontinued operation)</t>
        </is>
      </c>
      <c r="B10" s="4" t="inlineStr">
        <is>
          <t xml:space="preserve"> </t>
        </is>
      </c>
      <c r="C10" s="6" t="n">
        <v>1123</v>
      </c>
    </row>
    <row r="11">
      <c r="A11" s="4" t="inlineStr">
        <is>
          <t>Foreign income taxes at different rate</t>
        </is>
      </c>
      <c r="B11" s="4" t="inlineStr">
        <is>
          <t xml:space="preserve"> </t>
        </is>
      </c>
      <c r="C11" s="6" t="n">
        <v>22</v>
      </c>
    </row>
    <row r="12">
      <c r="A12" s="4" t="inlineStr">
        <is>
          <t>Income tax expense (benefit)</t>
        </is>
      </c>
      <c r="B12" s="5" t="n">
        <v>41</v>
      </c>
      <c r="C12" s="5" t="n">
        <v>29</v>
      </c>
    </row>
    <row r="13">
      <c r="A13" s="4" t="inlineStr">
        <is>
          <t>Effective tax rate (as a percent)</t>
        </is>
      </c>
      <c r="B13" s="4" t="inlineStr">
        <is>
          <t>(0.41%)</t>
        </is>
      </c>
      <c r="C13" s="4" t="inlineStr">
        <is>
          <t>(0.05%)</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Expense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5" t="n">
        <v>41</v>
      </c>
      <c r="C4" s="5" t="n">
        <v>29</v>
      </c>
    </row>
    <row r="5">
      <c r="A5" s="4" t="inlineStr">
        <is>
          <t>Total current</t>
        </is>
      </c>
      <c r="B5" s="6" t="n">
        <v>41</v>
      </c>
      <c r="C5" s="6" t="n">
        <v>29</v>
      </c>
    </row>
    <row r="6">
      <c r="A6" s="3" t="inlineStr">
        <is>
          <t>Deferred:</t>
        </is>
      </c>
      <c r="B6" s="4" t="inlineStr">
        <is>
          <t xml:space="preserve"> </t>
        </is>
      </c>
      <c r="C6" s="4" t="inlineStr">
        <is>
          <t xml:space="preserve"> </t>
        </is>
      </c>
    </row>
    <row r="7">
      <c r="A7" s="4" t="inlineStr">
        <is>
          <t>Total deferred</t>
        </is>
      </c>
      <c r="B7" s="6" t="n">
        <v>0</v>
      </c>
      <c r="C7" s="6" t="n">
        <v>0</v>
      </c>
    </row>
    <row r="8">
      <c r="A8" s="4" t="inlineStr">
        <is>
          <t>Income tax expense (benefit)</t>
        </is>
      </c>
      <c r="B8" s="5" t="n">
        <v>41</v>
      </c>
      <c r="C8" s="5" t="n">
        <v>2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in Net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60925</v>
      </c>
      <c r="C3" s="5" t="n">
        <v>58913</v>
      </c>
    </row>
    <row r="4">
      <c r="A4" s="4" t="inlineStr">
        <is>
          <t>Unrealized loss on digital assets</t>
        </is>
      </c>
      <c r="B4" s="6" t="n">
        <v>91</v>
      </c>
      <c r="C4" s="6" t="n">
        <v>104</v>
      </c>
    </row>
    <row r="5">
      <c r="A5" s="4" t="inlineStr">
        <is>
          <t>Tax credits</t>
        </is>
      </c>
      <c r="B5" s="6" t="n">
        <v>1593</v>
      </c>
      <c r="C5" s="6" t="n">
        <v>1940</v>
      </c>
    </row>
    <row r="6">
      <c r="A6" s="4" t="inlineStr">
        <is>
          <t>Reserves and accruals</t>
        </is>
      </c>
      <c r="B6" s="6" t="n">
        <v>53</v>
      </c>
      <c r="C6" s="6" t="n">
        <v>62</v>
      </c>
    </row>
    <row r="7">
      <c r="A7" s="4" t="inlineStr">
        <is>
          <t>Leases - lease liability</t>
        </is>
      </c>
      <c r="B7" s="6" t="n">
        <v>226</v>
      </c>
      <c r="C7" s="6" t="n">
        <v>430</v>
      </c>
    </row>
    <row r="8">
      <c r="A8" s="4" t="inlineStr">
        <is>
          <t>Amortization of acquired intangibles</t>
        </is>
      </c>
      <c r="B8" s="6" t="n">
        <v>4080</v>
      </c>
      <c r="C8" s="6" t="n">
        <v>4726</v>
      </c>
    </row>
    <row r="9">
      <c r="A9" s="4" t="inlineStr">
        <is>
          <t>Other deferred tax assets</t>
        </is>
      </c>
      <c r="B9" s="6" t="n">
        <v>490</v>
      </c>
      <c r="C9" s="6" t="n">
        <v>603</v>
      </c>
    </row>
    <row r="10">
      <c r="A10" s="4" t="inlineStr">
        <is>
          <t>Gross deferred tax assets</t>
        </is>
      </c>
      <c r="B10" s="6" t="n">
        <v>67458</v>
      </c>
      <c r="C10" s="6" t="n">
        <v>66778</v>
      </c>
    </row>
    <row r="11">
      <c r="A11" s="4" t="inlineStr">
        <is>
          <t>Less valuation allowance</t>
        </is>
      </c>
      <c r="B11" s="6" t="n">
        <v>-67072</v>
      </c>
      <c r="C11" s="6" t="n">
        <v>-65375</v>
      </c>
    </row>
    <row r="12">
      <c r="A12" s="4" t="inlineStr">
        <is>
          <t>Total deferred tax assets</t>
        </is>
      </c>
      <c r="B12" s="6" t="n">
        <v>386</v>
      </c>
      <c r="C12" s="6" t="n">
        <v>1403</v>
      </c>
    </row>
    <row r="13">
      <c r="A13" s="3" t="inlineStr">
        <is>
          <t>Deferred tax liabilities:</t>
        </is>
      </c>
      <c r="B13" s="4" t="inlineStr">
        <is>
          <t xml:space="preserve"> </t>
        </is>
      </c>
      <c r="C13" s="4" t="inlineStr">
        <is>
          <t xml:space="preserve"> </t>
        </is>
      </c>
    </row>
    <row r="14">
      <c r="A14" s="4" t="inlineStr">
        <is>
          <t>Leases - right of use asset</t>
        </is>
      </c>
      <c r="B14" s="6" t="n">
        <v>-204</v>
      </c>
      <c r="C14" s="6" t="n">
        <v>-376</v>
      </c>
    </row>
    <row r="15">
      <c r="A15" s="4" t="inlineStr">
        <is>
          <t>Other deferred tax liabilities</t>
        </is>
      </c>
      <c r="B15" s="6" t="n">
        <v>-182</v>
      </c>
      <c r="C15" s="6" t="n">
        <v>-1027</v>
      </c>
    </row>
    <row r="16">
      <c r="A16" s="4" t="inlineStr">
        <is>
          <t>Total deferred tax liabilities</t>
        </is>
      </c>
      <c r="B16" s="6" t="n">
        <v>-386</v>
      </c>
      <c r="C16" s="6" t="n">
        <v>-1403</v>
      </c>
    </row>
    <row r="17">
      <c r="A17" s="4" t="inlineStr">
        <is>
          <t>Net deferred tax liabilities</t>
        </is>
      </c>
      <c r="B17" s="5" t="n">
        <v>0</v>
      </c>
      <c r="C1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5" t="n">
        <v>1757</v>
      </c>
      <c r="C4" s="5" t="n">
        <v>1757</v>
      </c>
    </row>
    <row r="5">
      <c r="A5" s="3" t="inlineStr">
        <is>
          <t>Tax positions taken in prior periods:</t>
        </is>
      </c>
      <c r="B5" s="4" t="inlineStr">
        <is>
          <t xml:space="preserve"> </t>
        </is>
      </c>
      <c r="C5" s="4" t="inlineStr">
        <is>
          <t xml:space="preserve"> </t>
        </is>
      </c>
    </row>
    <row r="6">
      <c r="A6" s="4" t="inlineStr">
        <is>
          <t>Gross increases</t>
        </is>
      </c>
      <c r="B6" s="6" t="n">
        <v>0</v>
      </c>
      <c r="C6" s="6" t="n">
        <v>0</v>
      </c>
    </row>
    <row r="7">
      <c r="A7" s="4" t="inlineStr">
        <is>
          <t>Gross decreases</t>
        </is>
      </c>
      <c r="B7" s="6" t="n">
        <v>0</v>
      </c>
      <c r="C7" s="6" t="n">
        <v>0</v>
      </c>
    </row>
    <row r="8">
      <c r="A8" s="3" t="inlineStr">
        <is>
          <t>Tax positions taken in current period:</t>
        </is>
      </c>
      <c r="B8" s="4" t="inlineStr">
        <is>
          <t xml:space="preserve"> </t>
        </is>
      </c>
      <c r="C8" s="4" t="inlineStr">
        <is>
          <t xml:space="preserve"> </t>
        </is>
      </c>
    </row>
    <row r="9">
      <c r="A9" s="4" t="inlineStr">
        <is>
          <t>Gross increases</t>
        </is>
      </c>
      <c r="B9" s="6" t="n">
        <v>0</v>
      </c>
      <c r="C9" s="6" t="n">
        <v>0</v>
      </c>
    </row>
    <row r="10">
      <c r="A10" s="4" t="inlineStr">
        <is>
          <t>Settlements</t>
        </is>
      </c>
      <c r="B10" s="6" t="n">
        <v>0</v>
      </c>
      <c r="C10" s="6" t="n">
        <v>0</v>
      </c>
    </row>
    <row r="11">
      <c r="A11" s="4" t="inlineStr">
        <is>
          <t>Lapse of statute of limitations</t>
        </is>
      </c>
      <c r="B11" s="6" t="n">
        <v>0</v>
      </c>
      <c r="C11" s="6" t="n">
        <v>0</v>
      </c>
    </row>
    <row r="12">
      <c r="A12" s="4" t="inlineStr">
        <is>
          <t>Unrecognized tax benefits, end of period</t>
        </is>
      </c>
      <c r="B12" s="5" t="n">
        <v>1757</v>
      </c>
      <c r="C12" s="5" t="n">
        <v>175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316</v>
      </c>
      <c r="C4" s="5" t="n">
        <v>-5278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Details Narrative)</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6" t="n">
        <v>2</v>
      </c>
    </row>
    <row r="5">
      <c r="A5" s="4" t="inlineStr">
        <is>
          <t>Segment Reporting, CODM, Individual Title and Position or Group Name [Extensible Enumeration]</t>
        </is>
      </c>
      <c r="B5" s="4" t="inlineStr">
        <is>
          <t>srt:ChiefExecutiveOfficerMember, Chairman [Member]</t>
        </is>
      </c>
    </row>
    <row r="6">
      <c r="A6" s="4" t="inlineStr">
        <is>
          <t>Segment Reporting, CODM, Profit (Loss) Measure, How Used, Description</t>
        </is>
      </c>
      <c r="B6" s="4" t="inlineStr">
        <is>
          <t>The CODM evaluates performance and allocates resources based on the segment operating income (loss) of the operating segmen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ummary of Reportable Segment Information (Details)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4" t="inlineStr">
        <is>
          <t xml:space="preserve"> </t>
        </is>
      </c>
      <c r="C4" s="5" t="n">
        <v>3189</v>
      </c>
      <c r="D4" s="5" t="n">
        <v>4832</v>
      </c>
    </row>
    <row r="5">
      <c r="A5" s="4" t="inlineStr">
        <is>
          <t>Cost of revenues</t>
        </is>
      </c>
      <c r="B5" s="4" t="inlineStr">
        <is>
          <t xml:space="preserve"> </t>
        </is>
      </c>
      <c r="C5" s="6" t="n">
        <v>1735</v>
      </c>
      <c r="D5" s="6" t="n">
        <v>3146</v>
      </c>
    </row>
    <row r="6">
      <c r="A6" s="4" t="inlineStr">
        <is>
          <t>Gross profit</t>
        </is>
      </c>
      <c r="B6" s="4" t="inlineStr">
        <is>
          <t xml:space="preserve"> </t>
        </is>
      </c>
      <c r="C6" s="6" t="n">
        <v>1454</v>
      </c>
      <c r="D6" s="6" t="n">
        <v>1686</v>
      </c>
    </row>
    <row r="7">
      <c r="A7" s="4" t="inlineStr">
        <is>
          <t>Compensation</t>
        </is>
      </c>
      <c r="B7" s="4" t="inlineStr">
        <is>
          <t xml:space="preserve"> </t>
        </is>
      </c>
      <c r="C7" s="6" t="n">
        <v>5600</v>
      </c>
      <c r="D7" s="6" t="n">
        <v>10030</v>
      </c>
    </row>
    <row r="8">
      <c r="A8" s="4" t="inlineStr">
        <is>
          <t>Consulting and professional fees</t>
        </is>
      </c>
      <c r="B8" s="4" t="inlineStr">
        <is>
          <t xml:space="preserve"> </t>
        </is>
      </c>
      <c r="C8" s="6" t="n">
        <v>5224</v>
      </c>
      <c r="D8" s="6" t="n">
        <v>3930</v>
      </c>
    </row>
    <row r="9">
      <c r="A9" s="4" t="inlineStr">
        <is>
          <t>Facilities and insurance</t>
        </is>
      </c>
      <c r="B9" s="4" t="inlineStr">
        <is>
          <t xml:space="preserve"> </t>
        </is>
      </c>
      <c r="C9" s="6" t="n">
        <v>1681</v>
      </c>
      <c r="D9" s="6" t="n">
        <v>2125</v>
      </c>
    </row>
    <row r="10">
      <c r="A10" s="4" t="inlineStr">
        <is>
          <t>Stock-based compensation</t>
        </is>
      </c>
      <c r="B10" s="4" t="inlineStr">
        <is>
          <t xml:space="preserve"> </t>
        </is>
      </c>
      <c r="C10" s="6" t="n">
        <v>1477</v>
      </c>
      <c r="D10" s="6" t="n">
        <v>3505</v>
      </c>
    </row>
    <row r="11">
      <c r="A11" s="4" t="inlineStr">
        <is>
          <t>Impairment of goodwill</t>
        </is>
      </c>
      <c r="B11" s="5" t="n">
        <v>25800</v>
      </c>
      <c r="C11" s="4" t="inlineStr">
        <is>
          <t xml:space="preserve"> </t>
        </is>
      </c>
      <c r="D11" s="6" t="n">
        <v>25819</v>
      </c>
    </row>
    <row r="12">
      <c r="A12" s="4" t="inlineStr">
        <is>
          <t>Other segment expenses</t>
        </is>
      </c>
      <c r="B12" s="4" t="inlineStr">
        <is>
          <t xml:space="preserve"> </t>
        </is>
      </c>
      <c r="C12" s="6" t="n">
        <v>1361</v>
      </c>
      <c r="D12" s="6" t="n">
        <v>1968</v>
      </c>
    </row>
    <row r="13">
      <c r="A13" s="4" t="inlineStr">
        <is>
          <t>Total operating expenses</t>
        </is>
      </c>
      <c r="B13" s="4" t="inlineStr">
        <is>
          <t xml:space="preserve"> </t>
        </is>
      </c>
      <c r="C13" s="6" t="n">
        <v>15343</v>
      </c>
      <c r="D13" s="6" t="n">
        <v>47377</v>
      </c>
    </row>
    <row r="14">
      <c r="A14" s="4" t="inlineStr">
        <is>
          <t>Operating loss</t>
        </is>
      </c>
      <c r="B14" s="4" t="inlineStr">
        <is>
          <t xml:space="preserve"> </t>
        </is>
      </c>
      <c r="C14" s="6" t="n">
        <v>-13889</v>
      </c>
      <c r="D14" s="6" t="n">
        <v>-45691</v>
      </c>
    </row>
    <row r="15">
      <c r="A15" s="4" t="inlineStr">
        <is>
          <t>Other income (expense)</t>
        </is>
      </c>
      <c r="B15" s="4" t="inlineStr">
        <is>
          <t xml:space="preserve"> </t>
        </is>
      </c>
      <c r="C15" s="6" t="n">
        <v>3614</v>
      </c>
      <c r="D15" s="6" t="n">
        <v>3776</v>
      </c>
    </row>
    <row r="16">
      <c r="A16" s="4" t="inlineStr">
        <is>
          <t>Net income (loss) from continued operations before taxes</t>
        </is>
      </c>
      <c r="B16" s="4" t="inlineStr">
        <is>
          <t xml:space="preserve"> </t>
        </is>
      </c>
      <c r="C16" s="6" t="n">
        <v>-10275</v>
      </c>
      <c r="D16" s="6" t="n">
        <v>-41915</v>
      </c>
    </row>
    <row r="17">
      <c r="A17" s="4" t="inlineStr">
        <is>
          <t>Operating segment | Software Subscriptions and Ser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s</t>
        </is>
      </c>
      <c r="B19" s="4" t="inlineStr">
        <is>
          <t xml:space="preserve"> </t>
        </is>
      </c>
      <c r="C19" s="6" t="n">
        <v>1907</v>
      </c>
      <c r="D19" s="6" t="n">
        <v>3157</v>
      </c>
    </row>
    <row r="20">
      <c r="A20" s="4" t="inlineStr">
        <is>
          <t>Cost of revenues</t>
        </is>
      </c>
      <c r="B20" s="4" t="inlineStr">
        <is>
          <t xml:space="preserve"> </t>
        </is>
      </c>
      <c r="C20" s="6" t="n">
        <v>1270</v>
      </c>
      <c r="D20" s="6" t="n">
        <v>2468</v>
      </c>
    </row>
    <row r="21">
      <c r="A21" s="4" t="inlineStr">
        <is>
          <t>Gross profit</t>
        </is>
      </c>
      <c r="B21" s="4" t="inlineStr">
        <is>
          <t xml:space="preserve"> </t>
        </is>
      </c>
      <c r="C21" s="6" t="n">
        <v>637</v>
      </c>
      <c r="D21" s="6" t="n">
        <v>689</v>
      </c>
    </row>
    <row r="22">
      <c r="A22" s="4" t="inlineStr">
        <is>
          <t>Compensation</t>
        </is>
      </c>
      <c r="B22" s="4" t="inlineStr">
        <is>
          <t xml:space="preserve"> </t>
        </is>
      </c>
      <c r="C22" s="6" t="n">
        <v>2960</v>
      </c>
      <c r="D22" s="6" t="n">
        <v>5691</v>
      </c>
    </row>
    <row r="23">
      <c r="A23" s="4" t="inlineStr">
        <is>
          <t>Consulting and professional fees</t>
        </is>
      </c>
      <c r="B23" s="4" t="inlineStr">
        <is>
          <t xml:space="preserve"> </t>
        </is>
      </c>
      <c r="C23" s="6" t="n">
        <v>691</v>
      </c>
      <c r="D23" s="6" t="n">
        <v>235</v>
      </c>
    </row>
    <row r="24">
      <c r="A24" s="4" t="inlineStr">
        <is>
          <t>Facilities and insurance</t>
        </is>
      </c>
      <c r="B24" s="4" t="inlineStr">
        <is>
          <t xml:space="preserve"> </t>
        </is>
      </c>
      <c r="C24" s="6" t="n">
        <v>34</v>
      </c>
      <c r="D24" s="6" t="n">
        <v>4</v>
      </c>
    </row>
    <row r="25">
      <c r="A25" s="4" t="inlineStr">
        <is>
          <t>Stock-based compensation</t>
        </is>
      </c>
      <c r="B25" s="4" t="inlineStr">
        <is>
          <t xml:space="preserve"> </t>
        </is>
      </c>
      <c r="C25" s="6" t="n">
        <v>135</v>
      </c>
      <c r="D25" s="6" t="n">
        <v>365</v>
      </c>
    </row>
    <row r="26">
      <c r="A26" s="4" t="inlineStr">
        <is>
          <t>Impairment of goodwill</t>
        </is>
      </c>
      <c r="B26" s="4" t="inlineStr">
        <is>
          <t xml:space="preserve"> </t>
        </is>
      </c>
      <c r="C26" s="4" t="inlineStr">
        <is>
          <t xml:space="preserve"> </t>
        </is>
      </c>
      <c r="D26" s="6" t="n">
        <v>0</v>
      </c>
    </row>
    <row r="27">
      <c r="A27" s="4" t="inlineStr">
        <is>
          <t>Other segment expenses</t>
        </is>
      </c>
      <c r="B27" s="4" t="inlineStr">
        <is>
          <t xml:space="preserve"> </t>
        </is>
      </c>
      <c r="C27" s="6" t="n">
        <v>539</v>
      </c>
      <c r="D27" s="6" t="n">
        <v>792</v>
      </c>
    </row>
    <row r="28">
      <c r="A28" s="4" t="inlineStr">
        <is>
          <t>Total operating expenses</t>
        </is>
      </c>
      <c r="B28" s="4" t="inlineStr">
        <is>
          <t xml:space="preserve"> </t>
        </is>
      </c>
      <c r="C28" s="6" t="n">
        <v>4359</v>
      </c>
      <c r="D28" s="6" t="n">
        <v>7087</v>
      </c>
    </row>
    <row r="29">
      <c r="A29" s="4" t="inlineStr">
        <is>
          <t>Operating loss</t>
        </is>
      </c>
      <c r="B29" s="4" t="inlineStr">
        <is>
          <t xml:space="preserve"> </t>
        </is>
      </c>
      <c r="C29" s="6" t="n">
        <v>-3722</v>
      </c>
      <c r="D29" s="6" t="n">
        <v>-6398</v>
      </c>
    </row>
    <row r="30">
      <c r="A30" s="4" t="inlineStr">
        <is>
          <t>Other income (expense)</t>
        </is>
      </c>
      <c r="B30" s="4" t="inlineStr">
        <is>
          <t xml:space="preserve"> </t>
        </is>
      </c>
      <c r="C30" s="6" t="n">
        <v>0</v>
      </c>
      <c r="D30" s="6" t="n">
        <v>0</v>
      </c>
    </row>
    <row r="31">
      <c r="A31" s="4" t="inlineStr">
        <is>
          <t>Net income (loss) from continued operations before taxes</t>
        </is>
      </c>
      <c r="B31" s="4" t="inlineStr">
        <is>
          <t xml:space="preserve"> </t>
        </is>
      </c>
      <c r="C31" s="6" t="n">
        <v>-3722</v>
      </c>
      <c r="D31" s="6" t="n">
        <v>-6398</v>
      </c>
    </row>
    <row r="32">
      <c r="A32" s="4" t="inlineStr">
        <is>
          <t>Operating segment | Advertis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s</t>
        </is>
      </c>
      <c r="B34" s="4" t="inlineStr">
        <is>
          <t xml:space="preserve"> </t>
        </is>
      </c>
      <c r="C34" s="6" t="n">
        <v>1282</v>
      </c>
      <c r="D34" s="6" t="n">
        <v>1675</v>
      </c>
    </row>
    <row r="35">
      <c r="A35" s="4" t="inlineStr">
        <is>
          <t>Cost of revenues</t>
        </is>
      </c>
      <c r="B35" s="4" t="inlineStr">
        <is>
          <t xml:space="preserve"> </t>
        </is>
      </c>
      <c r="C35" s="6" t="n">
        <v>465</v>
      </c>
      <c r="D35" s="6" t="n">
        <v>678</v>
      </c>
    </row>
    <row r="36">
      <c r="A36" s="4" t="inlineStr">
        <is>
          <t>Gross profit</t>
        </is>
      </c>
      <c r="B36" s="4" t="inlineStr">
        <is>
          <t xml:space="preserve"> </t>
        </is>
      </c>
      <c r="C36" s="6" t="n">
        <v>817</v>
      </c>
      <c r="D36" s="6" t="n">
        <v>997</v>
      </c>
    </row>
    <row r="37">
      <c r="A37" s="4" t="inlineStr">
        <is>
          <t>Compensation</t>
        </is>
      </c>
      <c r="B37" s="4" t="inlineStr">
        <is>
          <t xml:space="preserve"> </t>
        </is>
      </c>
      <c r="C37" s="6" t="n">
        <v>498</v>
      </c>
      <c r="D37" s="6" t="n">
        <v>661</v>
      </c>
    </row>
    <row r="38">
      <c r="A38" s="4" t="inlineStr">
        <is>
          <t>Consulting and professional fees</t>
        </is>
      </c>
      <c r="B38" s="4" t="inlineStr">
        <is>
          <t xml:space="preserve"> </t>
        </is>
      </c>
      <c r="C38" s="6" t="n">
        <v>0</v>
      </c>
      <c r="D38" s="6" t="n">
        <v>1</v>
      </c>
    </row>
    <row r="39">
      <c r="A39" s="4" t="inlineStr">
        <is>
          <t>Facilities and insurance</t>
        </is>
      </c>
      <c r="B39" s="4" t="inlineStr">
        <is>
          <t xml:space="preserve"> </t>
        </is>
      </c>
      <c r="C39" s="6" t="n">
        <v>5</v>
      </c>
      <c r="D39" s="6" t="n">
        <v>0</v>
      </c>
    </row>
    <row r="40">
      <c r="A40" s="4" t="inlineStr">
        <is>
          <t>Stock-based compensation</t>
        </is>
      </c>
      <c r="B40" s="4" t="inlineStr">
        <is>
          <t xml:space="preserve"> </t>
        </is>
      </c>
      <c r="C40" s="6" t="n">
        <v>0</v>
      </c>
      <c r="D40" s="6" t="n">
        <v>0</v>
      </c>
    </row>
    <row r="41">
      <c r="A41" s="4" t="inlineStr">
        <is>
          <t>Impairment of goodwill</t>
        </is>
      </c>
      <c r="B41" s="4" t="inlineStr">
        <is>
          <t xml:space="preserve"> </t>
        </is>
      </c>
      <c r="C41" s="4" t="inlineStr">
        <is>
          <t xml:space="preserve"> </t>
        </is>
      </c>
      <c r="D41" s="6" t="n">
        <v>0</v>
      </c>
    </row>
    <row r="42">
      <c r="A42" s="4" t="inlineStr">
        <is>
          <t>Other segment expenses</t>
        </is>
      </c>
      <c r="B42" s="4" t="inlineStr">
        <is>
          <t xml:space="preserve"> </t>
        </is>
      </c>
      <c r="C42" s="6" t="n">
        <v>8</v>
      </c>
      <c r="D42" s="6" t="n">
        <v>28</v>
      </c>
    </row>
    <row r="43">
      <c r="A43" s="4" t="inlineStr">
        <is>
          <t>Total operating expenses</t>
        </is>
      </c>
      <c r="B43" s="4" t="inlineStr">
        <is>
          <t xml:space="preserve"> </t>
        </is>
      </c>
      <c r="C43" s="6" t="n">
        <v>511</v>
      </c>
      <c r="D43" s="6" t="n">
        <v>690</v>
      </c>
    </row>
    <row r="44">
      <c r="A44" s="4" t="inlineStr">
        <is>
          <t>Operating loss</t>
        </is>
      </c>
      <c r="B44" s="4" t="inlineStr">
        <is>
          <t xml:space="preserve"> </t>
        </is>
      </c>
      <c r="C44" s="6" t="n">
        <v>306</v>
      </c>
      <c r="D44" s="6" t="n">
        <v>307</v>
      </c>
    </row>
    <row r="45">
      <c r="A45" s="4" t="inlineStr">
        <is>
          <t>Other income (expense)</t>
        </is>
      </c>
      <c r="B45" s="4" t="inlineStr">
        <is>
          <t xml:space="preserve"> </t>
        </is>
      </c>
      <c r="C45" s="6" t="n">
        <v>0</v>
      </c>
      <c r="D45" s="6" t="n">
        <v>0</v>
      </c>
    </row>
    <row r="46">
      <c r="A46" s="4" t="inlineStr">
        <is>
          <t>Net income (loss) from continued operations before taxes</t>
        </is>
      </c>
      <c r="B46" s="4" t="inlineStr">
        <is>
          <t xml:space="preserve"> </t>
        </is>
      </c>
      <c r="C46" s="6" t="n">
        <v>306</v>
      </c>
      <c r="D46" s="6" t="n">
        <v>307</v>
      </c>
    </row>
    <row r="47">
      <c r="A47" s="4" t="inlineStr">
        <is>
          <t>General and Administrativ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revenues</t>
        </is>
      </c>
      <c r="B49" s="4" t="inlineStr">
        <is>
          <t xml:space="preserve"> </t>
        </is>
      </c>
      <c r="C49" s="6" t="n">
        <v>0</v>
      </c>
      <c r="D49" s="6" t="n">
        <v>0</v>
      </c>
    </row>
    <row r="50">
      <c r="A50" s="4" t="inlineStr">
        <is>
          <t>Cost of revenues</t>
        </is>
      </c>
      <c r="B50" s="4" t="inlineStr">
        <is>
          <t xml:space="preserve"> </t>
        </is>
      </c>
      <c r="C50" s="6" t="n">
        <v>0</v>
      </c>
      <c r="D50" s="6" t="n">
        <v>0</v>
      </c>
    </row>
    <row r="51">
      <c r="A51" s="4" t="inlineStr">
        <is>
          <t>Gross profit</t>
        </is>
      </c>
      <c r="B51" s="4" t="inlineStr">
        <is>
          <t xml:space="preserve"> </t>
        </is>
      </c>
      <c r="C51" s="6" t="n">
        <v>0</v>
      </c>
      <c r="D51" s="6" t="n">
        <v>0</v>
      </c>
    </row>
    <row r="52">
      <c r="A52" s="4" t="inlineStr">
        <is>
          <t>Compensation</t>
        </is>
      </c>
      <c r="B52" s="4" t="inlineStr">
        <is>
          <t xml:space="preserve"> </t>
        </is>
      </c>
      <c r="C52" s="6" t="n">
        <v>2142</v>
      </c>
      <c r="D52" s="6" t="n">
        <v>3678</v>
      </c>
    </row>
    <row r="53">
      <c r="A53" s="4" t="inlineStr">
        <is>
          <t>Consulting and professional fees</t>
        </is>
      </c>
      <c r="B53" s="4" t="inlineStr">
        <is>
          <t xml:space="preserve"> </t>
        </is>
      </c>
      <c r="C53" s="6" t="n">
        <v>4533</v>
      </c>
      <c r="D53" s="6" t="n">
        <v>3694</v>
      </c>
    </row>
    <row r="54">
      <c r="A54" s="4" t="inlineStr">
        <is>
          <t>Facilities and insurance</t>
        </is>
      </c>
      <c r="B54" s="4" t="inlineStr">
        <is>
          <t xml:space="preserve"> </t>
        </is>
      </c>
      <c r="C54" s="6" t="n">
        <v>1642</v>
      </c>
      <c r="D54" s="6" t="n">
        <v>2121</v>
      </c>
    </row>
    <row r="55">
      <c r="A55" s="4" t="inlineStr">
        <is>
          <t>Stock-based compensation</t>
        </is>
      </c>
      <c r="B55" s="4" t="inlineStr">
        <is>
          <t xml:space="preserve"> </t>
        </is>
      </c>
      <c r="C55" s="6" t="n">
        <v>1342</v>
      </c>
      <c r="D55" s="6" t="n">
        <v>3140</v>
      </c>
    </row>
    <row r="56">
      <c r="A56" s="4" t="inlineStr">
        <is>
          <t>Impairment of goodwill</t>
        </is>
      </c>
      <c r="B56" s="4" t="inlineStr">
        <is>
          <t xml:space="preserve"> </t>
        </is>
      </c>
      <c r="C56" s="4" t="inlineStr">
        <is>
          <t xml:space="preserve"> </t>
        </is>
      </c>
      <c r="D56" s="6" t="n">
        <v>25819</v>
      </c>
    </row>
    <row r="57">
      <c r="A57" s="4" t="inlineStr">
        <is>
          <t>Other segment expenses</t>
        </is>
      </c>
      <c r="B57" s="4" t="inlineStr">
        <is>
          <t xml:space="preserve"> </t>
        </is>
      </c>
      <c r="C57" s="6" t="n">
        <v>814</v>
      </c>
      <c r="D57" s="6" t="n">
        <v>1148</v>
      </c>
    </row>
    <row r="58">
      <c r="A58" s="4" t="inlineStr">
        <is>
          <t>Total operating expenses</t>
        </is>
      </c>
      <c r="B58" s="4" t="inlineStr">
        <is>
          <t xml:space="preserve"> </t>
        </is>
      </c>
      <c r="C58" s="6" t="n">
        <v>10473</v>
      </c>
      <c r="D58" s="6" t="n">
        <v>39600</v>
      </c>
    </row>
    <row r="59">
      <c r="A59" s="4" t="inlineStr">
        <is>
          <t>Operating loss</t>
        </is>
      </c>
      <c r="B59" s="4" t="inlineStr">
        <is>
          <t xml:space="preserve"> </t>
        </is>
      </c>
      <c r="C59" s="6" t="n">
        <v>-10473</v>
      </c>
      <c r="D59" s="6" t="n">
        <v>-39600</v>
      </c>
    </row>
    <row r="60">
      <c r="A60" s="4" t="inlineStr">
        <is>
          <t>Other income (expense)</t>
        </is>
      </c>
      <c r="B60" s="4" t="inlineStr">
        <is>
          <t xml:space="preserve"> </t>
        </is>
      </c>
      <c r="C60" s="6" t="n">
        <v>3614</v>
      </c>
      <c r="D60" s="6" t="n">
        <v>3776</v>
      </c>
    </row>
    <row r="61">
      <c r="A61" s="4" t="inlineStr">
        <is>
          <t>Net income (loss) from continued operations before taxes</t>
        </is>
      </c>
      <c r="B61" s="4" t="inlineStr">
        <is>
          <t xml:space="preserve"> </t>
        </is>
      </c>
      <c r="C61" s="5" t="n">
        <v>-6859</v>
      </c>
      <c r="D61" s="5" t="n">
        <v>-35824</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ubsequent Events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Sale of stock (in shares)</t>
        </is>
      </c>
      <c r="B4" s="6" t="n">
        <v>2696000</v>
      </c>
      <c r="C4" s="4" t="inlineStr">
        <is>
          <t xml:space="preserve"> </t>
        </is>
      </c>
      <c r="D4" s="4" t="inlineStr">
        <is>
          <t xml:space="preserve"> </t>
        </is>
      </c>
    </row>
    <row r="5">
      <c r="A5" s="4" t="inlineStr">
        <is>
          <t>Proceeds from sales of common stock, net of issuance costs</t>
        </is>
      </c>
      <c r="B5" s="4" t="inlineStr">
        <is>
          <t xml:space="preserve"> </t>
        </is>
      </c>
      <c r="C5" s="5" t="n">
        <v>122342</v>
      </c>
      <c r="D5" s="5" t="n">
        <v>10476</v>
      </c>
    </row>
    <row r="6">
      <c r="A6" s="4" t="inlineStr">
        <is>
          <t>Amended and Restated Equity Distribution Agreem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of stock (in shares)</t>
        </is>
      </c>
      <c r="B8" s="4" t="inlineStr">
        <is>
          <t xml:space="preserve"> </t>
        </is>
      </c>
      <c r="C8" s="6" t="n">
        <v>14210</v>
      </c>
      <c r="D8" s="4" t="inlineStr">
        <is>
          <t xml:space="preserve"> </t>
        </is>
      </c>
    </row>
    <row r="9">
      <c r="A9" s="4" t="inlineStr">
        <is>
          <t>Proceeds from sales of common stock, net of issuance costs</t>
        </is>
      </c>
      <c r="B9" s="4" t="inlineStr">
        <is>
          <t xml:space="preserve"> </t>
        </is>
      </c>
      <c r="C9" s="5" t="n">
        <v>82</v>
      </c>
      <c r="D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 Timing Policies. We do not have a formal policy or obligation that requires us to award equity or equity-based compensation on specific dates. Our Compensation Committee and Board have adopted a policy with respect to the grant of stock options and other equity incentive awards that generally prohibits the grant of stock options or other equity awards to executive officers during closed quarterly trading windows (as determined in accordance with our insider trading policy). Our Insider Trading Policy also prohibits directors, officers and employees from trading in our common stock while in possession of or on the basis of material non-public information about us. Neither our Board nor our Compensation Committee takes material non-public information into account when determining the timing of equity awards , nor do we time the disclosure of material non-public information for the purpose of impacting the value of executive compensation. We generally issue equity awards to our executive officers on a limited and infrequent basis, and not in accordance with any fixed schedule. During the last fiscal year, there were no option awards to any named executive officers within four business days preceding the filing of any report of Forms 10-K, 10-Q, or 8-K that discloses material nonpublic information.</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8:28Z</dcterms:created>
  <dcterms:modified xmlns:dcterms="http://purl.org/dc/terms/" xmlns:xsi="http://www.w3.org/2001/XMLSchema-instance" xsi:type="dcterms:W3CDTF">2025-03-31T21:28:31Z</dcterms:modified>
</cp:coreProperties>
</file>